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Acquisition of Bay Ban" sheetId="11" state="visible" r:id="rId11"/>
    <sheet xmlns:r="http://schemas.openxmlformats.org/officeDocument/2006/relationships" name="Note 3 - Investment Securities" sheetId="12" state="visible" r:id="rId12"/>
    <sheet xmlns:r="http://schemas.openxmlformats.org/officeDocument/2006/relationships" name="Note 4 - Loans" sheetId="13" state="visible" r:id="rId13"/>
    <sheet xmlns:r="http://schemas.openxmlformats.org/officeDocument/2006/relationships" name="Note 5 - Other Real Estate Owne" sheetId="14" state="visible" r:id="rId14"/>
    <sheet xmlns:r="http://schemas.openxmlformats.org/officeDocument/2006/relationships" name="Note 6 - Earnings Per Common Sh" sheetId="15" state="visible" r:id="rId15"/>
    <sheet xmlns:r="http://schemas.openxmlformats.org/officeDocument/2006/relationships" name="Note 7 - Stock-based Compensati" sheetId="16" state="visible" r:id="rId16"/>
    <sheet xmlns:r="http://schemas.openxmlformats.org/officeDocument/2006/relationships" name="Note 8 - Fair Value Measurement" sheetId="17" state="visible" r:id="rId17"/>
    <sheet xmlns:r="http://schemas.openxmlformats.org/officeDocument/2006/relationships" name="Note 9 - Short Term Borrowings" sheetId="18" state="visible" r:id="rId18"/>
    <sheet xmlns:r="http://schemas.openxmlformats.org/officeDocument/2006/relationships" name="Note 10 - Long Term Borrowings" sheetId="19" state="visible" r:id="rId19"/>
    <sheet xmlns:r="http://schemas.openxmlformats.org/officeDocument/2006/relationships" name="Note 11 - Leases" sheetId="20" state="visible" r:id="rId20"/>
    <sheet xmlns:r="http://schemas.openxmlformats.org/officeDocument/2006/relationships" name="Note 12 - Subsequent Event" sheetId="21" state="visible" r:id="rId21"/>
    <sheet xmlns:r="http://schemas.openxmlformats.org/officeDocument/2006/relationships" name="Significant Accounting Policies" sheetId="22" state="visible" r:id="rId22"/>
    <sheet xmlns:r="http://schemas.openxmlformats.org/officeDocument/2006/relationships" name="Note 2 - Acquisition of Bay B_2" sheetId="23" state="visible" r:id="rId23"/>
    <sheet xmlns:r="http://schemas.openxmlformats.org/officeDocument/2006/relationships" name="Note 3 - Investment Securities " sheetId="24" state="visible" r:id="rId24"/>
    <sheet xmlns:r="http://schemas.openxmlformats.org/officeDocument/2006/relationships" name="Note 4 - Loans (Tables)" sheetId="25" state="visible" r:id="rId25"/>
    <sheet xmlns:r="http://schemas.openxmlformats.org/officeDocument/2006/relationships" name="Note 5 - Other Real Estate Ow_2" sheetId="26" state="visible" r:id="rId26"/>
    <sheet xmlns:r="http://schemas.openxmlformats.org/officeDocument/2006/relationships" name="Note 6 - Earnings Per Common _2" sheetId="27" state="visible" r:id="rId27"/>
    <sheet xmlns:r="http://schemas.openxmlformats.org/officeDocument/2006/relationships" name="Note 8 - Fair Value Measureme_2" sheetId="28" state="visible" r:id="rId28"/>
    <sheet xmlns:r="http://schemas.openxmlformats.org/officeDocument/2006/relationships" name="Note 11 - Leases (Tables)" sheetId="29" state="visible" r:id="rId29"/>
    <sheet xmlns:r="http://schemas.openxmlformats.org/officeDocument/2006/relationships" name="Note 1 - Summary of Significa_2" sheetId="30" state="visible" r:id="rId30"/>
    <sheet xmlns:r="http://schemas.openxmlformats.org/officeDocument/2006/relationships" name="Note 2 - Acquisition of Bay B_3" sheetId="31" state="visible" r:id="rId31"/>
    <sheet xmlns:r="http://schemas.openxmlformats.org/officeDocument/2006/relationships" name="Note 2 - Acquisition of Bay B_4" sheetId="32" state="visible" r:id="rId32"/>
    <sheet xmlns:r="http://schemas.openxmlformats.org/officeDocument/2006/relationships" name="Note 3 - Investment Securitie_2" sheetId="33" state="visible" r:id="rId33"/>
    <sheet xmlns:r="http://schemas.openxmlformats.org/officeDocument/2006/relationships" name="Note 3 - Investment Securitie_3" sheetId="34" state="visible" r:id="rId34"/>
    <sheet xmlns:r="http://schemas.openxmlformats.org/officeDocument/2006/relationships" name="Note 3 - Investment Securitie_4" sheetId="35" state="visible" r:id="rId35"/>
    <sheet xmlns:r="http://schemas.openxmlformats.org/officeDocument/2006/relationships" name="Note 3 - Investment Securitie_5" sheetId="36" state="visible" r:id="rId36"/>
    <sheet xmlns:r="http://schemas.openxmlformats.org/officeDocument/2006/relationships" name="Note 4 - Loans (Details Textual" sheetId="37" state="visible" r:id="rId37"/>
    <sheet xmlns:r="http://schemas.openxmlformats.org/officeDocument/2006/relationships" name="Note 4 - Loans - Loans Held (De" sheetId="38" state="visible" r:id="rId38"/>
    <sheet xmlns:r="http://schemas.openxmlformats.org/officeDocument/2006/relationships" name="Note 4 - Loans - Past Due Loans" sheetId="39" state="visible" r:id="rId39"/>
    <sheet xmlns:r="http://schemas.openxmlformats.org/officeDocument/2006/relationships" name="Note 4 - Loans - Impaired Loans" sheetId="40" state="visible" r:id="rId40"/>
    <sheet xmlns:r="http://schemas.openxmlformats.org/officeDocument/2006/relationships" name="Note 4 - Loans - Loans Modified" sheetId="41" state="visible" r:id="rId41"/>
    <sheet xmlns:r="http://schemas.openxmlformats.org/officeDocument/2006/relationships" name="Note 4 - Loans - Acquired Impai" sheetId="42" state="visible" r:id="rId42"/>
    <sheet xmlns:r="http://schemas.openxmlformats.org/officeDocument/2006/relationships" name="Note 4 - Loans - Credit Quality" sheetId="43" state="visible" r:id="rId43"/>
    <sheet xmlns:r="http://schemas.openxmlformats.org/officeDocument/2006/relationships" name="Note 4 - Loans - Allowance for " sheetId="44" state="visible" r:id="rId44"/>
    <sheet xmlns:r="http://schemas.openxmlformats.org/officeDocument/2006/relationships" name="Note 4 - Loans - Allowance by I" sheetId="45" state="visible" r:id="rId45"/>
    <sheet xmlns:r="http://schemas.openxmlformats.org/officeDocument/2006/relationships" name="Note 5 - Other Real Estate Ow_3" sheetId="46" state="visible" r:id="rId46"/>
    <sheet xmlns:r="http://schemas.openxmlformats.org/officeDocument/2006/relationships" name="Note 5 - Other Real Estate Ow_4" sheetId="47" state="visible" r:id="rId47"/>
    <sheet xmlns:r="http://schemas.openxmlformats.org/officeDocument/2006/relationships" name="Note 6 - Earnings Per Common _3" sheetId="48" state="visible" r:id="rId48"/>
    <sheet xmlns:r="http://schemas.openxmlformats.org/officeDocument/2006/relationships" name="Note 7 - Stock-based Compensa_2" sheetId="49" state="visible" r:id="rId49"/>
    <sheet xmlns:r="http://schemas.openxmlformats.org/officeDocument/2006/relationships" name="Note 8 - Fair Value Measureme_3" sheetId="50" state="visible" r:id="rId50"/>
    <sheet xmlns:r="http://schemas.openxmlformats.org/officeDocument/2006/relationships" name="Note 8 - Fair Value Measureme_4" sheetId="51" state="visible" r:id="rId51"/>
    <sheet xmlns:r="http://schemas.openxmlformats.org/officeDocument/2006/relationships" name="Note 8 - Fair Value Measureme_5" sheetId="52" state="visible" r:id="rId52"/>
    <sheet xmlns:r="http://schemas.openxmlformats.org/officeDocument/2006/relationships" name="Note 8 - Fair Value Measureme_6" sheetId="53" state="visible" r:id="rId53"/>
    <sheet xmlns:r="http://schemas.openxmlformats.org/officeDocument/2006/relationships" name="Note 8 - Fair Value Measureme_7" sheetId="54" state="visible" r:id="rId54"/>
    <sheet xmlns:r="http://schemas.openxmlformats.org/officeDocument/2006/relationships" name="Note 9 - Short Term Borrowings " sheetId="55" state="visible" r:id="rId55"/>
    <sheet xmlns:r="http://schemas.openxmlformats.org/officeDocument/2006/relationships" name="Note 10 - Long Term Borrowings " sheetId="56" state="visible" r:id="rId56"/>
    <sheet xmlns:r="http://schemas.openxmlformats.org/officeDocument/2006/relationships" name="Note 11 - Leases (Details Textu" sheetId="57" state="visible" r:id="rId57"/>
    <sheet xmlns:r="http://schemas.openxmlformats.org/officeDocument/2006/relationships" name="Note 11 - Leases - Lease Expens" sheetId="58" state="visible" r:id="rId58"/>
    <sheet xmlns:r="http://schemas.openxmlformats.org/officeDocument/2006/relationships" name="Note 11 - Leases - Operating Le" sheetId="59" state="visible" r:id="rId59"/>
    <sheet xmlns:r="http://schemas.openxmlformats.org/officeDocument/2006/relationships" name="Note 12 - Subsequent Event (Det" sheetId="60" state="visible" r:id="rId60"/>
  </sheets>
  <definedNames/>
  <calcPr calcId="124519" fullCalcOnLoad="1"/>
</workbook>
</file>

<file path=xl/sharedStrings.xml><?xml version="1.0" encoding="utf-8"?>
<sst xmlns="http://schemas.openxmlformats.org/spreadsheetml/2006/main" uniqueCount="829">
  <si>
    <t>Document And Entity Information - shares</t>
  </si>
  <si>
    <t>6 Months Ended</t>
  </si>
  <si>
    <t>Jun. 30, 2019</t>
  </si>
  <si>
    <t>Aug. 01, 2019</t>
  </si>
  <si>
    <t>Document Information [Line Items]</t>
  </si>
  <si>
    <t>Entity Registrant Name</t>
  </si>
  <si>
    <t>OLD LINE BANCSHARES INC</t>
  </si>
  <si>
    <t>Entity Central Index Key</t>
  </si>
  <si>
    <t>0001253317</t>
  </si>
  <si>
    <t>Trading Symbol</t>
  </si>
  <si>
    <t>olbk</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Balance Sheets (Current Period Unaudited) - USD ($)</t>
  </si>
  <si>
    <t>Dec. 31, 2018</t>
  </si>
  <si>
    <t>Assets</t>
  </si>
  <si>
    <t>Cash and due from banks</t>
  </si>
  <si>
    <t>Interest bearing accounts</t>
  </si>
  <si>
    <t>Federal funds sold</t>
  </si>
  <si>
    <t>Total cash and cash equivalents</t>
  </si>
  <si>
    <t>Investment securities available for sale-at fair value</t>
  </si>
  <si>
    <t>Loans held for sale, fair value of $15,599,437 and $11,860,147</t>
  </si>
  <si>
    <t>Loans held for investment (net of allowance for loan losses of $7,889,735 and $7,471,023, respectively)</t>
  </si>
  <si>
    <t>Equity securities at cost</t>
  </si>
  <si>
    <t>Premises and equipment</t>
  </si>
  <si>
    <t>Accrued interest receivable</t>
  </si>
  <si>
    <t>Income taxes receivable</t>
  </si>
  <si>
    <t>Deferred income taxes</t>
  </si>
  <si>
    <t>Bank owned life insurance</t>
  </si>
  <si>
    <t>Annuity Plan</t>
  </si>
  <si>
    <t>Other real estate owned</t>
  </si>
  <si>
    <t>Goodwill</t>
  </si>
  <si>
    <t>Core deposit intangible</t>
  </si>
  <si>
    <t>Other assets</t>
  </si>
  <si>
    <t>Total assets</t>
  </si>
  <si>
    <t>Deposits</t>
  </si>
  <si>
    <t>Non-interest bearing</t>
  </si>
  <si>
    <t>Interest bearing</t>
  </si>
  <si>
    <t>Total deposits</t>
  </si>
  <si>
    <t>Short term borrowings</t>
  </si>
  <si>
    <t>Long term borrowings</t>
  </si>
  <si>
    <t>Accrued interest payable</t>
  </si>
  <si>
    <t>Supplemental executive retirement plan</t>
  </si>
  <si>
    <t>Other liabilities</t>
  </si>
  <si>
    <t>Total liabilities</t>
  </si>
  <si>
    <t>Stockholders’ equity</t>
  </si>
  <si>
    <t>Common stock, par value $0.01 per share; 25,000,000 shares authorized; 16,999,146 and 17,031,052 shares issued and outstanding in 2019 and 2018, respectively</t>
  </si>
  <si>
    <t>Additional paid-in capital</t>
  </si>
  <si>
    <t>Retained earnings</t>
  </si>
  <si>
    <t>Accumulated other comprehensive income (loss)</t>
  </si>
  <si>
    <t>Total stockholders’ equity</t>
  </si>
  <si>
    <t>Total liabilities and stockholders’ equity</t>
  </si>
  <si>
    <t>Consolidated Balance Sheets (Current Period Unaudited) (Parentheticals) - USD ($)</t>
  </si>
  <si>
    <t>Loans held for sale, fair value</t>
  </si>
  <si>
    <t>Loans held for investment, allowance for loan loss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Jun. 30, 2018</t>
  </si>
  <si>
    <t>Interest Income</t>
  </si>
  <si>
    <t>Loans, including fees</t>
  </si>
  <si>
    <t>U.S. Treasury securities</t>
  </si>
  <si>
    <t>U.S. government agency securities</t>
  </si>
  <si>
    <t>Corporate bonds</t>
  </si>
  <si>
    <t>Foreign bonds</t>
  </si>
  <si>
    <t xml:space="preserve"> </t>
  </si>
  <si>
    <t>Mortgage backed securities</t>
  </si>
  <si>
    <t>Municipal securities</t>
  </si>
  <si>
    <t>Other</t>
  </si>
  <si>
    <t>Total interest income</t>
  </si>
  <si>
    <t>Interest expense</t>
  </si>
  <si>
    <t>Borrowed funds</t>
  </si>
  <si>
    <t>Total interest expense</t>
  </si>
  <si>
    <t>Net interest income</t>
  </si>
  <si>
    <t>Provision for loan losses</t>
  </si>
  <si>
    <t>Net interest income after provision for loan losses</t>
  </si>
  <si>
    <t>Non-interest income</t>
  </si>
  <si>
    <t>Account service charges</t>
  </si>
  <si>
    <t>Point of sale sponsorship program</t>
  </si>
  <si>
    <t>Gain on sales or calls of investment securities</t>
  </si>
  <si>
    <t>Earnings on bank owned life insurance</t>
  </si>
  <si>
    <t>Gain on disposal of assets</t>
  </si>
  <si>
    <t>Loss on write down of stock</t>
  </si>
  <si>
    <t>Rental income</t>
  </si>
  <si>
    <t>Income on marketable loans</t>
  </si>
  <si>
    <t>Total non-interest income</t>
  </si>
  <si>
    <t>Non-interest expense</t>
  </si>
  <si>
    <t>Salaries and benefits</t>
  </si>
  <si>
    <t>Occupancy and equipment</t>
  </si>
  <si>
    <t>Data processing</t>
  </si>
  <si>
    <t>FDIC insurance and State of Maryland assessments</t>
  </si>
  <si>
    <t>Merger and integration</t>
  </si>
  <si>
    <t>Core deposit premium amortization</t>
  </si>
  <si>
    <t>Loss on sales of other real estate owned</t>
  </si>
  <si>
    <t>OREO expense</t>
  </si>
  <si>
    <t>Directors fees</t>
  </si>
  <si>
    <t>Network services</t>
  </si>
  <si>
    <t>Other operating</t>
  </si>
  <si>
    <t>Total non-interest expense</t>
  </si>
  <si>
    <t>Income before income taxes</t>
  </si>
  <si>
    <t>Income tax expense</t>
  </si>
  <si>
    <t>Net income</t>
  </si>
  <si>
    <t>Basic earnings per common share (in dollars per share)</t>
  </si>
  <si>
    <t>Diluted earnings per common share (in dollars per share)</t>
  </si>
  <si>
    <t>Financial Service, Other [Member]</t>
  </si>
  <si>
    <t>Income</t>
  </si>
  <si>
    <t>Public Utilities [Member]</t>
  </si>
  <si>
    <t>Telephone</t>
  </si>
  <si>
    <t>Consolidated Statements of Comprehensive Income (Unaudited) - USD ($)</t>
  </si>
  <si>
    <t>Other comprehensive income (loss):</t>
  </si>
  <si>
    <t>Unrealized (loss) gain on securities available for sale, net of taxes</t>
  </si>
  <si>
    <t>Reclassification adjustment for realized gain on securities available for sale included in net income, net of taxes</t>
  </si>
  <si>
    <t>Other comprehensive income (loss)</t>
  </si>
  <si>
    <t>Comprehensive income</t>
  </si>
  <si>
    <t>Consolidated Statements of Comprehensive Income (Unaudited) (Parentheticals) - USD ($)</t>
  </si>
  <si>
    <t>Unrealized (loss) gain on sale of securities available for sale, tax</t>
  </si>
  <si>
    <t>Reclassification adjustment for realized gain on securities available for sale included in net income, tax</t>
  </si>
  <si>
    <t>Consolidated Statement of Changes in Stockholders' Equity (Unaudited) - USD ($)</t>
  </si>
  <si>
    <t>Common Stock [Member]</t>
  </si>
  <si>
    <t>Additional Paid-in Capital [Member]</t>
  </si>
  <si>
    <t>Retained Earnings [Member]</t>
  </si>
  <si>
    <t>AOCI Attributable to Parent [Member]</t>
  </si>
  <si>
    <t>Total</t>
  </si>
  <si>
    <t>Balance (in shares) at Dec. 31, 2017</t>
  </si>
  <si>
    <t>Balance at Dec. 31, 2017</t>
  </si>
  <si>
    <t>Net income attributable to Old Line Bancshares, Inc.</t>
  </si>
  <si>
    <t>Stock based compensation awards</t>
  </si>
  <si>
    <t>Stock options exercised (in shares)</t>
  </si>
  <si>
    <t>Stock options exercised</t>
  </si>
  <si>
    <t>Restricted stock issued (in shares)</t>
  </si>
  <si>
    <t>Restricted stock issued</t>
  </si>
  <si>
    <t>Common stock cash dividends</t>
  </si>
  <si>
    <t>Tax Cut and Jobs Act at Dec. 31, 2017</t>
  </si>
  <si>
    <t>Balance (in shares) at Mar. 31, 2018</t>
  </si>
  <si>
    <t>Balance at Mar. 31, 2018</t>
  </si>
  <si>
    <t>Balance (in shares) at Jun. 30, 2018</t>
  </si>
  <si>
    <t>Balance at Jun. 30, 2018</t>
  </si>
  <si>
    <t>Acquisition of Bay Bancorp, Inc. (in shares)</t>
  </si>
  <si>
    <t>Acquisition of Bay Bancorp, Inc.</t>
  </si>
  <si>
    <t>Balance (in shares) at Dec. 31, 2018</t>
  </si>
  <si>
    <t>Balance at Dec. 31, 2018</t>
  </si>
  <si>
    <t>Stock buyback (in shares)</t>
  </si>
  <si>
    <t>Stock buyback</t>
  </si>
  <si>
    <t>Balance (in shares) at Mar. 31, 2019</t>
  </si>
  <si>
    <t>Balance at Mar. 31, 2019</t>
  </si>
  <si>
    <t>Balance (in shares) at Jun. 30, 2019</t>
  </si>
  <si>
    <t>Balance at Jun. 30, 2019</t>
  </si>
  <si>
    <t>Consolidated Statement of Changes in Stockholders' Equity (Unaudited) (Parentheticals) - $ / shares</t>
  </si>
  <si>
    <t>Mar. 31, 2019</t>
  </si>
  <si>
    <t>Mar. 31, 2018</t>
  </si>
  <si>
    <t>Dividends per common share (in dollars per share)</t>
  </si>
  <si>
    <t>Consolidated Statements of Cash Flows (Unaudited) - USD ($)</t>
  </si>
  <si>
    <t>Cash flows from operating activities</t>
  </si>
  <si>
    <t>Adjustments to reconcile net income to net cash provided by operating activities</t>
  </si>
  <si>
    <t>Depreciation and amortization</t>
  </si>
  <si>
    <t>Change in deferred loan fees net of costs</t>
  </si>
  <si>
    <t>Gain on sales or calls of securities</t>
  </si>
  <si>
    <t>Amortization of premiums and discounts</t>
  </si>
  <si>
    <t>Origination of loans held for sale</t>
  </si>
  <si>
    <t>Proceeds from sale of loans held for sale</t>
  </si>
  <si>
    <t>Gain on sale of fixed assets</t>
  </si>
  <si>
    <t>Amortization of intangible assets</t>
  </si>
  <si>
    <t>Increase (decrease) in</t>
  </si>
  <si>
    <t>Income tax payable</t>
  </si>
  <si>
    <t>Decrease (increase) in</t>
  </si>
  <si>
    <t>Annuity plan</t>
  </si>
  <si>
    <t>Income tax receivable</t>
  </si>
  <si>
    <t>Net cash provided by operating activities</t>
  </si>
  <si>
    <t>Cash flows from investing activities</t>
  </si>
  <si>
    <t>Cash and cash equivalents of acquired bank, net of cash consideration</t>
  </si>
  <si>
    <t>Purchase of investment securities available for sale</t>
  </si>
  <si>
    <t>Available for sale at maturity, call or paydowns</t>
  </si>
  <si>
    <t>Available for sale sold</t>
  </si>
  <si>
    <t>Loans made, net of principal collected</t>
  </si>
  <si>
    <t>Purchase of bank owned life insurance</t>
  </si>
  <si>
    <t>Proceeds from sale of other real estate owned</t>
  </si>
  <si>
    <t>Change in equity securities</t>
  </si>
  <si>
    <t>Purchase of premises and equipment</t>
  </si>
  <si>
    <t>Proceeds from the sale of premises and equipment</t>
  </si>
  <si>
    <t>Net cash used in investing activities</t>
  </si>
  <si>
    <t>Cash flows from financing activities</t>
  </si>
  <si>
    <t>Time deposits</t>
  </si>
  <si>
    <t>Other deposits</t>
  </si>
  <si>
    <t>Short term borrowing advances</t>
  </si>
  <si>
    <t>Short term borrowing repayments</t>
  </si>
  <si>
    <t>Proceeds from stock options exercised</t>
  </si>
  <si>
    <t>Repurchase of stock through stock repurchase program</t>
  </si>
  <si>
    <t>Cash dividends paid-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t>
  </si>
  <si>
    <t>Income taxes</t>
  </si>
  <si>
    <t>Loans transferred to other real estate owned</t>
  </si>
  <si>
    <t>Loans transferred to available for sale - BYBK acquisition</t>
  </si>
  <si>
    <t>Initial recognition of right of use asset</t>
  </si>
  <si>
    <t>Initial recognition of right of use liability</t>
  </si>
  <si>
    <t>Fair value of assets acquired</t>
  </si>
  <si>
    <t>Other intangible assets acquired</t>
  </si>
  <si>
    <t>Fair value of liabilities assumed</t>
  </si>
  <si>
    <t>Total merger consideration</t>
  </si>
  <si>
    <t>Note 1 - Summary of Significant Accounting Policies</t>
  </si>
  <si>
    <t>Notes to Financial Statements</t>
  </si>
  <si>
    <t>Organization, Consolidation and Presentation of Financial Statements Disclosure and Significant Accounting Policies [Text Block]</t>
  </si>
  <si>
    <t xml:space="preserve"> 1. SUMMARY OF SIGNIFICANT ACCOUNTING POLICIES Organization and Description of Business - April 11, 2003 As previously announced, on July 23, 2019, fourth 2019 first 2020. 12 Basis of Presentation and Consolidation - The accompanying condensed consolidated financial statements include the activity of Old Line Bancshares and its wholly owned subsidiary, Old Line Bank, and its wholly-owned subsidiary Pointer Ridge Office Investments, LLC (“Pointer Ridge”), a real estate investment company. We have eliminated all significant intercompany transactions and balances. The foregoing consolidated financial statements for the periods ended June 30, 2019 and 2018 are unaudited and have been prepared in accordance with U.S. generally accepted accounting principles (“U.S. GAAP”), however, in the opinion of management we have included all adjustments necessary for a fair presentation of the results of the interim period. We derived the balances as of December 31, 2018 from audited financial statements. These statements should be read in conjunction with Old Line Bancshares’ financial statements and accompanying notes included in Old Line Bancshares’ Form 10 -K for the year ended December 31, 2018. We have made no significant changes to Old Line Bancshares’ accounting policies as disclosed in the Form 10 -K, except as described in the Recent Accounting Pronouncements section below. Accounting Changes - Accounting Standards Update (“ASU”) 2016 - 02, Leases ( Topic 842 ) requires that lessees and lessors recognize lease assets and lease liabilities on the balance sheet and disclose key information about leasing arrangements. ASU 2016 - 02 was effective for us on January 1, 2019. ASU 2016 - 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We elected to apply ASU 2016 - 02 at of the beginning of the period of adoption ( January 1, 2019) and have not restated comparative periods. Our operating leases relate primarily to office space and bank branches. As a result of implementing ASU 2016 - 02, we recognized an operating lease right-of-use (“ROU”) asset of $26.2 million and an operating lease liability of $26.5 million on January 1, 2019, with no impact on our consolidated statements of income or consolidated statements of cash flows compared to the prior lease accounting model. The ROU asset and operating lease liability are recorded in other assets and other liabilities, respectively, in the consolidated balance sheets. See Note 11 - Leases for additional information.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These estimates and assumptions may affect the reported amounts of revenues and expenses during the reporting period. Actual results could differ from these estimates. A material estimate that is particularly susceptible to significant change in the near term relates to the determination of the allowance for loan losses. Reclassifications - We have made certain reclassifications to the 2018 financial presentation to conform to the 2019 presentation. These reclassifications did not change net income or stockholders’ equity. Recent Accounting Pronouncements In June 2016, the Financial Accounting Standards Board (“FASB”) issued ASU 2016 - 13 , Financial Instruments – Credit Losses (Topic 326 ): Measurement of Credit Losses on Financial Instruments , which sets forth a “current expected credit loss” (“CECL”) model requiring Old Line Bancshar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Old Line Bancshares has constituted a committee that has the responsibility to gather loan information and consider acceptable methodologies to comply with this ASU. The committee meets periodically to discuss the latest developments and committee members keep themselves updated on such developments via webcasts, publications, and conferences. We have also evaluated and selected a third party vendor solution to assist us in the application of ASU 2016 - 13. The adoption of ASU 2016 - 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We expect to run our current model parallel to the CECL model by the end of the third quarter in 2019. Old Line Bancshares’ evaluation indicates that the provisions of ASU 2016 - 13 will impact its consolidated financial statements, in particular the level of the reserve for loan losses. We are, however, continuing to evaluate the extent of the potential impact. In March 2017, FASB issued ASU 2017 - 08, Premium Amortization on Purchased Callable Debt Securities . This ASU shortens the amortization period for the premium on certain purchased callable debt securities to the earliest call date. Previously, entities generally amortized the premium over the contractual life of the security. The guidance does not change the accounting for purchased callable debt securities held at a discount; the discount continues to be amortized to maturity. ASU 2017 - 08 was effective for interim and annual reporting periods beginning after December 15, 2018; early adoption was permitted. The guidance calls for a modified retrospective transition approach under which a cumulative-effect adjustment will be made to retained earnings as of the beginning of the first reporting period in which the guidance is adopted. The adoption of this guidance did not have a material impact on Old Line Bancshares’ consolidated financial statements. In July 2018, FASB issued ASU 2018 - 11, Leases (Topic 842 ): Targeted Improvements. The amendments set forth therein provide entities with an additional (and optional) transition method to adopt the new leases standard set forth in ASU 2016 - 02. Under such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U.S. GAAP (Topic 840, Leases ). The amendments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 and certain criteria are met. If the non-lease component or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 The amendments have the same effective date as ASU 2016 - 02 ( January 1, 2019 for Old Line Bancshares). Old Line Bancshares elected the transition options. ASU 2018 - 11 did not have a material impact on our consolidated financial statements. ASU 2019 - 01, Leases (Topic 842 ) , provides clarifications to increase transparency and comparability among organizations by recognizing lease assets and liabilities on the balance sheet and disclosing essential information about leasing transactions. Specifically, ASU 2019 - 01 (i) allows the fair value of the underlying asset reported by lessors that are not manufacturers or dealers to continue to be its cost and not fair value as measured under the fair value definition, (ii) allows for the cash flows received for sales-type and direct financing leases to continue to be presented as results from investing, and (iii) clarifies that entities do not have to disclose the effect of the lease standard on adoption year interim amounts. ASU 2019 - 01 will be effective for us on January 1, 2020 and will not have a material impact on our consolidated financial statements.</t>
  </si>
  <si>
    <t>Note 2 - Acquisition of Bay Bancorp, Inc.</t>
  </si>
  <si>
    <t>Business Combination Disclosure [Text Block]</t>
  </si>
  <si>
    <t xml:space="preserve"> 2. ACQUISITION OF BAY BANCORP, INC. On April 13, 2018, 0.4088 4,408,087 $143.6 April 13, 2018. In connection with the merger, Bay Bank merged with and into Old Line Bank, with Old Line Bank the surviving bank. At April 13, 2018, $661 eleven The BYBK transaction was accounted for using the acquisition method of accounting and, accordingly, assets acquired, liabilities assumed and consideration exchanged were recorded at estimated fair value on the acquisition date. Management made significant estimates and exercised significant judgment in accounting for the acquisition of BYBK. Management judgmentally assigned risk ratings to loans based on appraisals and estimated collateral values, expected cash flows, prepayment speeds and estimated loss factors to measure fair value for loans. Management used quoted or current market prices to determine the fair value of BYBK’s investment securities. The following table provides the purchase price as of the acquisition date and the identifiable assets acquired and liabilities assumed at their estimated fair values. Purchase Price Consideration Cash consideration $ 973,383 Purchase price assigned to shares exchanged for stock 142,645,695 Total purchase price for BYBK acquisition 143,619,078 Fair Value of Assets Acquired Cash and due from banks $ 22,590,994 Investment securities 51,895,757 Restricted equity securities, at cost 2,339,700 Loans, net 546,215,988 Premises and equipment 3,127,963 Accrued interest receivable 1,714,054 Accrued taxes receivable 1,912,807 Deferred income taxes 1,219,602 Bank owned life insurance 16,319,198 Other real estate owned 1,041,079 Core deposit intangible 11,243,714 Other assets 1,817,233 Total assets acquired $ 661,438,089 Fair Value of Liabilities assumed Deposits $ 541,368,907 Short term borrowings 41,100,000 Other liabilities 4,934,884 Total liabilities assumed $ 587,403,791 Fair Value of net assets acquired 74,034,298 Total Purchase Price 143,619,078 Goodwill recorded for BYBK $ 69,584,780 </t>
  </si>
  <si>
    <t>Note 3 - Investment Securities</t>
  </si>
  <si>
    <t>Investments in Debt and Marketable Equity Securities (and Certain Trading Assets) Disclosure [Text Block]</t>
  </si>
  <si>
    <t xml:space="preserve"> 3. INVESTMENT SECURITIES Presented below is a summary of the amortized cost and estimated fair value of securities. Gross Gross Amortized unrealized unrealized Estimated cost gains losses fair value June 30, 2019 Available for sale U.S. Treasury $ 2,989,772 $ 2,728 $ — $ 2,992,500 U.S. government agency 83,339,317 1,295,847 (39,552 ) 84,595,612 Corporate bonds 18,612,848 363,129 — 18,975,977 Foreign bonds 5,500,000 1,912 (148 ) 5,501,764 Municipal securities 77,961,751 853,997 (43,212 ) 78,772,536 Mortgage backed securities: FHLMC certificates 17,917,050 13,304 (366,766 ) 17,563,588 FNMA certificates 61,732,073 120,612 (1,139,590 ) 60,713,095 GNMA certificates 27,183,337 27,258 (356,117 ) 26,854,478 Total available for sale securities $ 295,236,148 $ 2,678,787 $ (1,945,385 ) $ 295,969,550 December 31, 2018 Available for sale U.S. Treasury $ 3,003,410 $ — $ (10,910 ) $ 2,992,500 U.S. government agency 19,123,653 — (517,475 ) 18,606,178 Corporate bonds 18,615,768 227,691 (4,231 ) 18,839,228 Foreign bonds 3,500,000 98 — 3,500,098 Municipal securities 79,416,920 19,392 (2,147,608 ) 77,288,704 Mortgage backed securities FHLMC certificates 19,079,921 962 (1,007,115 ) 18,073,768 FNMA certificates 56,720,930 — (3,062,170 ) 53,658,760 GNMA certificates 27,873,539 — (1,127,013 ) 26,746,526 Total available for sale securities $ 227,334,141 $ 248,143 $ (7,876,522 ) $ 219,705,762 At June 30, 2019 December 31, 2018, June 30, 2019 Less than 12 months 12 Months or More Total Fair Unrealized Fair Unrealized Fair Unrealized value losses value losses value losses U.S. government agency $ 3,004,500 $ 9,858 $ 4,099,221 $ 29,694 $ 7,103,721 $ 39,552 Foreign debt securities — — 499,853 148 499,853 148 Municipal securities — — 8,158,964 43,212 8,158,964 43,212 Mortgage backed securities FHLMC certificates — — 15,787,840 366,766 15,787,840 366,766 FNMA certificates — — 49,200,276 1,139,590 49,200,276 1,139,590 GNMA certificates 2,355,121 1,509 16,883,262 354,608 19,238,383 356,117 Total $ 5,359,621 $ 11,367 $ 94,629,416 $ 1,934,018 $ 99,989,037 $ 1,945,385 December 31, 2018 Less than 12 months 12 Months or More Total Fair Unrealized Fair Unrealized Fair Unrealized value losses value losses value losses U.S. Treasury $ 1,503,516 $ 1,313 $ 1,488,984 $ 9,597 $ 2,992,500 $ 10,910 U.S. government agency 1,357,980 26,795 15,288,957 490,680 16,646,937 517,475 Corporate bonds 2,995,769 4,231 — — 2,995,769 4,231 Municipal securities 13,707,759 100,387 54,243,374 2,047,221 67,951,133 2,147,608 Mortgage backed securities FHLMC certificates 1,715,756 26,062 16,293,413 981,053 18,009,169 1,007,115 FNMA certificates 1,164,291 11,023 52,494,470 3,051,147 53,658,761 3,062,170 GNMA certificates 8,871,024 138,099 17,875,503 988,914 26,746,527 1,127,013 Total $ 31,316,095 $ 307,910 $ 157,684,701 $ 7,568,612 $ 189,000,796 $ 7,876,522 At June 30, 2019 December 31, 2018, 82 166 12 2 34 12 June 30, 2019 June 30, 2019, not not not not not Gain on the sale or call of investment securities for the six June 30, 2019 one no six Contractual maturities and pledged securities at June 30, 2019 may Available for Sale Amortized Fair June 30, 2019 cost value Maturing Within one year $ 5,989,772 $ 5,993,075 Over one to five years 4,566,320 4,581,001 Over five to ten years 99,090,605 100,378,135 Over ten years 185,589,451 185,017,339 Total $ 295,236,148 $ 295,969,550 Pledged securities $ 135,113,089 $ 133,860,837 </t>
  </si>
  <si>
    <t>Note 4 - Loans</t>
  </si>
  <si>
    <t>Loans, Notes, Trade and Other Receivables Disclosure [Text Block]</t>
  </si>
  <si>
    <t xml:space="preserve"> 4. LOANS Major classifications of loans held for investment are as follows: June 30, 2019 December 31, 2018 Legacy (1) Acquired Total Legacy (1) Acquired Total Commercial Real Estate Owner Occupied $ 311,984,259 $ 132,158,619 $ 444,142,878 $ 299,266,275 $ 140,892,706 $ 440,158,981 Investment 614,696,965 182,790,150 797,487,115 592,529,807 195,883,002 788,412,809 Hospitality 196,356,242 19,069,944 215,426,186 172,189,046 13,134,019 185,323,065 Land and A&amp;D 70,866,193 7,107,755 77,973,948 71,908,761 21,760,867 93,669,628 Residential Real Estate First Lien-Investment 120,411,103 43,992,312 164,403,415 104,084,050 48,483,340 152,567,390 First Lien-Owner Occupied 107,911,628 130,954,430 238,866,058 108,696,078 140,221,589 248,917,667 Residential Land and A&amp;D 46,826,606 11,146,929 57,973,535 42,639,161 16,828,434 59,467,595 HELOC and Jr. Liens 22,398,293 36,816,530 59,214,823 20,749,184 41,939,123 62,688,307 Commercial and Industrial 252,178,329 74,276,267 326,454,596 239,766,662 91,431,724 331,198,386 Consumer 14,143,513 28,687,040 42,830,553 16,289,147 34,919,111 51,208,258 Total loans 1,757,773,131 666,999,976 2,424,773,107 1,668,118,171 745,493,915 2,413,612,086 Allowance for loan losses (7,417,436 ) (472,299 ) (7,889,735 ) (7,004,839 ) (466,184 ) (7,471,023 ) Deferred loan costs, net 3,553,772 — 3,553,772 3,086,635 — 3,086,635 Net loans $ 1,753,909,467 $ 666,527,677 $ 2,420,437,144 $ 1,664,199,967 $ 745,027,731 $ 2,409,227,698 ( 1 As a result of the acquisitions of Maryland Bankcorp, Inc. (“Maryland Bankcorp”), the parent company of Maryland Bank &amp; Trust Company, N.A. (“MB&amp;T”), in April 2011, May 2013, December 2015, July 2017, April 2018, two Credit Policies and Administration We have adopted a comprehensive lending policy, which includes stringent underwriting standards for all types of loans. We have designed our underwriting standards to promote a complete banking relationship rather than a transactional relationship. Our lending staff follows pricing guidelines established periodically by our management team. In an effort to manage risk, prior to funding the loan committee, consisting of four four In addition to the internal business processes employed in the credit administration area, Old Line Bank retains an outside independent firm to review the loan portfolio. This firm performs a detailed annual review and an interim update. We use the results of the firm’s report to validate our internal ratings and we review the commentary on specific loans and on our loan administration activities in order to improve our operations. Commercial Real Estate Loans We finance commercial real estate for our clients, for owner occupied and investment properties, hospitality and land acquisition and development. Commercial real estate loans totaled $1.53 $1.51 June 30, 2019 December 31, 2018. may may one four not 80% 75%. Commercial real estate lending entails significant risks. Risks inherent in managing our commercial real estate portfolio relate to sudden or gradual drops in property values as well as changes in the economic climate that may At June 30, 2019, $215.4 Residential Real Estate Loans We offer a variety of consumer oriented residential real estate loans including home equity lines of credit, home improvement loans and first second $520.5 $523.6 June 30, 2019 December 31, 2018. not 85%. may not 43%, 640 not This segment of our portfolio also consists of funds advanced for construction of custom single family residences homes (where the home buyer is the borrower) and financing to builders for the construction of pre-sold homes and multi-family housing. These loans generally have short durations, meaning maturities typically of twelve twelve Construction lending also entails significant risk. These risks generally involve larger loan balances concentrated with single borrowers with funds advanced upon the security of the land or the project under construction. An appraisal of the property estimates the value of the project “as is and as if” completed. An appraisal of the property estimates the value of the project prior to completion of construction. Thus, initial funds are advanced based on the current value of the property with the remaining construction funds advanced under a budget sufficient to successfully complete the project within the “as completed” loan to value. To further mitigate the risks, we generally limit loan amounts to 80% first We generally only offer real estate construction financing only to experienced builders, commercial entities or individuals who have demonstrated the ability to obtain a permanent loan “take-out” (conversion to a permanent mortgage upon completion of the project). We also perform a complete analysis of the borrower and the project under construction. This analysis includes a review of the cost to construct, the borrower’s ability to obtain a permanent “take-out” the cash flow available to support the debt payments and construction costs in excess of loan proceeds, and the value of the collateral. During construction, we advance funds on these loans on a percentage of completion basis. We inspect each project as needed prior to advancing funds during the term of the construction loan. We may We also offer fixed rate home improvement loans. Our home equity and home improvement loan portfolio gives us a diverse client base. Although most of these loans are in our market area, the diversity of the individual loans in the portfolio reduces our potential risk. Usually, we secure our home equity loans and lines of credit with a security interest in the borrower’s primary or secondary residence. Under our loan approval policy, all residential real estate loans approved must comply with federal regulations. Generally, we will make residential mortgage loans in amounts up to the limits established by Fannie Mae and Freddie Mac for secondary market resale purposes. Currently this amount for single-family residential loans varies from $484,350 $726,525 $726,525. 620 Commercial and Industrial Lending Our commercial and industrial lending consists of lines of credit, revolving credit facilities, accounts receivable financing, term loans, equipment loans, Small Business Administration loans, standby letters of credit and unsecured loans. We originate commercial loans for any business purpose including the financing of leasehold improvements and equipment, the carrying of accounts receivable, general working capital, and acquisition activities. We have a diverse client base and we do not Commercial business loans have a higher degree of risk than residential mortgage loans because the availability of funds for repayment generally depends on the success of the business. They may $250,000, Consumer Installment Lending We offer various types of secured and unsecured consumer loans. We make consumer loans for personal, family or household purposes as a convenience to our customer base. Consumer loans, however, are not not 40% Our consumer loan portfolio includes indirect loans, which consists primarily of auto and RV loans. These loans are financed through dealers and the dealers receive a percentage of the finance charge, which varies depending on the terms of each loan. We use the same underwriting standards in originating these indirect loans as we do for consumer loans generally. Consumer loans may may not may not may Concentrations of Credit Most of our lending activity occurs within the state of Maryland within the suburban Washington, D.C. and Baltimore market areas in Baltimore City and Anne Arundel, Baltimore, Calvert, Carroll, Charles, Frederick, Harford, Howard, Montgomery, Prince George’s and St. Mary’s Counties. The majority of our loan portfolio consists of commercial real estate loans and residential real estate loans. Non-Accrual and Past Due Loans We consider loans past due if the borrower has not 90 no not not not The table below presents an age analysis of the loans held for investment portfolio at June 30, 2019 December 31, 2018. Age Analysis of Past Due Loans Age Analysis of Past Due Loans June 30, 2019 December 31, 2018 Legacy Acquired Total Legacy Acquired Total Current $ 1,749,706,045 $ 656,854,043 $ 2,406,560,088 $ 1,659,191,112 $ 729,738,007 $ 2,388,929,119 Accruing past due loans: 30 - 89 days past due Commercial Real Estate: Owner Occupied 1,705,819 1,299 1,707,118 3,990,558 — 3,990,558 Investment 65,577 2,027,487 2,093,064 1,729,404 3,849,944 5,579,348 Land and A&amp;D — — — — — — Residential Real Estate: First Lien-Investment 177,569 974,947 1,152,516 179,701 896,227 1,075,928 First Lien-Owner Occupied 92,141 2,215,087 2,307,228 94,178 3,062,084 3,156,262 Land and A&amp;D 456,850 71,178 528,028 883,460 413,191 1,296,651 HELOC and Jr. Liens 457,063 497,461 954,524 119,924 790,989 910,913 Commercial and Industrial 513,877 267,730 781,607 670,318 1,444,347 2,114,665 Consumer 234,574 660,726 895,300 320,071 1,338,813 1,658,884 Total 30 - 89 days past due 3,703,470 6,715,915 10,419,385 7,987,614 11,795,595 19,783,209 90 or more days past due Commercial Real Estate: Owner Occupied 2,687,996 2,687,996 — — — Investment — — — — 139,247 139,247 Residential Real Estate: First Lien-Owner Occupied — — — — 103,365 103,365 Commercial and Industrial 94,207 9,102 103,309 — — — Consumer — — — — 54 54 Total 90 or more days past due 2,782,203 9,102 2,791,305 — 242,666 242,666 Total accruing past due loans 6,485,673 6,725,017 13,210,690 7,987,614 12,038,261 20,025,875 Recorded Investment Non-accruing loans: Commercial Real Estate: Owner Occupied — 247,624 247,624 — 182,261 182,261 Investment 576,671 52,121 628,792 — 51,070 51,070 Land and A&amp;D — 9,525 9,525 — 45,000 45,000 Residential Real Estate: First Lien-Investment 192,501 310,629 503,130 192,501 292,758 485,259 First Lien-Owner Occupied 249,298 1,734,557 1,983,855 262,194 2,027,974 2,290,168 Land and A&amp;D 284,179 197,199 481,378 277,704 201,737 479,441 HELOC and Jr. Liens — 674,106 674,106 — 690,732 690,732 Commercial and Industrial 241,972 45,319 287,291 191,388 45,269 236,657 Consumer 36,792 149,836 186,628 15,658 180,846 196,504 Non-accruing past due loans: 1,581,413 3,420,916 5,002,329 939,445 3,717,647 4,657,092 Total Loans $ 1,757,773,131 $ 666,999,976 $ 2,424,773,107 $ 1,668,118,171 $ 745,493,915 $ 2,413,612,086 We consider all nonperforming loans and troubled debt restructurings (“TDRs”) to be impaired. We do not June 30, 2019 December 31, 2018. Impaired Loans Three months June 30, 2019 Six months June 30, 2019 Unpaid Average Interest Average Interest Principal Recorded Related Recorded Income Recorded Income Balance Investment Allowance Investment Recognized Investment Recognized Legacy With no related allowance recorded: Commercial Real Estate: Owner Occupied $ 1,666,212 $ 1,666,212 $ — $ 1,496,241 $ 14,882 1,502,767 $ 25,281 Investment 1,711,553 1,711,553 — 1,894,290 12,408 1,900,804 36,333 Land and A&amp;D — — — — — — — Residential Real Estate: First Lien-Investment — — — — — — — First Lien-Owner Occupied 249,298 249,298 — 276,661 3,801 278,297 5,930 Commercial and Industrial 333,399 333,399 — 336,972 2,967 341,295 5,074 Consumer 25,767 25,767 — 26,571 516 27,546 1,105 With an allowance recorded: Commercial Real Estate: Residential Real Estate: First Lien-Investment 192,501 192,501 39,420 192,501 — 192,501 — First Lien-Owner Occupied — — — — — — — Land and A&amp;D 284,179 284,179 25,000 284,179 — 283,400 — Commercial and Industrial 241,972 241,972 76,307 242,610 — 242,610 — Consumer 11,025 11,025 1,328 12,098 324 12,439 770 Total legacy impaired 4,715,906 4,715,906 142,055 4,762,123 34,898 4,781,659 74,493 Acquired(1) With no related allowance recorded: Commercial Real Estate: Owner Occupied 267,823 267,823 — 267,594 — 267,305 — Investment — — — — — — — Land and A&amp;D — — — — — — — Residential Real Estate: First Lien-Owner Occupied 1,838,165 1,824,112 — 1,961,652 59,476 1,970,060 80,372 First Lien-Investment — — — — — — — Land and A&amp;D 53,739 53,739 — 60,178 2,156 60,733 3,217 HELOC and Jr. Lien 441,957 441,957 — 462,039 8,869 469,406 15,360 Commercial 65,526 65,526 — 65,897 838 66,477 1,681 Consumer 100,194 100,194 — 120,703 1,070 130,286 3,009 With an allowance recorded: Commercial Real Estate: Investment 72,408 72,408 14,340 163,876 — 163,876 — Land and A&amp;D 293,376 9,525 9,525 327,682 — 328,263 — Residential Real Estate: Land and A&amp;D 154,297 154,297 86,297 161,153 — 151,153 — First Lien-Investment 315,751 315,751 85,653 323,147 — 319,485 — First Lien-Owner Occupied 322,513 322,513 136,374 316,734 319,607 HELOC and Jr. Lien 242,580 242,580 81,435 240,932 244,163 Commercial and Industrial 48,750 48,750 48,750 48,750 — 48,750 — Consumer 75,726 75,726 9,925 88,893 991 93,710 3,195 Total acquired impaired 4,292,805 3,994,901 472,299 4,609,230 73,400 4,633,274 106,834 Total impaired $ 9,008,711 $ 8,710,807 $ 614,354 $ 9,371,353 $ 108,298 9,414,933 $ 181,327 ( 1 U.S. GAAP requires that we record acquired loans at fair value at acquisition, which includes a discount for loans with credit impairment. These purchased credit impaired loans are not not Impaired Loans December 31, 2018 Unpaid Average Interest Principal Recorded Related Recorded Income Balance Investment Allowance Investment Recognized Legacy With no related allowance recorded: Commercial Real Estate: Owner Occupied $ 1,737,394 $ 1,737,394 $ — $ 1,766,117 $ 74,203 Investment 1,688,661 1,688,661 — 1,716,183 88,410 Residential Real Estate: First Lien-Owner Occupied 262,194 262,194 — 285,514 11,412 Land and A&amp;D 277,704 277,704 — 277,704 — Consumer 1,495 1,495 — 10,707 1,130 With an allowance recorded: Residential Real Estate: First Lien-Owner Occupied First Lien-Investment 192,501 192,501 39,420 192,501 — Commercial and Industrial 148,349 148,349 13,149 152,898 3,926 Consumer 14,163 14,163 1,416 27,217 1,129 Total legacy impaired 4,808,509 4,808,509 53,985 4,938,812 198,805 Acquired(1) With no related allowance recorded: Commercial Real Estate: Owner Occupied 283,083 232,635 — 542,654 3,281 Residential Real Estate: First Lien-Owner Occupied 2,127,854 2,011,286 — 2,159,327 38,636 Land and A&amp;D 58,659 58,659 — 62,178 2,896 Consumer 22,139 22,139 — 26,027 364 With an allowance recorded: Commercial Real Estate: Owner Occupied Investment 72,408 72,408 14,340 163,876 2,750 First Lien-Owner Occupied 459,033 459,033 98,008 482,422 7,695 First Lien-Investment 298,187 298,187 62,701 310,862 7,871 Land and A&amp;D 154,297 154,297 99,517 159,819 — HELOC and Jr. Lien 533,565 533,565 78,814 534,204 12,254 Commercial and Industrial 48,750 48,750 48,750 48,750 237 Consumer 188,102 188,102 19,053 231,978 11,619 Total acquired impaired 4,810,584 4,359,717 466,183 5,289,532 96,107 Total impaired $ 9,619,093 $ 9,168,226 $ 520,168 $ 10,228,344 $ 294,912 ( 1 U.S. GAAP requires that we record acquired loans at fair value at acquisition, which includes a discount for loans with credit impairment. These purchased credit impaired loans are not not We consider a loan a TDR when we conclude that both of the following conditions exist: the restructuring constitutes a concession and the debtor is experiencing financial difficulties. Restructured loans at June 30, 2019 seven $2.3 seven $2.4 December 31, 2018. We had no three six June 30, 2019. no three six June 30, 2019 2018. The following table includes the recorded investment in and number of modifications of TDRs for the three six June 30, 2019 2018. no three three six June 30, 2019 2018. Loans Modified as a TDR for the three months ended June 30, 2019 June 30, 2018 Pre- Post Pre- Post Modification Modification Modification Modification Outstanding Outstanding Outstanding Outstanding Troubled Debt Restructurings— # of Recorded Recorded # of Recorded Recorded (Dollars in thousands) Contracts Investment Investment Contracts Investment Investment Legacy Residential Real Estate Owner Occupied — — — 1 201,449 28,556 Total legacy TDRs — $ — $ — $ 201,449 $ 28,556 Loans Modified as a TDR for the six months ended June 30, 2019 June 30, 2018 Pre- Post Pre- Post Modification Modification Modification Modification Outstanding Outstanding Outstanding Outstanding Troubled Debt Restructurings— # of Recorded Recorded # of Recorded Recorded (Dollars in thousands) Contracts Investment Investment Contracts Investment Investment Legacy Residential Real Estate Owner Occupied — — — 1 201,449 28,556 Total legacy TDRs — $ — $ — 1 $ 201,449 $ 28,556 Acquired impaired loans The following table documents changes in the accretable (premium) discount on acquired impaired loans during the six June 30, 2019 2018, June 30, 2019 June 30, 2018 Balance at beginning of period $ 124,090 $ 115,066 Additions due to BYBK acquisition — 50,984 Accretion of fair value discounts (975,109 ) (404,846 ) Reclassification (to)/from non-accretable discount 938,283 414,317 Balance at end of period $ 87,264 $ 175,521 Contractually Required Payments Receivable Carrying Amount At June 30, 2019 $ 9,389,589 $ 8,236,699 At December 31, 2018 11,146,165 9,396,862 At June 30, 2018 19,588,843 15,209,609 At December 31, 2017 8,277,731 6,617,774 Credit Quality Indicators We review the adequacy of the allowance for loan losses at least quarterly.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 We determine loss ratios for all loans based upon a review of the three We charge off loans that management has identified as losses. We consider suggestions from our external loan review firm and bank examiners when determining which loans to charge off. We automatically charge off consumer loan accounts based on regulatory requirements. We partially charge off real estate loans that are collateral dependent based on the value of the collateral. If a loan that was previously rated a pass performing loan, from our acquisitions, deteriorates subsequent to the acquisition, the subject loan will be assessed for risk and, if necessary, evaluated for impairment. If the risk assessment rating is adversely changed and the loan is determined to not no no The following tables outline the class of loans by risk rating at June 30, 2019 December 31, 2018: Account Balance June 30, 2019 Legacy Acquired Total Risk Rating Pass(1 - 5) Commercial Real Estate: Owner Occupied $ 305,688,894 $ 129,248,568 $ 434,937,462 Investment 611,979,200 181,415,246 793,394,446 Hospitality 196,356,242 19,069,944 215,426,186 Land and A&amp;D 70,866,193 6,907,857 77,774,050 Residential Real Estate: First Lien-Investment 119,614,236 40,798,402 160,412,638 First Lien-Owner Occupied 107,603,041 126,314,521 233,917,562 Land and A&amp;D 44,488,764 10,849,838 55,338,602 HELOC and Jr. Liens 22,398,293 35,016,034 57,414,327 Commercial 250,352,071 71,250,229 321,602,300 Consumer 14,106,721 28,383,452 42,490,173 1,743,453,655 649,254,091 2,392,707,746 Special Mention(6) Commercial Real Estate: Owner Occupied 412,612 1,275,663 1,688,275 Investment 1,051,553 926,487 1,978,040 Land and A&amp;D — 190,373 190,373 Residential Real Estate: First Lien-Investment 283,799 1,767,409 2,051,208 First Lien-Owner Occupied 59,289 1,526,553 1,585,842 Land and A&amp;D 2,053,663 99,892 2,153,555 HELOC and Jr. Liens — 1,037,107 1,037,107 Commercial 310,389 2,906,667 3,217,056 Consumer — 124,752 124,752 4,171,305 9,854,903 14,026,208 Substandard(7) Commercial Real Estate: Owner Occupied 5,882,753 1,634,388 7,517,141 Investment 1,666,212 448,417 2,114,629 Land and A&amp;D — 9,525 9,525 Residential Real Estate: First Lien-Investment 513,068 1,426,501 1,939,569 First Lien-Owner Occupied 249,298 3,113,356 3,362,654 Land and A&amp;D 284,179 197,199 481,378 HELOC and Jr. Liens — 763,389 763,389 Commercial 1,515,869 119,371 1,635,240 Consumer 36,792 178,836 215,628 10,148,171 7,890,982 18,039,153 Doubtful(8) — — — Loss(9) — — — Total $ 1,757,773,131 $ 666,999,976 $ 2,424,773,107 Account Balance December 31, 2018 Legacy Acquired Total Risk Rating Pass(1 - 5) Commercial Real Estate: Owner Occupied $ 293,682,007 $ 137,978,800 $ 431,660,807 Investment 589,763,511 194,092,985 783,856,496 Hospitality 172,189,046 13,134,019 185,323,065 Land and A&amp;D 71,908,761 21,514,420 93,423,181 Residential Real Estate: First Lien-Investment 103,270,617 45,431,446 148,702,063 First Lien-Owner Occupied 108,371,748 134,959,907 243,331,655 Land and A&amp;D 40,268,376 16,524,667 56,793,043 HELOC and Jr. Liens 20,749,184 41,196,500 61,945,684 Commercial 237,713,832 89,049,308 326,763,140 Consumer 16,273,489 34,674,679 50,948,168 1,654,190,571 728,556,731 2,382,747,302 Special Mention(6) Commercial Real Estate: Owner Occupied 420,347 1,303,849 1,724,196 Investment 1,077,635 557,687 1,635,322 Land and A&amp;D — 201,447 201,447 Residential Real Estate: First Lien-Investment 289,618 1,709,025 1,998,643 First Lien-Owner Occupied 62,136 1,522,737 1,584,873 Land and A&amp;D 2,093,081 102,030 2,195,111 Commercial 174,729 174,429 349,158 Consumer — 30,848 30,848 4,117,546 5,602,052 9,719,598 Substandard(7) Commercial Real Estate: Owner Occupied 5,163,921 1,610,057 6,773,978 Investment 1,688,661 1,232,330 2,920,991 Land and A&amp;D — 45,000 45,000 Residential Real Estate: First Lien-Investment 523,815 1,342,869 1,866,684 First Lien-Owner Occupied 262,194 3,738,945 4,001,139 Land and A&amp;D 277,704 201,737 479,441 HELOC and Jr. Liens — 742,623 742,623 Commercial 1,878,101 2,207,987 4,086,088 Consumer 15,658 213,584 229,242 9,810,054 11,335,132 21,145,186 Doubtful(8) — — — Loss(9) — — — Total $ 1,668,118,171 $ 745,493,915 $ 2,413,612,086 The following table details activity in the allowance for loan losses by portfolio segment for the three six June 30, 2019 2018. one not Commercial Commercial Residential Three Months Ended June 30, 2019 and Industrial Real Estate Real Estate Consumer Total Beginning balance $ 1,802,347 $ 4,857,156 $ 1,079,483 $ 69,156 $ 7,808,142 Provision for loan losses (136,873 ) 24,682 160,509 24,265 72,583 Recoveries 200 417 43,911 11,344 55,872 Total 1,665,674 4,882,255 1,283,903 104,765 7,936,597 Loans charged off — — — (46,862 ) (46,862 ) Ending Balance $ 1,665,674 $ 4,882,255 $ 1,283,903 $ 57,903 $ 7,889,735 Commercial Commercial Residential Six Months Ended June 30, 2019 and Industrial Real Estate Real Estate Consumer Total Beginning balance $ 1,562,740 $ 4,728,694 $ 1,081,394 $ 98,195 $ 7,471,023 Provision for loan losses 96,089 152,727 156,507 81,435 486,758 Recoveries 10,953 834 47,030 38,896 97,713 Total 1,669,782 4,882,255 1,284,931 218,526 8,055,494 Loans charged off (4,108 ) — (1,028 ) (160,623 ) (165,759 ) Ending Balance $ 1,665,674 $ 4,882,255 $ 1,283,903 $ 57,903 $ 7,889,735 Amount allocated to: Legacy Loans: Individually evaluated for impairment $ 76,307 $ — $ 64,420 $ 1,328 $ 142,055 Other loans not individually evaluated 1,540,617 4,858,390 829,724 46,650 7,275,381 Acquired Loans: Individually evaluated for impairment 48,750 23,865 389,759 9,925 472,299 Ending balance $ 1,665,674 $ 4,882,255 $ 1,283,903 $ 57,903 $ 7,889,735 Commercial Commercial Residential Three Months Ended June 30, 2018 and Industrial Real Estate Real Estate Consumer Total Beginning balance $ 1,211,958 $ 4,231,433 $ 776,298 $ 37,830 $ 6,257,519 Provision for loan losses 465,140 (34,959 ) (36,923 ) 138,999 532,257 Recoveries 3,350 278 12,079 3,208 18,915 Total 1,680,448 4,196,752 751,454 180,037 6,808,691 Loans charged off — — (1,824 ) (102,290 ) (104,114 ) Ending Balance $ 1,680,448 $ 4,196,752 $ 749,630 $ 77,747 $ 6,704,577 Commercial Commercial Residential Six Months Ended June 30, 2018 and Industrial Real Estate Real Estate Consumer Total Beginning balance $ 1,262,030 $ 3,783,735 $ 844,355 $ 30,466 $ 5,920,586 Provision for loan losses 414,768 412,600 (105,012 ) 204,797 927,153 Recoveries 3,650 417 12,111 6,853 23,031 Total 1,680,448 4,196,752 751,454 242,116 6,870,770 Loans charged off — — (1,824 ) (164,369 ) (166,193 ) Ending Balance $ 1,680,448 $ 4,196,752 $ 749,630 $ 77,747 $ 6,704,577 Amount allocated to: Legacy Loans: Individually evaluated for impairment $ 94,666 $ — $ 76,495 $ — $ 171,161 Other loans not individually evaluated 1,538,766 4,100,361 584,412 49,608 6,273,147 Acquired Loans: Individually evaluated for impairment 47,016 96,391 88,723 28,139 260,269 Ending balance $ 1,680,448 $ 4,196,752 $ 749,630 $ 77,747 $ 6,704,577 Our recorded investment in loans at June 30, 2019 2018 Commercial Commercial Residential June 30, 2019 and Industrial Real Estate Real Estate Consumer Total Legacy loans: Individually evaluated for impairment with specific reserve $ 241,972 $ — $ 476,680 $ 11,025 $ 729,677 Individually evaluated for impairment without specific reserve 333,399 3,377,765 249,298 25,767 3,986,229 Other loans not individually evaluated 251,602,958 1,190,525,894 296,821,652 14,106,721 1,753,057,225 Acquired loans: Individually evaluated for impairment with specific reserve subsequent to acquisition (ASC 310-20 at acquisition) 48,750 81,933 1,035,141 75,726 1,241,550 Individually evaluated for impairment without specific reserve (ASC 310-20 at acquisition) 65,526 267,823 2,319,808 100,194 2,753,351 Individually evaluated for impairment without specific reserve (ASC 310-30 at acquisition) 199,982 3,404,876 4,596,366 — 8,201,224 Collectively evaluated for impairment without reserve (ASC 310-20 at acquisition) 73,962,009 337,371,836 214,958,886 28,511,120 654,803,851 Ending balance $ 326,454,596 $ 1,535,030,127 $ 520,457,831 $ 42,830,553 $ 2,424,773,107 Commercial Commercial Residential June 30, 2018 and Industrial Real Estate Real Estate Consumer Total Legacy loans: Individually evaluated for impairment with specific reserve $ 94,666 $ — $ 1,116,563 $ — $ 1,211,229 Individually evaluated for impairment without specific reserve 368,654 2,696,286 412,496 — 3,477,436 Other loans not individually evaluated 204,668,539 1,087,944,518 228,738,227 17,073,514 1,538,424,798 Acquired loans: Individually evaluated for impairment with specific reserve subsequent to acquisition (ASC 310-20 at acquisition) 69,970 199,297 253,437 28,556 551,260 Individually evaluated for impairment without specific reserve (ASC 310-20 at acquisition) 147,351 725,944 2,071,530 32,926 2,977,751 Individually evaluated for impairment without specific reserve (ASC 310-30 at acquisition) 657,508 8,737,493 5,794,810 19,798 15,209,609 Collectively evaluated for impairment without reserve (ASC 310-20 at acquisition) 101,663,343 388,044,140 258,213,244 42,389,405 790,310,132 Ending balance $ 307,670,031 $ 1,488,347,678 $ 496,600,307 $ 59,544,199 $ 2,352,162,215 </t>
  </si>
  <si>
    <t>Note 5 - Other Real Estate Owned</t>
  </si>
  <si>
    <t>Real Estate Owned [Text Block]</t>
  </si>
  <si>
    <t xml:space="preserve"> 5. OTHER REAL ESTATE OWNED The fair value of other real estate owned was $883 June 30, 2019 December 31, 2018. two not The following outlines the transactions in OREO during the period. Six Months ended June 30, 2019 Legacy Acquired Total Beginning balance $ — $ 882,510 $ 882,510 Sales/deposits on sales — — — Net realized gain/(loss) — — — Total end of period $ — $ 882,510 $ 882,510 Residential Foreclosures and Repossessed Assets June 30, 2019 December 31, 2018, $234 six $711 June 30, 2019 five $786 December 31, 2018.</t>
  </si>
  <si>
    <t>Note 6 - Earnings Per Common Share</t>
  </si>
  <si>
    <t>Earnings Per Share [Text Block]</t>
  </si>
  <si>
    <t xml:space="preserve"> 6. EARNINGS PER COMMON SHARE We determine basic earnings per common share by dividing net income by the weighted average number of shares of common stock outstanding giving retroactive effect to stock dividends. We calculate diluted earnings per common share by including the average dilutive common stock equivalents outstanding during the period. Dilutive common equivalent shares consist of stock options, calculated using the treasury stock method. Three Months Ended Six Months Ended June 30, June 30, 2019 2018 2019 2018 Weighted average number of shares 17,025,725 16,249,625 17,032,649 14,407,182 Dilutive average number of shares 17,148,958 16,464,580 17,149,715 14,620,030 </t>
  </si>
  <si>
    <t>Note 7 - Stock-based Compensation</t>
  </si>
  <si>
    <t>Shareholders' Equity and Share-based Payments [Text Block]</t>
  </si>
  <si>
    <t xml:space="preserve"> 7. STOCK-BASED COMPENSATION For the three June 30, 2019 2018, $368,206 $280,750, six June 30, 2019 2018, $659,921 $569,310, June 30, 2019, $2.0 2.0 June 30, 2019, 167,213 2010 4,370 six June 30, 2019 53,021 six June 30, 2018. For purposes of determining estimated fair value of stock options, we have computed the estimated fair value of all stock-based compensation using the Black-Scholes option pricing model and, for stock options granted prior to December 31, 2018, 10 December 31, 2018. six June 30, 2019, no 50,000 six June 30, 2018. 2018 $8.90 During the six June 30, 2019 2018, 28,191 19,443 $28.74 June 30, 2019. June 30, 2019, $5.3 2.5 667 six June 30, 2019 no six June 30, 2018.</t>
  </si>
  <si>
    <t>Note 8 - Fair Value Measurement</t>
  </si>
  <si>
    <t>Fair Value Disclosures [Text Block]</t>
  </si>
  <si>
    <t xml:space="preserve"> 8. FAIR VALUE MEASUREMENT The fair value of an asset or liability is the price that participants would receive to sell an asset or pay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not The fair value hierarchy established by accounting standards defines three three may 1 2 1 3 no three six June 30, 2019 December 31, 2018. At June 30, 2019, June 30, 2019, third To validate the appropriateness of the valuations provided by the third third 2 1, 3. Assets and Liabilities Measured at Fair Value on a Recurring Basis At June 30, 2019 (In thousands) Quoted Prices in Other Significant Total Changes Active Markets for Observable Unobservable in Fair Values Identical Assets Inputs Inputs Included in Carrying Value (Level 1) (Level 2) (Level 3) Period Earnings Available-for-sale: Treasury securities $ 2,993 $ 2,993 $ — $ — $ — U.S. government agency 84,596 — 84,596 — — Corporate bonds 18,976 — — 18,976 — Foreign debt securities 5,502 — — 5,502 Municipal securities 78,773 — 78,773 — — FHLMC MBS 17,563 — 17,563 — — FNMA MBS 60,713 — 60,713 — — GNMA MBS 26,854 — 26,854 — — Total recurring assets at fair value $ 295,970 $ 2,993 $ 268,499 $ 24,478 $ — At December 31, 2018 (In thousands) Quoted Prices in Other Significant Total Changes Active Markets for Observable Unobservable in Fair Values Identical Assets Inputs Inputs Included in Carrying Value (Level 1) (Level 2) (Level 3) Period Earnings Available-for-sale: Treasury securities $ 2,993 $ 2,993 $ — $ — $ — U.S. government agency 18,606 — 18,606 — — Corporate bonds 18,843 — — 18,843 — Foreign debt securities 3,496 — — 3,496 — Municipal securities 77,289 — 77,289 — — FHLMC MBS 18,074 — 18,074 — — FNMA MBS 53,659 — 53,659 — — GNMA MBS 26,746 — 26,746 — — Total recurring assets at fair value $ 219,706 $ 2,993 $ 194,374 $ 22,339 $ — Our valuation methodologies may may not not may The fair value of the majority of the securities in significant unobservable inputs (Level 3 third The following table provides a reconciliation of changes in fair value included in assets measured in the Consolidated Balance Sheet using inputs classified as level 3 (in thousands) Level 3 Investment available-for-sale Balance as of January 1, 2019 $ 22,339 Realized and unrealized gains (losses) Included in earnings — Included in other comprehensive income (361 ) Purchases, issuances, sales and settlements 2,500 Transfers into or out of level 3 — Balance at June 30, 2019 $ 24,478 The fair value calculated may not Assets and Liabilities Measured at Fair Value on a Nonrecurring Basis We may June 30, 2019 December 31, 2018 We also measure certain non-financial assets such as OREO, TDRs, and repossessed or foreclosed property at fair value on a non-recurring basis. Generally, we estimate the fair value of these items using Level 2 3 At June 30, 2019 (In thousands) Quoted Prices in Other Significant Active Markets for Observable Unobservable Identical Assets Inputs Inputs Carrying Value (Level 1) (Level 2) (Level 3) Impaired Loans Legacy: $ 4,574 — — $ 4,574 Acquired: 3,523 — — 3,523 Total Impaired Loans 8,097 — — 8,097 Other real estate owned: Legacy: $ — — — $ — Acquired: 883 — — 883 Total other real estate owned: 883 — — 883 Total $ 8,980 $ — $ — $ 8,980 At December 31, 2018 (In thousands) Quoted Prices in Other Significant Active Markets for Observable Unobservable Identical Assets Inputs Inputs Carrying Value (Level 1) (Level 2) (Level 3) Impaired Loans Legacy: $ 2,745 — — $ 2,745 Acquired: 3,894 — — 3,894 Total Impaired Loans 6,639 — — 6,639 Other real estate owned: Legacy: $ — — — $ — Acquired: 883 — — 883 Total other real estate owned: 883 — — 883 Total $ 7,522 $ — $ — $ 7,522 As of June 30, 2019, December 31, 2018, 3 $9.0 $7.5 3 third twelve 0% 50%. two The following presents the carrying amount, fair value, and placement in the fair value hierarchy of Old Line Bancshares’ financial instruments not June 30, 2019 December 31, 2018. 820 Fair Value Measurement no June 30, 2019 (in thousands) Quoted Prices Significant Significant Total in Active Other Other Carrying Estimated Markets for Observable Unobservable Amount Fair Identical Assets Inputs Inputs (000’s) Value (Level 1) (Level 2) (Level 3) Assets: Cash and cash equivalents $ 59,006 $ 59,006 $ 59,006 $ — $ — Loans receivable, net 2,420,437 2,425,397 — — 2,425,397 Loans held for sale 15,443 15,443 — 15,443 — Equity Securities at cost 11,524 11,524 — 11,524 — Accrued interest receivable 9,132 9,132 — 2,113 7,019 Liabilities: Deposits: Non-interest-bearing 620,754 620,754 — 620,754 — Interest bearing 1,763,727 1,781,250 — 1,781,250 — Short term borrowings 221,655 282,142 — 282,142 — Long term borrowings 38,503 38,503 — 38,503 — Accrued interest payable 3,040 3,040 — 3,040 — December 31, 2018 (in thousands) Quoted Prices Significant Significant Total in Active Other Other Carrying Estimated Markets for Observable Unobservable Amount Fair Identical Assets Inputs Inputs (000’s) Value (Level 1) (Level 2) (Level 3) Assets: Cash and cash equivalents $ 44,501 $ 44,501 $ 44,501 $ — $ — Loans receivable, net 2,409,228 2,383,673 — — 2,383,673 Loans held for sale 11,564 11,860 — 11,860 — Equity Securities at cost 11,151 11,151 — 11,151 — Accrued interest receivable 7,959 7,959 — 1,393 6,566 Liabilities: Deposits: Non-interest-bearing 559,060 559,060 — 559,060 — Interest bearing 1,736,989 1,752,883 — 1,752,883 — Short term borrowings 228,185 228,185 — 228,185 — Long term borrowings 38,371 38,371 — 38,371 — Accrued interest payable 2,845 2,845 — 2,845 — </t>
  </si>
  <si>
    <t>Note 9 - Short Term Borrowings</t>
  </si>
  <si>
    <t>Short-term Debt [Text Block]</t>
  </si>
  <si>
    <t xml:space="preserve"> 9. SHORT TERM BORROWINGS Short term borrowings consist of promissory notes or overnight repurchase agreements sold to Old Line Bank’s customers, federal funds purchased and advances from the FHLB. At June 30, 2019, $195.0 $190.0 December 31, 2018. June 30, 2019 December 31, 2018, no $26.7 $38.2 Securities Sold Under Agreements to Repurchase To support the $26.7 June 30, 2019, June 30, 2019 $133.9 no may $26.7</t>
  </si>
  <si>
    <t>Note 10 - Long Term Borrowings</t>
  </si>
  <si>
    <t>Long-term Debt [Text Block]</t>
  </si>
  <si>
    <t xml:space="preserve"> 10. LONG TERM BORROWINGS Long term borrowings consist of $35 5.625% 2026 August 15, 2016, Also included in long term borrowings are trust preferred subordinated debentures totaling $4.3 $2.4 March 31, 2019 two 1 $4.0 $1.3 March 17, 2034 2 $2.5 $1.1 December 14, 2035.</t>
  </si>
  <si>
    <t>Note 11 - Leases</t>
  </si>
  <si>
    <t>Leases of Lessee Disclosure [Text Block]</t>
  </si>
  <si>
    <t xml:space="preserve"> 11. LEASES We have operating leases in which we are the lessee, and such leases are recorded on our consolidated balance sheets as operating lease ROU assets in other assets and operating lease liabilities in other liabilities. We are not Operating lease ROU assets represent our right to use an underlying asset during the lease term and operating lease liabilities represent our obligation to make lease payments arising from the lease during the lease term. We recognize ROU assets and operating lease liabilities at lease commencement based on the present value of the remaining lease payments using a discount rate that represents our incremental collateralized borrowing rate at the lease commencement date. We further adjust ROU assets for lease incentives. We recognize operating lease expense, which is comprised of amortization of the ROU asset and the implicit interest accreted on the operating lease liability, on a straight-line basis over the lease term, and record operating lease expense in net occupancy expense in the consolidated statements of income and other comprehensive income. Our leases relate primarily to office space and bank branches with remaining lease terms of generally 1 20 5 10 not not The tables below summarizes our net lease cost: The operating lease costs expense were as follows: Three months ended June 30, 2019 $ 722,232 Six Months ended June 30, 2019 $ 1,440,775 Supplemental cash flow information related to leases was as follows: Three months ended June 30, 2019 Operating cash flows from operating leases $ 642,017 Right-of-use assets obtained in exchange for lease Operating leases $ 446,921 Six months ended June 30, Operating cash flows from operating leases $ 1,278,219 Right-of-use assets obtained in exchange for lease Operating leases $ 890,345 Supplemental balance sheet information related to leases was as follows: Six months ended June 30, 2019 2019 Operating lease right-of-use assets $ 26,471,124 Lease liabilities $ 26,930,322 Weighted Average Remaining Operating Lease Term In Years 12.5 Weighted Average Discount Rate on Operating Leases 3.00 % Maturities of lease liabilities were as follows: (includes extensions of leases) Operating Leases One year or less $ 928,789 One to three years 3,917,563 Three to five years 4,127,455 Thereafter 18,403,169 Total undiscounted cash flows 27,376,976 Discount of cash flows (446,654 ) Total lease liability $ 26,930,322 </t>
  </si>
  <si>
    <t>Note 12 - Subsequent Event</t>
  </si>
  <si>
    <t>Subsequent Events [Text Block]</t>
  </si>
  <si>
    <t xml:space="preserve"> 12. SUBSEQUENT EVENT On July 23, 2019, $500 July 22, 2019). Consummation of the Merger is subject to certain conditions, including, among others, the receipt of required stockholder and regulatory approvals. Please refer to our Current Report on Form 8 July 24, 2019, We expect that the Merger will be consummated during the fourth 2019 first 2020.</t>
  </si>
  <si>
    <t>Significant Accounting Policies (Policies)</t>
  </si>
  <si>
    <t>Accounting Policies [Abstract]</t>
  </si>
  <si>
    <t>Consolidation, Policy [Policy Text Block]</t>
  </si>
  <si>
    <t>Basis of Presentation and Consolidation The foregoing consolidated financial statements for the periods ended June 30, 2019 2018 December 31, 2018 10 December 31, 2018. no 10</t>
  </si>
  <si>
    <t>Accounting Changes [Policy Text Block]</t>
  </si>
  <si>
    <t>Accounting Changes - 2016 02, Leases Topic 842 2016 02 January 1, 2019. 2016 02 2016 02 January 1, 2019) not Our operating leases relate primarily to office space and bank branches. As a result of implementing ASU 2016 02, $26.2 $26.5 January 1, 2019, no 11</t>
  </si>
  <si>
    <t>Use of Estimates, Policy [Policy Text Block]</t>
  </si>
  <si>
    <t xml:space="preserve">Use of Estimates may </t>
  </si>
  <si>
    <t>Reclassification, Policy [Policy Text Block]</t>
  </si>
  <si>
    <t>Reclassifications 2018 2019 not</t>
  </si>
  <si>
    <t>New Accounting Pronouncements, Policy [Policy Text Block]</t>
  </si>
  <si>
    <t>Recent Accounting Pronouncements In June 2016, 2016 13 , Financial Instruments – Credit Losses (Topic 326 December 15, 2019, third 2016 13. 2016 13 third 2019. 2016 13 In March 2017, 2017 08, Premium Amortization on Purchased Callable Debt Securities not 2017 08 December 15, 2018; first not In July 2018, 2018 11, Leases (Topic 842 2016 02. 840, Leases not 606 606. 842 . The amendments have the same effective date as ASU 2016 02 January 1, 2019 2018 11 not ASU 2019 01, Leases (Topic 842 2019 01 not not not 2019 01 January 1, 2020 not</t>
  </si>
  <si>
    <t>Note 2 - Acquisition of Bay Bancorp, Inc. (Tables)</t>
  </si>
  <si>
    <t>Notes Tables</t>
  </si>
  <si>
    <t>Schedule of Recognized Identified Assets Acquired and Liabilities Assumed [Table Text Block]</t>
  </si>
  <si>
    <t xml:space="preserve"> Purchase Price Consideration Cash consideration $ 973,383 Purchase price assigned to shares exchanged for stock 142,645,695 Total purchase price for BYBK acquisition 143,619,078 Fair Value of Assets Acquired Cash and due from banks $ 22,590,994 Investment securities 51,895,757 Restricted equity securities, at cost 2,339,700 Loans, net 546,215,988 Premises and equipment 3,127,963 Accrued interest receivable 1,714,054 Accrued taxes receivable 1,912,807 Deferred income taxes 1,219,602 Bank owned life insurance 16,319,198 Other real estate owned 1,041,079 Core deposit intangible 11,243,714 Other assets 1,817,233 Total assets acquired $ 661,438,089 Fair Value of Liabilities assumed Deposits $ 541,368,907 Short term borrowings 41,100,000 Other liabilities 4,934,884 Total liabilities assumed $ 587,403,791 Fair Value of net assets acquired 74,034,298 Total Purchase Price 143,619,078 Goodwill recorded for BYBK $ 69,584,780 </t>
  </si>
  <si>
    <t>Note 3 - Investment Securities (Tables)</t>
  </si>
  <si>
    <t>Schedule of Available-for-sale Securities Reconciliation [Table Text Block]</t>
  </si>
  <si>
    <t xml:space="preserve"> Gross Gross Amortized unrealized unrealized Estimated cost gains losses fair value June 30, 2019 Available for sale U.S. Treasury $ 2,989,772 $ 2,728 $ — $ 2,992,500 U.S. government agency 83,339,317 1,295,847 (39,552 ) 84,595,612 Corporate bonds 18,612,848 363,129 — 18,975,977 Foreign bonds 5,500,000 1,912 (148 ) 5,501,764 Municipal securities 77,961,751 853,997 (43,212 ) 78,772,536 Mortgage backed securities: FHLMC certificates 17,917,050 13,304 (366,766 ) 17,563,588 FNMA certificates 61,732,073 120,612 (1,139,590 ) 60,713,095 GNMA certificates 27,183,337 27,258 (356,117 ) 26,854,478 Total available for sale securities $ 295,236,148 $ 2,678,787 $ (1,945,385 ) $ 295,969,550 December 31, 2018 Available for sale U.S. Treasury $ 3,003,410 $ — $ (10,910 ) $ 2,992,500 U.S. government agency 19,123,653 — (517,475 ) 18,606,178 Corporate bonds 18,615,768 227,691 (4,231 ) 18,839,228 Foreign bonds 3,500,000 98 — 3,500,098 Municipal securities 79,416,920 19,392 (2,147,608 ) 77,288,704 Mortgage backed securities FHLMC certificates 19,079,921 962 (1,007,115 ) 18,073,768 FNMA certificates 56,720,930 — (3,062,170 ) 53,658,760 GNMA certificates 27,873,539 — (1,127,013 ) 26,746,526 Total available for sale securities $ 227,334,141 $ 248,143 $ (7,876,522 ) $ 219,705,762 </t>
  </si>
  <si>
    <t>Schedule of Unrealized Loss on Investments [Table Text Block]</t>
  </si>
  <si>
    <t xml:space="preserve"> June 30, 2019 Less than 12 months 12 Months or More Total Fair Unrealized Fair Unrealized Fair Unrealized value losses value losses value losses U.S. government agency $ 3,004,500 $ 9,858 $ 4,099,221 $ 29,694 $ 7,103,721 $ 39,552 Foreign debt securities — — 499,853 148 499,853 148 Municipal securities — — 8,158,964 43,212 8,158,964 43,212 Mortgage backed securities FHLMC certificates — — 15,787,840 366,766 15,787,840 366,766 FNMA certificates — — 49,200,276 1,139,590 49,200,276 1,139,590 GNMA certificates 2,355,121 1,509 16,883,262 354,608 19,238,383 356,117 Total $ 5,359,621 $ 11,367 $ 94,629,416 $ 1,934,018 $ 99,989,037 $ 1,945,385 December 31, 2018 Less than 12 months 12 Months or More Total Fair Unrealized Fair Unrealized Fair Unrealized value losses value losses value losses U.S. Treasury $ 1,503,516 $ 1,313 $ 1,488,984 $ 9,597 $ 2,992,500 $ 10,910 U.S. government agency 1,357,980 26,795 15,288,957 490,680 16,646,937 517,475 Corporate bonds 2,995,769 4,231 — — 2,995,769 4,231 Municipal securities 13,707,759 100,387 54,243,374 2,047,221 67,951,133 2,147,608 Mortgage backed securities FHLMC certificates 1,715,756 26,062 16,293,413 981,053 18,009,169 1,007,115 FNMA certificates 1,164,291 11,023 52,494,470 3,051,147 53,658,761 3,062,170 GNMA certificates 8,871,024 138,099 17,875,503 988,914 26,746,527 1,127,013 Total $ 31,316,095 $ 307,910 $ 157,684,701 $ 7,568,612 $ 189,000,796 $ 7,876,522 </t>
  </si>
  <si>
    <t>Investments Classified by Contractual Maturity Date [Table Text Block]</t>
  </si>
  <si>
    <t xml:space="preserve"> Available for Sale Amortized Fair June 30, 2019 cost value Maturing Within one year $ 5,989,772 $ 5,993,075 Over one to five years 4,566,320 4,581,001 Over five to ten years 99,090,605 100,378,135 Over ten years 185,589,451 185,017,339 Total $ 295,236,148 $ 295,969,550 Pledged securities $ 135,113,089 $ 133,860,837 </t>
  </si>
  <si>
    <t>Note 4 - Loans (Tables)</t>
  </si>
  <si>
    <t>Schedule of Accounts, Notes, Loans and Financing Receivable [Table Text Block]</t>
  </si>
  <si>
    <t xml:space="preserve"> June 30, 2019 December 31, 2018 Legacy (1) Acquired Total Legacy (1) Acquired Total Commercial Real Estate Owner Occupied $ 311,984,259 $ 132,158,619 $ 444,142,878 $ 299,266,275 $ 140,892,706 $ 440,158,981 Investment 614,696,965 182,790,150 797,487,115 592,529,807 195,883,002 788,412,809 Hospitality 196,356,242 19,069,944 215,426,186 172,189,046 13,134,019 185,323,065 Land and A&amp;D 70,866,193 7,107,755 77,973,948 71,908,761 21,760,867 93,669,628 Residential Real Estate First Lien-Investment 120,411,103 43,992,312 164,403,415 104,084,050 48,483,340 152,567,390 First Lien-Owner Occupied 107,911,628 130,954,430 238,866,058 108,696,078 140,221,589 248,917,667 Residential Land and A&amp;D 46,826,606 11,146,929 57,973,535 42,639,161 16,828,434 59,467,595 HELOC and Jr. Liens 22,398,293 36,816,530 59,214,823 20,749,184 41,939,123 62,688,307 Commercial and Industrial 252,178,329 74,276,267 326,454,596 239,766,662 91,431,724 331,198,386 Consumer 14,143,513 28,687,040 42,830,553 16,289,147 34,919,111 51,208,258 Total loans 1,757,773,131 666,999,976 2,424,773,107 1,668,118,171 745,493,915 2,413,612,086 Allowance for loan losses (7,417,436 ) (472,299 ) (7,889,735 ) (7,004,839 ) (466,184 ) (7,471,023 ) Deferred loan costs, net 3,553,772 — 3,553,772 3,086,635 — 3,086,635 Net loans $ 1,753,909,467 $ 666,527,677 $ 2,420,437,144 $ 1,664,199,967 $ 745,027,731 $ 2,409,227,698 </t>
  </si>
  <si>
    <t>Financing Receivable, Past Due [Table Text Block]</t>
  </si>
  <si>
    <t xml:space="preserve"> Age Analysis of Past Due Loans June 30, 2019 December 31, 2018 Legacy Acquired Total Legacy Acquired Total Current $ 1,749,706,045 $ 656,854,043 $ 2,406,560,088 $ 1,659,191,112 $ 729,738,007 $ 2,388,929,119 Accruing past due loans: 30 - 89 days past due Commercial Real Estate: Owner Occupied 1,705,819 1,299 1,707,118 3,990,558 — 3,990,558 Investment 65,577 2,027,487 2,093,064 1,729,404 3,849,944 5,579,348 Land and A&amp;D — — — — — — Residential Real Estate: First Lien-Investment 177,569 974,947 1,152,516 179,701 896,227 1,075,928 First Lien-Owner Occupied 92,141 2,215,087 2,307,228 94,178 3,062,084 3,156,262 Land and A&amp;D 456,850 71,178 528,028 883,460 413,191 1,296,651 HELOC and Jr. Liens 457,063 497,461 954,524 119,924 790,989 910,913 Commercial and Industrial 513,877 267,730 781,607 670,318 1,444,347 2,114,665 Consumer 234,574 660,726 895,300 320,071 1,338,813 1,658,884 Total 30 - 89 days past due 3,703,470 6,715,915 10,419,385 7,987,614 11,795,595 19,783,209 90 or more days past due Commercial Real Estate: Owner Occupied 2,687,996 2,687,996 — — — Investment — — — — 139,247 139,247 Residential Real Estate: First Lien-Owner Occupied — — — — 103,365 103,365 Commercial and Industrial 94,207 9,102 103,309 — — — Consumer — — — — 54 54 Total 90 or more days past due 2,782,203 9,102 2,791,305 — 242,666 242,666 Total accruing past due loans 6,485,673 6,725,017 13,210,690 7,987,614 12,038,261 20,025,875 Recorded Investment Non-accruing loans: Commercial Real Estate: Owner Occupied — 247,624 247,624 — 182,261 182,261 Investment 576,671 52,121 628,792 — 51,070 51,070 Land and A&amp;D — 9,525 9,525 — 45,000 45,000 Residential Real Estate: First Lien-Investment 192,501 310,629 503,130 192,501 292,758 485,259 First Lien-Owner Occupied 249,298 1,734,557 1,983,855 262,194 2,027,974 2,290,168 Land and A&amp;D 284,179 197,199 481,378 277,704 201,737 479,441 HELOC and Jr. Liens — 674,106 674,106 — 690,732 690,732 Commercial and Industrial 241,972 45,319 287,291 191,388 45,269 236,657 Consumer 36,792 149,836 186,628 15,658 180,846 196,504 Non-accruing past due loans: 1,581,413 3,420,916 5,002,329 939,445 3,717,647 4,657,092 Total Loans $ 1,757,773,131 $ 666,999,976 $ 2,424,773,107 $ 1,668,118,171 $ 745,493,915 $ 2,413,612,086 </t>
  </si>
  <si>
    <t>Impaired Financing Receivables [Table Text Block]</t>
  </si>
  <si>
    <t xml:space="preserve"> Impaired Loans Three months June 30, 2019 Six months June 30, 2019 Unpaid Average Interest Average Interest Principal Recorded Related Recorded Income Recorded Income Balance Investment Allowance Investment Recognized Investment Recognized Legacy With no related allowance recorded: Commercial Real Estate: Owner Occupied $ 1,666,212 $ 1,666,212 $ — $ 1,496,241 $ 14,882 1,502,767 $ 25,281 Investment 1,711,553 1,711,553 — 1,894,290 12,408 1,900,804 36,333 Land and A&amp;D — — — — — — — Residential Real Estate: First Lien-Investment — — — — — — — First Lien-Owner Occupied 249,298 249,298 — 276,661 3,801 278,297 5,930 Commercial and Industrial 333,399 333,399 — 336,972 2,967 341,295 5,074 Consumer 25,767 25,767 — 26,571 516 27,546 1,105 With an allowance recorded: Commercial Real Estate: Residential Real Estate: First Lien-Investment 192,501 192,501 39,420 192,501 — 192,501 — First Lien-Owner Occupied — — — — — — — Land and A&amp;D 284,179 284,179 25,000 284,179 — 283,400 — Commercial and Industrial 241,972 241,972 76,307 242,610 — 242,610 — Consumer 11,025 11,025 1,328 12,098 324 12,439 770 Total legacy impaired 4,715,906 4,715,906 142,055 4,762,123 34,898 4,781,659 74,493 Acquired(1) With no related allowance recorded: Commercial Real Estate: Owner Occupied 267,823 267,823 — 267,594 — 267,305 — Investment — — — — — — — Land and A&amp;D — — — — — — — Residential Real Estate: First Lien-Owner Occupied 1,838,165 1,824,112 — 1,961,652 59,476 1,970,060 80,372 First Lien-Investment — — — — — — — Land and A&amp;D 53,739 53,739 — 60,178 2,156 60,733 3,217 HELOC and Jr. Lien 441,957 441,957 — 462,039 8,869 469,406 15,360 Commercial 65,526 65,526 — 65,897 838 66,477 1,681 Consumer 100,194 100,194 — 120,703 1,070 130,286 3,009 With an allowance recorded: Commercial Real Estate: Investment 72,408 72,408 14,340 163,876 — 163,876 — Land and A&amp;D 293,376 9,525 9,525 327,682 — 328,263 — Residential Real Estate: Land and A&amp;D 154,297 154,297 86,297 161,153 — 151,153 — First Lien-Investment 315,751 315,751 85,653 323,147 — 319,485 — First Lien-Owner Occupied 322,513 322,513 136,374 316,734 319,607 HELOC and Jr. Lien 242,580 242,580 81,435 240,932 244,163 Commercial and Industrial 48,750 48,750 48,750 48,750 — 48,750 — Consumer 75,726 75,726 9,925 88,893 991 93,710 3,195 Total acquired impaired 4,292,805 3,994,901 472,299 4,609,230 73,400 4,633,274 106,834 Total impaired $ 9,008,711 $ 8,710,807 $ 614,354 $ 9,371,353 $ 108,298 9,414,933 $ 181,327 Impaired Loans December 31, 2018 Unpaid Average Interest Principal Recorded Related Recorded Income Balance Investment Allowance Investment Recognized Legacy With no related allowance recorded: Commercial Real Estate: Owner Occupied $ 1,737,394 $ 1,737,394 $ — $ 1,766,117 $ 74,203 Investment 1,688,661 1,688,661 — 1,716,183 88,410 Residential Real Estate: First Lien-Owner Occupied 262,194 262,194 — 285,514 11,412 Land and A&amp;D 277,704 277,704 — 277,704 — Consumer 1,495 1,495 — 10,707 1,130 With an allowance recorded: Residential Real Estate: First Lien-Owner Occupied First Lien-Investment 192,501 192,501 39,420 192,501 — Commercial and Industrial 148,349 148,349 13,149 152,898 3,926 Consumer 14,163 14,163 1,416 27,217 1,129 Total legacy impaired 4,808,509 4,808,509 53,985 4,938,812 198,805 Acquired(1) With no related allowance recorded: Commercial Real Estate: Owner Occupied 283,083 232,635 — 542,654 3,281 Residential Real Estate: First Lien-Owner Occupied 2,127,854 2,011,286 — 2,159,327 38,636 Land and A&amp;D 58,659 58,659 — 62,178 2,896 Consumer 22,139 22,139 — 26,027 364 With an allowance recorded: Commercial Real Estate: Owner Occupied Investment 72,408 72,408 14,340 163,876 2,750 First Lien-Owner Occupied 459,033 459,033 98,008 482,422 7,695 First Lien-Investment 298,187 298,187 62,701 310,862 7,871 Land and A&amp;D 154,297 154,297 99,517 159,819 — HELOC and Jr. Lien 533,565 533,565 78,814 534,204 12,254 Commercial and Industrial 48,750 48,750 48,750 48,750 237 Consumer 188,102 188,102 19,053 231,978 11,619 Total acquired impaired 4,810,584 4,359,717 466,183 5,289,532 96,107 Total impaired $ 9,619,093 $ 9,168,226 $ 520,168 $ 10,228,344 $ 294,912 </t>
  </si>
  <si>
    <t>Financing Receivable, Troubled Debt Restructuring [Table Text Block]</t>
  </si>
  <si>
    <t xml:space="preserve"> Loans Modified as a TDR for the three months ended June 30, 2019 June 30, 2018 Pre- Post Pre- Post Modification Modification Modification Modification Outstanding Outstanding Outstanding Outstanding Troubled Debt Restructurings— # of Recorded Recorded # of Recorded Recorded (Dollars in thousands) Contracts Investment Investment Contracts Investment Investment Legacy Residential Real Estate Owner Occupied — — — 1 201,449 28,556 Total legacy TDRs — $ — $ — $ 201,449 $ 28,556 Loans Modified as a TDR for the six months ended June 30, 2019 June 30, 2018 Pre- Post Pre- Post Modification Modification Modification Modification Outstanding Outstanding Outstanding Outstanding Troubled Debt Restructurings— # of Recorded Recorded # of Recorded Recorded (Dollars in thousands) Contracts Investment Investment Contracts Investment Investment Legacy Residential Real Estate Owner Occupied — — — 1 201,449 28,556 Total legacy TDRs — $ — $ — 1 $ 201,449 $ 28,556 </t>
  </si>
  <si>
    <t>Schedule of Loans and Leases Receivable Outstanding Balances and Related Carrying Amounts for Acquired Impaired Loans [Table Text Block]</t>
  </si>
  <si>
    <t xml:space="preserve"> June 30, 2019 June 30, 2018 Balance at beginning of period $ 124,090 $ 115,066 Additions due to BYBK acquisition — 50,984 Accretion of fair value discounts (975,109 ) (404,846 ) Reclassification (to)/from non-accretable discount 938,283 414,317 Balance at end of period $ 87,264 $ 175,521 Contractually Required Payments Receivable Carrying Amount At June 30, 2019 $ 9,389,589 $ 8,236,699 At December 31, 2018 11,146,165 9,396,862 At June 30, 2018 19,588,843 15,209,609 At December 31, 2017 8,277,731 6,617,774 </t>
  </si>
  <si>
    <t>Financing Receivable Credit Quality Indicators [Table Text Block]</t>
  </si>
  <si>
    <t xml:space="preserve"> Account Balance June 30, 2019 Legacy Acquired Total Risk Rating Pass(1 - 5) Commercial Real Estate: Owner Occupied $ 305,688,894 $ 129,248,568 $ 434,937,462 Investment 611,979,200 181,415,246 793,394,446 Hospitality 196,356,242 19,069,944 215,426,186 Land and A&amp;D 70,866,193 6,907,857 77,774,050 Residential Real Estate: First Lien-Investment 119,614,236 40,798,402 160,412,638 First Lien-Owner Occupied 107,603,041 126,314,521 233,917,562 Land and A&amp;D 44,488,764 10,849,838 55,338,602 HELOC and Jr. Liens 22,398,293 35,016,034 57,414,327 Commercial 250,352,071 71,250,229 321,602,300 Consumer 14,106,721 28,383,452 42,490,173 1,743,453,655 649,254,091 2,392,707,746 Special Mention(6) Commercial Real Estate: Owner Occupied 412,612 1,275,663 1,688,275 Investment 1,051,553 926,487 1,978,040 Land and A&amp;D — 190,373 190,373 Residential Real Estate: First Lien-Investment 283,799 1,767,409 2,051,208 First Lien-Owner Occupied 59,289 1,526,553 1,585,842 Land and A&amp;D 2,053,663 99,892 2,153,555 HELOC and Jr. Liens — 1,037,107 1,037,107 Commercial 310,389 2,906,667 3,217,056 Consumer — 124,752 124,752 4,171,305 9,854,903 14,026,208 Substandard(7) Commercial Real Estate: Owner Occupied 5,882,753 1,634,388 7,517,141 Investment 1,666,212 448,417 2,114,629 Land and A&amp;D — 9,525 9,525 Residential Real Estate: First Lien-Investment 513,068 1,426,501 1,939,569 First Lien-Owner Occupied 249,298 3,113,356 3,362,654 Land and A&amp;D 284,179 197,199 481,378 HELOC and Jr. Liens — 763,389 763,389 Commercial 1,515,869 119,371 1,635,240 Consumer 36,792 178,836 215,628 10,148,171 7,890,982 18,039,153 Doubtful(8) — — — Loss(9) — — — Total $ 1,757,773,131 $ 666,999,976 $ 2,424,773,107 Account Balance December 31, 2018 Legacy Acquired Total Risk Rating Pass(1 - 5) Commercial Real Estate: Owner Occupied $ 293,682,007 $ 137,978,800 $ 431,660,807 Investment 589,763,511 194,092,985 783,856,496 Hospitality 172,189,046 13,134,019 185,323,065 Land and A&amp;D 71,908,761 21,514,420 93,423,181 Residential Real Estate: First Lien-Investment 103,270,617 45,431,446 148,702,063 First Lien-Owner Occupied 108,371,748 134,959,907 243,331,655 Land and A&amp;D 40,268,376 16,524,667 56,793,043 HELOC and Jr. Liens 20,749,184 41,196,500 61,945,684 Commercial 237,713,832 89,049,308 326,763,140 Consumer 16,273,489 34,674,679 50,948,168 1,654,190,571 728,556,731 2,382,747,302 Special Mention(6) Commercial Real Estate: Owner Occupied 420,347 1,303,849 1,724,196 Investment 1,077,635 557,687 1,635,322 Land and A&amp;D — 201,447 201,447 Residential Real Estate: First Lien-Investment 289,618 1,709,025 1,998,643 First Lien-Owner Occupied 62,136 1,522,737 1,584,873 Land and A&amp;D 2,093,081 102,030 2,195,111 Commercial 174,729 174,429 349,158 Consumer — 30,848 30,848 4,117,546 5,602,052 9,719,598 Substandard(7) Commercial Real Estate: Owner Occupied 5,163,921 1,610,057 6,773,978 Investment 1,688,661 1,232,330 2,920,991 Land and A&amp;D — 45,000 45,000 Residential Real Estate: First Lien-Investment 523,815 1,342,869 1,866,684 First Lien-Owner Occupied 262,194 3,738,945 4,001,139 Land and A&amp;D 277,704 201,737 479,441 HELOC and Jr. Liens — 742,623 742,623 Commercial 1,878,101 2,207,987 4,086,088 Consumer 15,658 213,584 229,242 9,810,054 11,335,132 21,145,186 Doubtful(8) — — — Loss(9) — — — Total $ 1,668,118,171 $ 745,493,915 $ 2,413,612,086 </t>
  </si>
  <si>
    <t>Financing Receivable, Allowance for Credit Loss [Table Text Block]</t>
  </si>
  <si>
    <t xml:space="preserve"> Commercial Commercial Residential Three Months Ended June 30, 2019 and Industrial Real Estate Real Estate Consumer Total Beginning balance $ 1,802,347 $ 4,857,156 $ 1,079,483 $ 69,156 $ 7,808,142 Provision for loan losses (136,873 ) 24,682 160,509 24,265 72,583 Recoveries 200 417 43,911 11,344 55,872 Total 1,665,674 4,882,255 1,283,903 104,765 7,936,597 Loans charged off — — — (46,862 ) (46,862 ) Ending Balance $ 1,665,674 $ 4,882,255 $ 1,283,903 $ 57,903 $ 7,889,735 Commercial Commercial Residential Six Months Ended June 30, 2019 and Industrial Real Estate Real Estate Consumer Total Beginning balance $ 1,562,740 $ 4,728,694 $ 1,081,394 $ 98,195 $ 7,471,023 Provision for loan losses 96,089 152,727 156,507 81,435 486,758 Recoveries 10,953 834 47,030 38,896 97,713 Total 1,669,782 4,882,255 1,284,931 218,526 8,055,494 Loans charged off (4,108 ) — (1,028 ) (160,623 ) (165,759 ) Ending Balance $ 1,665,674 $ 4,882,255 $ 1,283,903 $ 57,903 $ 7,889,735 Amount allocated to: Legacy Loans: Individually evaluated for impairment $ 76,307 $ — $ 64,420 $ 1,328 $ 142,055 Other loans not individually evaluated 1,540,617 4,858,390 829,724 46,650 7,275,381 Acquired Loans: Individually evaluated for impairment 48,750 23,865 389,759 9,925 472,299 Ending balance $ 1,665,674 $ 4,882,255 $ 1,283,903 $ 57,903 $ 7,889,735 Commercial Commercial Residential Three Months Ended June 30, 2018 and Industrial Real Estate Real Estate Consumer Total Beginning balance $ 1,211,958 $ 4,231,433 $ 776,298 $ 37,830 $ 6,257,519 Provision for loan losses 465,140 (34,959 ) (36,923 ) 138,999 532,257 Recoveries 3,350 278 12,079 3,208 18,915 Total 1,680,448 4,196,752 751,454 180,037 6,808,691 Loans charged off — — (1,824 ) (102,290 ) (104,114 ) Ending Balance $ 1,680,448 $ 4,196,752 $ 749,630 $ 77,747 $ 6,704,577 Commercial Commercial Residential Six Months Ended June 30, 2018 and Industrial Real Estate Real Estate Consumer Total Beginning balance $ 1,262,030 $ 3,783,735 $ 844,355 $ 30,466 $ 5,920,586 Provision for loan losses 414,768 412,600 (105,012 ) 204,797 927,153 Recoveries 3,650 417 12,111 6,853 23,031 Total 1,680,448 4,196,752 751,454 242,116 6,870,770 Loans charged off — — (1,824 ) (164,369 ) (166,193 ) Ending Balance $ 1,680,448 $ 4,196,752 $ 749,630 $ 77,747 $ 6,704,577 Amount allocated to: Legacy Loans: Individually evaluated for impairment $ 94,666 $ — $ 76,495 $ — $ 171,161 Other loans not individually evaluated 1,538,766 4,100,361 584,412 49,608 6,273,147 Acquired Loans: Individually evaluated for impairment 47,016 96,391 88,723 28,139 260,269 Ending balance $ 1,680,448 $ 4,196,752 $ 749,630 $ 77,747 $ 6,704,577 </t>
  </si>
  <si>
    <t>Schedule of Recorded Investment Based on Impairment Methodology [Table Text Block]</t>
  </si>
  <si>
    <t xml:space="preserve"> Commercial Commercial Residential June 30, 2019 and Industrial Real Estate Real Estate Consumer Total Legacy loans: Individually evaluated for impairment with specific reserve $ 241,972 $ — $ 476,680 $ 11,025 $ 729,677 Individually evaluated for impairment without specific reserve 333,399 3,377,765 249,298 25,767 3,986,229 Other loans not individually evaluated 251,602,958 1,190,525,894 296,821,652 14,106,721 1,753,057,225 Acquired loans: Individually evaluated for impairment with specific reserve subsequent to acquisition (ASC 310-20 at acquisition) 48,750 81,933 1,035,141 75,726 1,241,550 Individually evaluated for impairment without specific reserve (ASC 310-20 at acquisition) 65,526 267,823 2,319,808 100,194 2,753,351 Individually evaluated for impairment without specific reserve (ASC 310-30 at acquisition) 199,982 3,404,876 4,596,366 — 8,201,224 Collectively evaluated for impairment without reserve (ASC 310-20 at acquisition) 73,962,009 337,371,836 214,958,886 28,511,120 654,803,851 Ending balance $ 326,454,596 $ 1,535,030,127 $ 520,457,831 $ 42,830,553 $ 2,424,773,107 Commercial Commercial Residential June 30, 2018 and Industrial Real Estate Real Estate Consumer Total Legacy loans: Individually evaluated for impairment with specific reserve $ 94,666 $ — $ 1,116,563 $ — $ 1,211,229 Individually evaluated for impairment without specific reserve 368,654 2,696,286 412,496 — 3,477,436 Other loans not individually evaluated 204,668,539 1,087,944,518 228,738,227 17,073,514 1,538,424,798 Acquired loans: Individually evaluated for impairment with specific reserve subsequent to acquisition (ASC 310-20 at acquisition) 69,970 199,297 253,437 28,556 551,260 Individually evaluated for impairment without specific reserve (ASC 310-20 at acquisition) 147,351 725,944 2,071,530 32,926 2,977,751 Individually evaluated for impairment without specific reserve (ASC 310-30 at acquisition) 657,508 8,737,493 5,794,810 19,798 15,209,609 Collectively evaluated for impairment without reserve (ASC 310-20 at acquisition) 101,663,343 388,044,140 258,213,244 42,389,405 790,310,132 Ending balance $ 307,670,031 $ 1,488,347,678 $ 496,600,307 $ 59,544,199 $ 2,352,162,215 </t>
  </si>
  <si>
    <t>Note 5 - Other Real Estate Owned (Tables)</t>
  </si>
  <si>
    <t>Other Real Estate, Roll Forward [Table Text Block]</t>
  </si>
  <si>
    <t xml:space="preserve"> Six Months ended June 30, 2019 Legacy Acquired Total Beginning balance $ — $ 882,510 $ 882,510 Sales/deposits on sales — — — Net realized gain/(loss) — — — Total end of period $ — $ 882,510 $ 882,510 </t>
  </si>
  <si>
    <t>Note 6 - Earnings Per Common Share (Tables)</t>
  </si>
  <si>
    <t>Schedule of Weighted Average Number of Shares [Table Text Block]</t>
  </si>
  <si>
    <t xml:space="preserve"> Three Months Ended Six Months Ended June 30, June 30, 2019 2018 2019 2018 Weighted average number of shares 17,025,725 16,249,625 17,032,649 14,407,182 Dilutive average number of shares 17,148,958 16,464,580 17,149,715 14,620,030 </t>
  </si>
  <si>
    <t>Note 8 - Fair Value Measurement (Tables)</t>
  </si>
  <si>
    <t>Schedule of Fair Value, Assets and Liabilities Measured on Recurring Basis [Table Text Block]</t>
  </si>
  <si>
    <t xml:space="preserve"> At June 30, 2019 (In thousands) Quoted Prices in Other Significant Total Changes Active Markets for Observable Unobservable in Fair Values Identical Assets Inputs Inputs Included in Carrying Value (Level 1) (Level 2) (Level 3) Period Earnings Available-for-sale: Treasury securities $ 2,993 $ 2,993 $ — $ — $ — U.S. government agency 84,596 — 84,596 — — Corporate bonds 18,976 — — 18,976 — Foreign debt securities 5,502 — — 5,502 Municipal securities 78,773 — 78,773 — — FHLMC MBS 17,563 — 17,563 — — FNMA MBS 60,713 — 60,713 — — GNMA MBS 26,854 — 26,854 — — Total recurring assets at fair value $ 295,970 $ 2,993 $ 268,499 $ 24,478 $ — At December 31, 2018 (In thousands) Quoted Prices in Other Significant Total Changes Active Markets for Observable Unobservable in Fair Values Identical Assets Inputs Inputs Included in Carrying Value (Level 1) (Level 2) (Level 3) Period Earnings Available-for-sale: Treasury securities $ 2,993 $ 2,993 $ — $ — $ — U.S. government agency 18,606 — 18,606 — — Corporate bonds 18,843 — — 18,843 — Foreign debt securities 3,496 — — 3,496 — Municipal securities 77,289 — 77,289 — — FHLMC MBS 18,074 — 18,074 — — FNMA MBS 53,659 — 53,659 — — GNMA MBS 26,746 — 26,746 — — Total recurring assets at fair value $ 219,706 $ 2,993 $ 194,374 $ 22,339 $ — </t>
  </si>
  <si>
    <t>Fair Value, Assets Measured on Recurring Basis, Unobservable Input Reconciliation [Table Text Block]</t>
  </si>
  <si>
    <t xml:space="preserve"> (in thousands) Level 3 Investment available-for-sale Balance as of January 1, 2019 $ 22,339 Realized and unrealized gains (losses) Included in earnings — Included in other comprehensive income (361 ) Purchases, issuances, sales and settlements 2,500 Transfers into or out of level 3 — Balance at June 30, 2019 $ 24,478 </t>
  </si>
  <si>
    <t>Fair Value Measurements, Nonrecurring [Table Text Block]</t>
  </si>
  <si>
    <t xml:space="preserve"> At June 30, 2019 (In thousands) Quoted Prices in Other Significant Active Markets for Observable Unobservable Identical Assets Inputs Inputs Carrying Value (Level 1) (Level 2) (Level 3) Impaired Loans Legacy: $ 4,574 — — $ 4,574 Acquired: 3,523 — — 3,523 Total Impaired Loans 8,097 — — 8,097 Other real estate owned: Legacy: $ — — — $ — Acquired: 883 — — 883 Total other real estate owned: 883 — — 883 Total $ 8,980 $ — $ — $ 8,980 At December 31, 2018 (In thousands) Quoted Prices in Other Significant Active Markets for Observable Unobservable Identical Assets Inputs Inputs Carrying Value (Level 1) (Level 2) (Level 3) Impaired Loans Legacy: $ 2,745 — — $ 2,745 Acquired: 3,894 — — 3,894 Total Impaired Loans 6,639 — — 6,639 Other real estate owned: Legacy: $ — — — $ — Acquired: 883 — — 883 Total other real estate owned: 883 — — 883 Total $ 7,522 $ — $ — $ 7,522 </t>
  </si>
  <si>
    <t>Fair Value, by Balance Sheet Grouping [Table Text Block]</t>
  </si>
  <si>
    <t xml:space="preserve"> June 30, 2019 (in thousands) Quoted Prices Significant Significant Total in Active Other Other Carrying Estimated Markets for Observable Unobservable Amount Fair Identical Assets Inputs Inputs (000’s) Value (Level 1) (Level 2) (Level 3) Assets: Cash and cash equivalents $ 59,006 $ 59,006 $ 59,006 $ — $ — Loans receivable, net 2,420,437 2,425,397 — — 2,425,397 Loans held for sale 15,443 15,443 — 15,443 — Equity Securities at cost 11,524 11,524 — 11,524 — Accrued interest receivable 9,132 9,132 — 2,113 7,019 Liabilities: Deposits: Non-interest-bearing 620,754 620,754 — 620,754 — Interest bearing 1,763,727 1,781,250 — 1,781,250 — Short term borrowings 221,655 282,142 — 282,142 — Long term borrowings 38,503 38,503 — 38,503 — Accrued interest payable 3,040 3,040 — 3,040 — December 31, 2018 (in thousands) Quoted Prices Significant Significant Total in Active Other Other Carrying Estimated Markets for Observable Unobservable Amount Fair Identical Assets Inputs Inputs (000’s) Value (Level 1) (Level 2) (Level 3) Assets: Cash and cash equivalents $ 44,501 $ 44,501 $ 44,501 $ — $ — Loans receivable, net 2,409,228 2,383,673 — — 2,383,673 Loans held for sale 11,564 11,860 — 11,860 — Equity Securities at cost 11,151 11,151 — 11,151 — Accrued interest receivable 7,959 7,959 — 1,393 6,566 Liabilities: Deposits: Non-interest-bearing 559,060 559,060 — 559,060 — Interest bearing 1,736,989 1,752,883 — 1,752,883 — Short term borrowings 228,185 228,185 — 228,185 — Long term borrowings 38,371 38,371 — 38,371 — Accrued interest payable 2,845 2,845 — 2,845 — </t>
  </si>
  <si>
    <t>Note 11 - Leases (Tables)</t>
  </si>
  <si>
    <t>Lease, Cost [Table Text Block]</t>
  </si>
  <si>
    <t xml:space="preserve"> The operating lease costs expense were as follows: Three months ended June 30, 2019 $ 722,232 Six Months ended June 30, 2019 $ 1,440,775 Supplemental cash flow information related to leases was as follows: Three months ended June 30, 2019 Operating cash flows from operating leases $ 642,017 Right-of-use assets obtained in exchange for lease Operating leases $ 446,921 Six months ended June 30, Operating cash flows from operating leases $ 1,278,219 Right-of-use assets obtained in exchange for lease Operating leases $ 890,345 Supplemental balance sheet information related to leases was as follows: Six months ended June 30, 2019 2019 Operating lease right-of-use assets $ 26,471,124 Lease liabilities $ 26,930,322 Weighted Average Remaining Operating Lease Term In Years 12.5 Weighted Average Discount Rate on Operating Leases 3.00 %</t>
  </si>
  <si>
    <t>Lessee, Operating Lease, Liability, Maturity [Table Text Block]</t>
  </si>
  <si>
    <t xml:space="preserve"> Maturities of lease liabilities were as follows: (includes extensions of leases) Operating Leases One year or less $ 928,789 One to three years 3,917,563 Three to five years 4,127,455 Thereafter 18,403,169 Total undiscounted cash flows 27,376,976 Discount of cash flows (446,654 ) Total lease liability $ 26,930,322 </t>
  </si>
  <si>
    <t>Note 1 - Summary of Significant Accounting Policies (Details Textual) - USD ($)</t>
  </si>
  <si>
    <t>Jan. 01, 2019</t>
  </si>
  <si>
    <t>Operating Lease, Right-of-Use Asset</t>
  </si>
  <si>
    <t>Operating Lease, Liability, Total</t>
  </si>
  <si>
    <t>Accounting Standards Update 2016-02 [Member]</t>
  </si>
  <si>
    <t>Note 2 - Acquisition of Bay Bancorp, Inc. (Details Textual) - USD ($)</t>
  </si>
  <si>
    <t>Apr. 13, 2018</t>
  </si>
  <si>
    <t>Business Combination, Consideration Transferred, Total</t>
  </si>
  <si>
    <t>Bay Bancorp, Inc [Member]</t>
  </si>
  <si>
    <t>Business Acquisition Amount of Company Stock Received Per Share</t>
  </si>
  <si>
    <t>Stock Issued During Period, Shares, Acquisitions</t>
  </si>
  <si>
    <t>Business Combination, Recognized Identifiable Assets Acquired and Liabilities Assumed, Assets, Total</t>
  </si>
  <si>
    <t>Note 2 - Acquisition of Bay Bancorp, Inc. - Assets and Liabilities Acquired (Details) - USD ($)</t>
  </si>
  <si>
    <t>Total purchase price for BYBK acquisition</t>
  </si>
  <si>
    <t>Fair Value of Liabilities assumed</t>
  </si>
  <si>
    <t>Total liabilities assumed</t>
  </si>
  <si>
    <t>Total Purchase Price</t>
  </si>
  <si>
    <t>Cash consideration</t>
  </si>
  <si>
    <t>Purchase price assigned to shares exchanged for stock</t>
  </si>
  <si>
    <t>Investment securities</t>
  </si>
  <si>
    <t>Restricted equity securities, at cost</t>
  </si>
  <si>
    <t>Loans, net</t>
  </si>
  <si>
    <t>Accrued taxes receivable</t>
  </si>
  <si>
    <t>Total assets acquired</t>
  </si>
  <si>
    <t>Fair Value of net assets acquired</t>
  </si>
  <si>
    <t>Goodwill recorded for BYBK</t>
  </si>
  <si>
    <t>Note 3 - Investment Securities (Details Textual) $ in Thousands</t>
  </si>
  <si>
    <t>Jun. 30, 2019USD ($)</t>
  </si>
  <si>
    <t>Jun. 30, 2018USD ($)</t>
  </si>
  <si>
    <t>Available-for-sale, Securities in Unrealized Loss Positions, Qualitative Disclosure, Number of Positions, Greater than or Equal to One Year</t>
  </si>
  <si>
    <t>Debt Securities, Available-for-sale, Continuous Unrealized Loss Position, Less than 12 Months, Number of Positions</t>
  </si>
  <si>
    <t>Debt Securities, Available-for-sale, Gain (Loss), Total</t>
  </si>
  <si>
    <t>Note 3 - Investment Securities - Amortized Cost and Fair Value (Details) - USD ($)</t>
  </si>
  <si>
    <t>Amortized cost</t>
  </si>
  <si>
    <t>Gross unrealized gains</t>
  </si>
  <si>
    <t>Gross unrealized losses</t>
  </si>
  <si>
    <t>Estimated fair value</t>
  </si>
  <si>
    <t>US Treasury Securities [Member]</t>
  </si>
  <si>
    <t>US Government Agencies Debt Securities [Member]</t>
  </si>
  <si>
    <t>Corporate Debt Securities [Member]</t>
  </si>
  <si>
    <t>Foreign Debt Securities [Member]</t>
  </si>
  <si>
    <t>US States and Political Subdivisions Debt Securities [Member]</t>
  </si>
  <si>
    <t>Federal Home Loan Mortgage Corporation Certificates and Obligations (FHLMC) [Member]</t>
  </si>
  <si>
    <t>Federal National Mortgage Association Certificates and Obligations (FNMA) [Member]</t>
  </si>
  <si>
    <t>Government National Mortgage Association Certificates and Obligations (GNMA) [Member]</t>
  </si>
  <si>
    <t>Note 3 - Investment Securities - Unrealized Losses (Details) - USD ($)</t>
  </si>
  <si>
    <t>Less than 12 months, fair value</t>
  </si>
  <si>
    <t>Less than 12 months, unrealized losses</t>
  </si>
  <si>
    <t>12 months or more, fair value</t>
  </si>
  <si>
    <t>12 months or more, unrealized losses</t>
  </si>
  <si>
    <t>Total, fair value</t>
  </si>
  <si>
    <t>Total, unrealized losses</t>
  </si>
  <si>
    <t>Note 3 - Investment Securities - Contractual Maturities (Details)</t>
  </si>
  <si>
    <t>Within one year, amortized cost</t>
  </si>
  <si>
    <t>Within one year, fair value</t>
  </si>
  <si>
    <t>Over one to five years, amortized cost</t>
  </si>
  <si>
    <t>Over one to five years, fair value</t>
  </si>
  <si>
    <t>Over five to ten years, amortized cost</t>
  </si>
  <si>
    <t>Over five to ten years, fair value</t>
  </si>
  <si>
    <t>Over ten years, amortized cost</t>
  </si>
  <si>
    <t>Over ten years, fair value</t>
  </si>
  <si>
    <t>Total, amortized cost</t>
  </si>
  <si>
    <t>Pledged securities, amortized cost</t>
  </si>
  <si>
    <t>Pledged securities, fair value</t>
  </si>
  <si>
    <t>Note 4 - Loans (Details Textual)</t>
  </si>
  <si>
    <t>Dec. 31, 2018USD ($)</t>
  </si>
  <si>
    <t>Loans and Leases Receivable, Gross, Total</t>
  </si>
  <si>
    <t>Number of Restructured Loans</t>
  </si>
  <si>
    <t>Financing Receivable, Troubled Debt Restructuring</t>
  </si>
  <si>
    <t>Financing Receivable, Modifications, Number of Contracts</t>
  </si>
  <si>
    <t>Financing Receivable, Troubled Debt Restructuring, Subsequent Default, Number of Contracts</t>
  </si>
  <si>
    <t>Commercial Real Estate Portfolio Segment [Member]</t>
  </si>
  <si>
    <t>Commercial Real Estate Portfolio Segment [Member] | Owner Occupied [Member]</t>
  </si>
  <si>
    <t>Loan to Value Maximum Threshold</t>
  </si>
  <si>
    <t>80.00%</t>
  </si>
  <si>
    <t>Commercial Real Estate Portfolio Segment [Member] | Investment [Member]</t>
  </si>
  <si>
    <t>75.00%</t>
  </si>
  <si>
    <t>Commercial Real Estate Portfolio Segment [Member] | Hospitality Industry [Member]</t>
  </si>
  <si>
    <t>Residential Portfolio Segment [Member]</t>
  </si>
  <si>
    <t>85.00%</t>
  </si>
  <si>
    <t>Borrowers Debt to Income Ratio Maximum Threshold, Percent</t>
  </si>
  <si>
    <t>43.00%</t>
  </si>
  <si>
    <t>Residential Portfolio Segment [Member] | Minimum [Member]</t>
  </si>
  <si>
    <t>Loan Limits Amount</t>
  </si>
  <si>
    <t>Residential Portfolio Segment [Member] | Maximum [Member]</t>
  </si>
  <si>
    <t>Loan Limits Amount, Maximum, Threshold for Certain Designated Areas</t>
  </si>
  <si>
    <t>Residential Portfolio Segment [Member] | Construction Loans [Member]</t>
  </si>
  <si>
    <t>Consumer Portfolio Segment [Member]</t>
  </si>
  <si>
    <t>40.00%</t>
  </si>
  <si>
    <t>Note 4 - Loans - Loans Held (Details) - USD ($)</t>
  </si>
  <si>
    <t>Dec. 31, 2017</t>
  </si>
  <si>
    <t>Loans</t>
  </si>
  <si>
    <t>Allowance for loan losses</t>
  </si>
  <si>
    <t>Deferred loan costs, net</t>
  </si>
  <si>
    <t>Net loans</t>
  </si>
  <si>
    <t>Financial Asset Originated [Member]</t>
  </si>
  <si>
    <t>[1]</t>
  </si>
  <si>
    <t>Financial Assets Acquired [Member]</t>
  </si>
  <si>
    <t>Commercial Real Estate Portfolio Segment [Member] | Owner Occupied [Member] | Financial Asset Originated [Member]</t>
  </si>
  <si>
    <t>Commercial Real Estate Portfolio Segment [Member] | Owner Occupied [Member] | Financial Assets Acquired [Member]</t>
  </si>
  <si>
    <t>Commercial Real Estate Portfolio Segment [Member] | Investment [Member] | Financial Asset Originated [Member]</t>
  </si>
  <si>
    <t>Commercial Real Estate Portfolio Segment [Member] | Investment [Member] | Financial Assets Acquired [Member]</t>
  </si>
  <si>
    <t>Commercial Real Estate Portfolio Segment [Member] | Hospitality Industry [Member] | Financial Asset Originated [Member]</t>
  </si>
  <si>
    <t>Commercial Real Estate Portfolio Segment [Member] | Hospitality Industry [Member] | Financial Assets Acquired [Member]</t>
  </si>
  <si>
    <t>Commercial Real Estate Portfolio Segment [Member] | Land and A&amp;D [Member]</t>
  </si>
  <si>
    <t>Commercial Real Estate Portfolio Segment [Member] | Land and A&amp;D [Member] | Financial Asset Originated [Member]</t>
  </si>
  <si>
    <t>Commercial Real Estate Portfolio Segment [Member] | Land and A&amp;D [Member] | Financial Assets Acquired [Member]</t>
  </si>
  <si>
    <t>Residential Portfolio Segment [Member] | Residential First Investment [Member]</t>
  </si>
  <si>
    <t>Residential Portfolio Segment [Member] | Residential First Investment [Member] | Financial Asset Originated [Member]</t>
  </si>
  <si>
    <t>Residential Portfolio Segment [Member] | Residential First Investment [Member] | Financial Assets Acquired [Member]</t>
  </si>
  <si>
    <t>Residential Portfolio Segment [Member] | Residential First Owner Occupied [Member]</t>
  </si>
  <si>
    <t>Residential Portfolio Segment [Member] | Residential First Owner Occupied [Member] | Financial Asset Originated [Member]</t>
  </si>
  <si>
    <t>Residential Portfolio Segment [Member] | Residential First Owner Occupied [Member] | Financial Assets Acquired [Member]</t>
  </si>
  <si>
    <t>Residential Portfolio Segment [Member] | Residential Land and A&amp;D [Member]</t>
  </si>
  <si>
    <t>Residential Portfolio Segment [Member] | Residential Land and A&amp;D [Member] | Financial Asset Originated [Member]</t>
  </si>
  <si>
    <t>Residential Portfolio Segment [Member] | Residential Land and A&amp;D [Member] | Financial Assets Acquired [Member]</t>
  </si>
  <si>
    <t>Residential Portfolio Segment [Member] | HELOC and Jr Liens [Member]</t>
  </si>
  <si>
    <t>Residential Portfolio Segment [Member] | HELOC and Jr Liens [Member] | Financial Asset Originated [Member]</t>
  </si>
  <si>
    <t>Residential Portfolio Segment [Member] | HELOC and Jr Liens [Member] | Financial Assets Acquired [Member]</t>
  </si>
  <si>
    <t>Commercial and Industrial [Member]</t>
  </si>
  <si>
    <t>Commercial and Industrial [Member] | Financial Asset Originated [Member]</t>
  </si>
  <si>
    <t>Commercial and Industrial [Member] | Financial Assets Acquired [Member]</t>
  </si>
  <si>
    <t>Consumer Portfolio Segment [Member] | Financial Asset Originated [Member]</t>
  </si>
  <si>
    <t>Consumer Portfolio Segment [Member] | Financial Assets Acquired [Member]</t>
  </si>
  <si>
    <t>As a result of the acquisitions of Maryland Bankcorp, Inc. ("Maryland Bankcorp"), the parent company of Maryland Bank &amp;amp; Trust Company, N.A. ("MB&amp;amp;T"), in April 2011, WSB Holdings Inc., the parent company of The Washington Savings Bank ("WSB"), in May 2013, Regal Bancorp, Inc. ("Regal"), the parent company of Regal Bank &amp;amp; Trust ("Regal Bank"), in December 2015, DCB Bancshares, Inc. ("DCB"), the parent company of Damascus Community Bank ("Damascus"), in July 2017, and BYBK, the parent company of Bay Bank, in April 2018, we have segmented the portfolio into two components, "Legacy" loans originated by Old Line Bank and "Acquired" loans acquired from MB&amp;amp;T, WSB, Regal Bank, Damascus and Bay Bank.</t>
  </si>
  <si>
    <t>Note 4 - Loans - Past Due Loans (Details) - USD ($)</t>
  </si>
  <si>
    <t>Current</t>
  </si>
  <si>
    <t>Accruing past due loans</t>
  </si>
  <si>
    <t>Non-accruing loans</t>
  </si>
  <si>
    <t>Total Loans</t>
  </si>
  <si>
    <t>Commercial Portfolio Segment [Member]</t>
  </si>
  <si>
    <t>Financing Receivables 30 To 89 Days Past Due [Member]</t>
  </si>
  <si>
    <t>Financing Receivables 30 To 89 Days Past Due [Member] | Commercial Real Estate Portfolio Segment [Member] | Owner Occupied [Member]</t>
  </si>
  <si>
    <t>Financing Receivables 30 To 89 Days Past Due [Member] | Commercial Real Estate Portfolio Segment [Member] | Investment [Member]</t>
  </si>
  <si>
    <t>Financing Receivables 30 To 89 Days Past Due [Member] | Commercial Real Estate Portfolio Segment [Member] | Land and A&amp;D [Member]</t>
  </si>
  <si>
    <t>Financing Receivables 30 To 89 Days Past Due [Member] | Residential Portfolio Segment [Member] | Land and A&amp;D [Member]</t>
  </si>
  <si>
    <t>Financing Receivables 30 To 89 Days Past Due [Member] | Residential Portfolio Segment [Member] | Residential First Investment [Member]</t>
  </si>
  <si>
    <t>Financing Receivables 30 To 89 Days Past Due [Member] | Residential Portfolio Segment [Member] | Residential First Owner Occupied [Member]</t>
  </si>
  <si>
    <t>Financing Receivables 30 To 89 Days Past Due [Member] | Residential Portfolio Segment [Member] | HELOC and Jr Liens [Member]</t>
  </si>
  <si>
    <t>Financing Receivables 30 To 89 Days Past Due [Member] | Commercial Portfolio Segment [Member]</t>
  </si>
  <si>
    <t>Financing Receivables 30 To 89 Days Past Due [Member] | Consumer Portfolio Segment [Member]</t>
  </si>
  <si>
    <t>Financial Asset, Equal to or Greater than 90 Days Past Due [Member]</t>
  </si>
  <si>
    <t>Financial Asset, Equal to or Greater than 90 Days Past Due [Member] | Commercial Real Estate Portfolio Segment [Member] | Owner Occupied [Member]</t>
  </si>
  <si>
    <t>Financial Asset, Equal to or Greater than 90 Days Past Due [Member] | Commercial Real Estate Portfolio Segment [Member] | Investment [Member]</t>
  </si>
  <si>
    <t>Financial Asset, Equal to or Greater than 90 Days Past Due [Member] | Residential Portfolio Segment [Member] | Land and A&amp;D [Member]</t>
  </si>
  <si>
    <t>Financial Asset, Equal to or Greater than 90 Days Past Due [Member] | Residential Portfolio Segment [Member] | Residential First Owner Occupied [Member]</t>
  </si>
  <si>
    <t>Financial Asset, Equal to or Greater than 90 Days Past Due [Member] | Residential Portfolio Segment [Member] | HELOC and Jr Liens [Member]</t>
  </si>
  <si>
    <t>Financial Asset, Equal to or Greater than 90 Days Past Due [Member] | Consumer Portfolio Segment [Member]</t>
  </si>
  <si>
    <t>Financial Asset Originated [Member] | Commercial Real Estate Portfolio Segment [Member] | Owner Occupied [Member]</t>
  </si>
  <si>
    <t>Financial Asset Originated [Member] | Commercial Real Estate Portfolio Segment [Member] | Investment [Member]</t>
  </si>
  <si>
    <t>Financial Asset Originated [Member] | Commercial Real Estate Portfolio Segment [Member] | Land and A&amp;D [Member]</t>
  </si>
  <si>
    <t>Financial Asset Originated [Member] | Residential Portfolio Segment [Member] | Residential First Investment [Member]</t>
  </si>
  <si>
    <t>Financial Asset Originated [Member] | Residential Portfolio Segment [Member] | Residential First Owner Occupied [Member]</t>
  </si>
  <si>
    <t>Financial Asset Originated [Member] | Residential Portfolio Segment [Member] | HELOC and Jr Liens [Member]</t>
  </si>
  <si>
    <t>Financial Asset Originated [Member] | Commercial Portfolio Segment [Member]</t>
  </si>
  <si>
    <t>Financial Asset Originated [Member] | Consumer Portfolio Segment [Member]</t>
  </si>
  <si>
    <t>Financial Asset Originated [Member] | Financing Receivables 30 To 89 Days Past Due [Member]</t>
  </si>
  <si>
    <t>Financial Asset Originated [Member] | Financing Receivables 30 To 89 Days Past Due [Member] | Commercial Real Estate Portfolio Segment [Member] | Owner Occupied [Member]</t>
  </si>
  <si>
    <t>Financial Asset Originated [Member] | Financing Receivables 30 To 89 Days Past Due [Member] | Commercial Real Estate Portfolio Segment [Member] | Investment [Member]</t>
  </si>
  <si>
    <t>Financial Asset Originated [Member] | Financing Receivables 30 To 89 Days Past Due [Member] | Commercial Real Estate Portfolio Segment [Member] | Land and A&amp;D [Member]</t>
  </si>
  <si>
    <t>Financial Asset Originated [Member] | Financing Receivables 30 To 89 Days Past Due [Member] | Residential Portfolio Segment [Member] | Land and A&amp;D [Member]</t>
  </si>
  <si>
    <t>Financial Asset Originated [Member] | Financing Receivables 30 To 89 Days Past Due [Member] | Residential Portfolio Segment [Member] | Residential First Investment [Member]</t>
  </si>
  <si>
    <t>Financial Asset Originated [Member] | Financing Receivables 30 To 89 Days Past Due [Member] | Residential Portfolio Segment [Member] | Residential First Owner Occupied [Member]</t>
  </si>
  <si>
    <t>Financial Asset Originated [Member] | Financing Receivables 30 To 89 Days Past Due [Member] | Residential Portfolio Segment [Member] | HELOC and Jr Liens [Member]</t>
  </si>
  <si>
    <t>Financial Asset Originated [Member] | Financing Receivables 30 To 89 Days Past Due [Member] | Commercial Portfolio Segment [Member]</t>
  </si>
  <si>
    <t>Financial Asset Originated [Member] | Financing Receivables 30 To 89 Days Past Due [Member] | Consumer Portfolio Segment [Member]</t>
  </si>
  <si>
    <t>Financial Asset Originated [Member] | Financial Asset, Equal to or Greater than 90 Days Past Due [Member]</t>
  </si>
  <si>
    <t>Financial Asset Originated [Member] | Financial Asset, Equal to or Greater than 90 Days Past Due [Member] | Commercial Real Estate Portfolio Segment [Member] | Owner Occupied [Member]</t>
  </si>
  <si>
    <t>Financial Asset Originated [Member] | Financial Asset, Equal to or Greater than 90 Days Past Due [Member] | Commercial Real Estate Portfolio Segment [Member] | Investment [Member]</t>
  </si>
  <si>
    <t>Financial Asset Originated [Member] | Financial Asset, Equal to or Greater than 90 Days Past Due [Member] | Residential Portfolio Segment [Member] | Land and A&amp;D [Member]</t>
  </si>
  <si>
    <t>Financial Asset Originated [Member] | Financial Asset, Equal to or Greater than 90 Days Past Due [Member] | Residential Portfolio Segment [Member] | Residential First Owner Occupied [Member]</t>
  </si>
  <si>
    <t>Financial Asset Originated [Member] | Financial Asset, Equal to or Greater than 90 Days Past Due [Member] | Residential Portfolio Segment [Member] | HELOC and Jr Liens [Member]</t>
  </si>
  <si>
    <t>Financial Asset Originated [Member] | Financial Asset, Equal to or Greater than 90 Days Past Due [Member] | Consumer Portfolio Segment [Member]</t>
  </si>
  <si>
    <t>Financial Assets Acquired [Member] | Commercial Real Estate Portfolio Segment [Member] | Owner Occupied [Member]</t>
  </si>
  <si>
    <t>Financial Assets Acquired [Member] | Commercial Real Estate Portfolio Segment [Member] | Investment [Member]</t>
  </si>
  <si>
    <t>Financial Assets Acquired [Member] | Commercial Real Estate Portfolio Segment [Member] | Land and A&amp;D [Member]</t>
  </si>
  <si>
    <t>Financial Assets Acquired [Member] | Residential Portfolio Segment [Member] | Residential First Investment [Member]</t>
  </si>
  <si>
    <t>Financial Assets Acquired [Member] | Residential Portfolio Segment [Member] | Residential First Owner Occupied [Member]</t>
  </si>
  <si>
    <t>Financial Assets Acquired [Member] | Residential Portfolio Segment [Member] | HELOC and Jr Liens [Member]</t>
  </si>
  <si>
    <t>Financial Assets Acquired [Member] | Commercial Portfolio Segment [Member]</t>
  </si>
  <si>
    <t>Financial Assets Acquired [Member] | Consumer Portfolio Segment [Member]</t>
  </si>
  <si>
    <t>Financial Assets Acquired [Member] | Financing Receivables 30 To 89 Days Past Due [Member]</t>
  </si>
  <si>
    <t>Financial Assets Acquired [Member] | Financing Receivables 30 To 89 Days Past Due [Member] | Commercial Real Estate Portfolio Segment [Member] | Owner Occupied [Member]</t>
  </si>
  <si>
    <t>Financial Assets Acquired [Member] | Financing Receivables 30 To 89 Days Past Due [Member] | Commercial Real Estate Portfolio Segment [Member] | Investment [Member]</t>
  </si>
  <si>
    <t>Financial Assets Acquired [Member] | Financing Receivables 30 To 89 Days Past Due [Member] | Commercial Real Estate Portfolio Segment [Member] | Land and A&amp;D [Member]</t>
  </si>
  <si>
    <t>Financial Assets Acquired [Member] | Financing Receivables 30 To 89 Days Past Due [Member] | Residential Portfolio Segment [Member] | Land and A&amp;D [Member]</t>
  </si>
  <si>
    <t>Financial Assets Acquired [Member] | Financing Receivables 30 To 89 Days Past Due [Member] | Residential Portfolio Segment [Member] | Residential First Investment [Member]</t>
  </si>
  <si>
    <t>Financial Assets Acquired [Member] | Financing Receivables 30 To 89 Days Past Due [Member] | Residential Portfolio Segment [Member] | Residential First Owner Occupied [Member]</t>
  </si>
  <si>
    <t>Financial Assets Acquired [Member] | Financing Receivables 30 To 89 Days Past Due [Member] | Residential Portfolio Segment [Member] | HELOC and Jr Liens [Member]</t>
  </si>
  <si>
    <t>Financial Assets Acquired [Member] | Financing Receivables 30 To 89 Days Past Due [Member] | Commercial Portfolio Segment [Member]</t>
  </si>
  <si>
    <t>Financial Assets Acquired [Member] | Financing Receivables 30 To 89 Days Past Due [Member] | Consumer Portfolio Segment [Member]</t>
  </si>
  <si>
    <t>Financial Assets Acquired [Member] | Financial Asset, Equal to or Greater than 90 Days Past Due [Member]</t>
  </si>
  <si>
    <t>Financial Assets Acquired [Member] | Financial Asset, Equal to or Greater than 90 Days Past Due [Member] | Commercial Real Estate Portfolio Segment [Member] | Owner Occupied [Member]</t>
  </si>
  <si>
    <t>Financial Assets Acquired [Member] | Financial Asset, Equal to or Greater than 90 Days Past Due [Member] | Commercial Real Estate Portfolio Segment [Member] | Investment [Member]</t>
  </si>
  <si>
    <t>Financial Assets Acquired [Member] | Financial Asset, Equal to or Greater than 90 Days Past Due [Member] | Residential Portfolio Segment [Member] | Land and A&amp;D [Member]</t>
  </si>
  <si>
    <t>Financial Assets Acquired [Member] | Financial Asset, Equal to or Greater than 90 Days Past Due [Member] | Residential Portfolio Segment [Member] | Residential First Owner Occupied [Member]</t>
  </si>
  <si>
    <t>Financial Assets Acquired [Member] | Financial Asset, Equal to or Greater than 90 Days Past Due [Member] | Residential Portfolio Segment [Member] | HELOC and Jr Liens [Member]</t>
  </si>
  <si>
    <t>Financial Assets Acquired [Member] | Financial Asset, Equal to or Greater than 90 Days Past Due [Member] | Consumer Portfolio Segment [Member]</t>
  </si>
  <si>
    <t>Note 4 - Loans - Impaired Loans (Details) - USD ($)</t>
  </si>
  <si>
    <t>12 Months Ended</t>
  </si>
  <si>
    <t>Related allowance</t>
  </si>
  <si>
    <t>Unpaid principal balance, total</t>
  </si>
  <si>
    <t>Recorded investment, total</t>
  </si>
  <si>
    <t>Average recorded investment, total</t>
  </si>
  <si>
    <t>Interest income recognized, total</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Unpaid principal balance, with an allowance recorded</t>
  </si>
  <si>
    <t>Recorded investment, with an allowance recorded</t>
  </si>
  <si>
    <t>Average recorded investment, with an allowance recorded</t>
  </si>
  <si>
    <t>Interest income recognized, with an allowance recorded</t>
  </si>
  <si>
    <t>Commercial Real Estate Portfolio Segment [Member] | HELOC and Jr Liens [Member] | Financial Assets Acquired [Member]</t>
  </si>
  <si>
    <t>Residential Portfolio Segment [Member] | Land and A&amp;D [Member] | Financial Assets Acquired [Member]</t>
  </si>
  <si>
    <t>Commercial Portfolio Segment [Member] | Financial Asset Originated [Member]</t>
  </si>
  <si>
    <t>Commercial Portfolio Segment [Member] | Financial Assets Acquired [Member]</t>
  </si>
  <si>
    <t>U.S. GAAP requires that we record acquired loans at fair value at acquisition, which includes a discount for loans with credit impairment. These purchased credit impaired loans are not performing according to their contractual terms and meet the definition of an impaired loan. Although we do not accrue interest income at the contractual rate on these loans, we do recognize an accretable yield as interest income to the extent such yield is supported by cash flow analysis of the underlying loans</t>
  </si>
  <si>
    <t>Note 4 - Loans - Loans Modified as TDRs (Details)</t>
  </si>
  <si>
    <t>Number of contracts</t>
  </si>
  <si>
    <t>Financial Asset Originated [Member] | Residential Portfolio Segment [Member]</t>
  </si>
  <si>
    <t>Pre-modification outstanding recorded investment</t>
  </si>
  <si>
    <t>Post-modification outstanding recorded investment</t>
  </si>
  <si>
    <t>Note 4 - Loans - Acquired Impaired Loans (Details) - USD ($)</t>
  </si>
  <si>
    <t>Balance at beginning of period</t>
  </si>
  <si>
    <t>Additions due to BYBK acquisition</t>
  </si>
  <si>
    <t>Accretion of fair value discounts</t>
  </si>
  <si>
    <t>Reclassification (to)/from non-accretable discount</t>
  </si>
  <si>
    <t>Balance at end of period</t>
  </si>
  <si>
    <t>Contractually required payments receivable</t>
  </si>
  <si>
    <t>Carrying amount</t>
  </si>
  <si>
    <t>Note 4 - Loans - Credit Quality (Details) - USD ($)</t>
  </si>
  <si>
    <t>Pass [Member]</t>
  </si>
  <si>
    <t>Pass [Member] | Financial Asset Originated [Member]</t>
  </si>
  <si>
    <t>Pass [Member] | Financial Assets Acquired [Member]</t>
  </si>
  <si>
    <t>Pass [Member] | Commercial Real Estate Portfolio Segment [Member] | Owner Occupied [Member]</t>
  </si>
  <si>
    <t>Pass [Member] | Commercial Real Estate Portfolio Segment [Member] | Owner Occupied [Member] | Financial Asset Originated [Member]</t>
  </si>
  <si>
    <t>Pass [Member] | Commercial Real Estate Portfolio Segment [Member] | Owner Occupied [Member] | Financial Assets Acquired [Member]</t>
  </si>
  <si>
    <t>Pass [Member] | Commercial Real Estate Portfolio Segment [Member] | Investment [Member]</t>
  </si>
  <si>
    <t>Pass [Member] | Commercial Real Estate Portfolio Segment [Member] | Investment [Member] | Financial Asset Originated [Member]</t>
  </si>
  <si>
    <t>Pass [Member] | Commercial Real Estate Portfolio Segment [Member] | Investment [Member] | Financial Assets Acquired [Member]</t>
  </si>
  <si>
    <t>Pass [Member] | Commercial Real Estate Portfolio Segment [Member] | Hospitality Industry [Member]</t>
  </si>
  <si>
    <t>Pass [Member] | Commercial Real Estate Portfolio Segment [Member] | Hospitality Industry [Member] | Financial Asset Originated [Member]</t>
  </si>
  <si>
    <t>Pass [Member] | Commercial Real Estate Portfolio Segment [Member] | Hospitality Industry [Member] | Financial Assets Acquired [Member]</t>
  </si>
  <si>
    <t>Pass [Member] | Commercial Real Estate Portfolio Segment [Member] | Land and A&amp;D [Member]</t>
  </si>
  <si>
    <t>Pass [Member] | Commercial Real Estate Portfolio Segment [Member] | Land and A&amp;D [Member] | Financial Asset Originated [Member]</t>
  </si>
  <si>
    <t>Pass [Member] | Commercial Real Estate Portfolio Segment [Member] | Land and A&amp;D [Member] | Financial Assets Acquired [Member]</t>
  </si>
  <si>
    <t>Pass [Member] | Residential Portfolio Segment [Member] | Residential First Investment [Member]</t>
  </si>
  <si>
    <t>Pass [Member] | Residential Portfolio Segment [Member] | Residential First Investment [Member] | Financial Asset Originated [Member]</t>
  </si>
  <si>
    <t>Pass [Member] | Residential Portfolio Segment [Member] | Residential First Investment [Member] | Financial Assets Acquired [Member]</t>
  </si>
  <si>
    <t>Pass [Member] | Residential Portfolio Segment [Member] | Residential First Owner Occupied [Member]</t>
  </si>
  <si>
    <t>Pass [Member] | Residential Portfolio Segment [Member] | Residential First Owner Occupied [Member] | Financial Asset Originated [Member]</t>
  </si>
  <si>
    <t>Pass [Member] | Residential Portfolio Segment [Member] | Residential First Owner Occupied [Member] | Financial Assets Acquired [Member]</t>
  </si>
  <si>
    <t>Pass [Member] | Residential Portfolio Segment [Member] | Residential Land and A&amp;D [Member]</t>
  </si>
  <si>
    <t>Pass [Member] | Residential Portfolio Segment [Member] | Residential Land and A&amp;D [Member] | Financial Asset Originated [Member]</t>
  </si>
  <si>
    <t>Pass [Member] | Residential Portfolio Segment [Member] | Residential Land and A&amp;D [Member] | Financial Assets Acquired [Member]</t>
  </si>
  <si>
    <t>Pass [Member] | Residential Portfolio Segment [Member] | HELOC and Jr Liens [Member]</t>
  </si>
  <si>
    <t>Pass [Member] | Residential Portfolio Segment [Member] | HELOC and Jr Liens [Member] | Financial Asset Originated [Member]</t>
  </si>
  <si>
    <t>Pass [Member] | Residential Portfolio Segment [Member] | HELOC and Jr Liens [Member] | Financial Assets Acquired [Member]</t>
  </si>
  <si>
    <t>Pass [Member] | Commercial Portfolio Segment [Member]</t>
  </si>
  <si>
    <t>Pass [Member] | Commercial Portfolio Segment [Member] | Financial Asset Originated [Member]</t>
  </si>
  <si>
    <t>Pass [Member] | Commercial Portfolio Segment [Member] | Financial Assets Acquired [Member]</t>
  </si>
  <si>
    <t>Pass [Member] | Consumer Portfolio Segment [Member]</t>
  </si>
  <si>
    <t>Pass [Member] | Consumer Portfolio Segment [Member] | Financial Asset Originated [Member]</t>
  </si>
  <si>
    <t>Pass [Member] | Consumer Portfolio Segment [Member] | Financial Assets Acquired [Member]</t>
  </si>
  <si>
    <t>Special Mention [Member]</t>
  </si>
  <si>
    <t>Special Mention [Member] | Financial Asset Originated [Member]</t>
  </si>
  <si>
    <t>Special Mention [Member] | Financial Assets Acquired [Member]</t>
  </si>
  <si>
    <t>Special Mention [Member] | Commercial Real Estate Portfolio Segment [Member] | Owner Occupied [Member]</t>
  </si>
  <si>
    <t>Special Mention [Member] | Commercial Real Estate Portfolio Segment [Member] | Owner Occupied [Member] | Financial Asset Originated [Member]</t>
  </si>
  <si>
    <t>Special Mention [Member] | Commercial Real Estate Portfolio Segment [Member] | Owner Occupied [Member] | Financial Assets Acquired [Member]</t>
  </si>
  <si>
    <t>Special Mention [Member] | Commercial Real Estate Portfolio Segment [Member] | Investment [Member]</t>
  </si>
  <si>
    <t>Special Mention [Member] | Commercial Real Estate Portfolio Segment [Member] | Investment [Member] | Financial Asset Originated [Member]</t>
  </si>
  <si>
    <t>Special Mention [Member] | Commercial Real Estate Portfolio Segment [Member] | Investment [Member] | Financial Assets Acquired [Member]</t>
  </si>
  <si>
    <t>Special Mention [Member] | Commercial Real Estate Portfolio Segment [Member] | Land and A&amp;D [Member]</t>
  </si>
  <si>
    <t>Special Mention [Member] | Commercial Real Estate Portfolio Segment [Member] | Land and A&amp;D [Member] | Financial Asset Originated [Member]</t>
  </si>
  <si>
    <t>Special Mention [Member] | Commercial Real Estate Portfolio Segment [Member] | Land and A&amp;D [Member] | Financial Assets Acquired [Member]</t>
  </si>
  <si>
    <t>Special Mention [Member] | Residential Portfolio Segment [Member] | Residential First Investment [Member]</t>
  </si>
  <si>
    <t>Special Mention [Member] | Residential Portfolio Segment [Member] | Residential First Investment [Member] | Financial Asset Originated [Member]</t>
  </si>
  <si>
    <t>Special Mention [Member] | Residential Portfolio Segment [Member] | Residential First Investment [Member] | Financial Assets Acquired [Member]</t>
  </si>
  <si>
    <t>Special Mention [Member] | Residential Portfolio Segment [Member] | Residential First Owner Occupied [Member]</t>
  </si>
  <si>
    <t>Special Mention [Member] | Residential Portfolio Segment [Member] | Residential First Owner Occupied [Member] | Financial Asset Originated [Member]</t>
  </si>
  <si>
    <t>Special Mention [Member] | Residential Portfolio Segment [Member] | Residential First Owner Occupied [Member] | Financial Assets Acquired [Member]</t>
  </si>
  <si>
    <t>Special Mention [Member] | Residential Portfolio Segment [Member] | Residential Land and A&amp;D [Member]</t>
  </si>
  <si>
    <t>Special Mention [Member] | Residential Portfolio Segment [Member] | Residential Land and A&amp;D [Member] | Financial Asset Originated [Member]</t>
  </si>
  <si>
    <t>Special Mention [Member] | Residential Portfolio Segment [Member] | Residential Land and A&amp;D [Member] | Financial Assets Acquired [Member]</t>
  </si>
  <si>
    <t>Special Mention [Member] | Residential Portfolio Segment [Member] | HELOC and Jr Liens [Member]</t>
  </si>
  <si>
    <t>Special Mention [Member] | Residential Portfolio Segment [Member] | HELOC and Jr Liens [Member] | Financial Asset Originated [Member]</t>
  </si>
  <si>
    <t>Special Mention [Member] | Residential Portfolio Segment [Member] | HELOC and Jr Liens [Member] | Financial Assets Acquired [Member]</t>
  </si>
  <si>
    <t>Special Mention [Member] | Commercial Portfolio Segment [Member]</t>
  </si>
  <si>
    <t>Special Mention [Member] | Commercial Portfolio Segment [Member] | Financial Asset Originated [Member]</t>
  </si>
  <si>
    <t>Special Mention [Member] | Commercial Portfolio Segment [Member] | Financial Assets Acquired [Member]</t>
  </si>
  <si>
    <t>Special Mention [Member] | Consumer Portfolio Segment [Member]</t>
  </si>
  <si>
    <t>Special Mention [Member] | Consumer Portfolio Segment [Member] | Financial Asset Originated [Member]</t>
  </si>
  <si>
    <t>Special Mention [Member] | Consumer Portfolio Segment [Member] | Financial Assets Acquired [Member]</t>
  </si>
  <si>
    <t>Substandard [Member]</t>
  </si>
  <si>
    <t>Substandard [Member] | Financial Asset Originated [Member]</t>
  </si>
  <si>
    <t>Substandard [Member] | Financial Assets Acquired [Member]</t>
  </si>
  <si>
    <t>Substandard [Member] | Commercial Real Estate Portfolio Segment [Member] | Owner Occupied [Member]</t>
  </si>
  <si>
    <t>Substandard [Member] | Commercial Real Estate Portfolio Segment [Member] | Owner Occupied [Member] | Financial Asset Originated [Member]</t>
  </si>
  <si>
    <t>Substandard [Member] | Commercial Real Estate Portfolio Segment [Member] | Owner Occupied [Member] | Financial Assets Acquired [Member]</t>
  </si>
  <si>
    <t>Substandard [Member] | Commercial Real Estate Portfolio Segment [Member] | Investment [Member]</t>
  </si>
  <si>
    <t>Substandard [Member] | Commercial Real Estate Portfolio Segment [Member] | Investment [Member] | Financial Asset Originated [Member]</t>
  </si>
  <si>
    <t>Substandard [Member] | Commercial Real Estate Portfolio Segment [Member] | Investment [Member] | Financial Assets Acquired [Member]</t>
  </si>
  <si>
    <t>Substandard [Member] | Commercial Real Estate Portfolio Segment [Member] | Land and A&amp;D [Member]</t>
  </si>
  <si>
    <t>Substandard [Member] | Commercial Real Estate Portfolio Segment [Member] | Land and A&amp;D [Member] | Financial Asset Originated [Member]</t>
  </si>
  <si>
    <t>Substandard [Member] | Commercial Real Estate Portfolio Segment [Member] | Land and A&amp;D [Member] | Financial Assets Acquired [Member]</t>
  </si>
  <si>
    <t>Substandard [Member] | Residential Portfolio Segment [Member] | Residential First Investment [Member]</t>
  </si>
  <si>
    <t>Substandard [Member] | Residential Portfolio Segment [Member] | Residential First Investment [Member] | Financial Asset Originated [Member]</t>
  </si>
  <si>
    <t>Substandard [Member] | Residential Portfolio Segment [Member] | Residential First Investment [Member] | Financial Assets Acquired [Member]</t>
  </si>
  <si>
    <t>Substandard [Member] | Residential Portfolio Segment [Member] | Residential First Owner Occupied [Member]</t>
  </si>
  <si>
    <t>Substandard [Member] | Residential Portfolio Segment [Member] | Residential First Owner Occupied [Member] | Financial Asset Originated [Member]</t>
  </si>
  <si>
    <t>Substandard [Member] | Residential Portfolio Segment [Member] | Residential First Owner Occupied [Member] | Financial Assets Acquired [Member]</t>
  </si>
  <si>
    <t>Substandard [Member] | Residential Portfolio Segment [Member] | Residential Land and A&amp;D [Member]</t>
  </si>
  <si>
    <t>Substandard [Member] | Residential Portfolio Segment [Member] | Residential Land and A&amp;D [Member] | Financial Asset Originated [Member]</t>
  </si>
  <si>
    <t>Substandard [Member] | Residential Portfolio Segment [Member] | Residential Land and A&amp;D [Member] | Financial Assets Acquired [Member]</t>
  </si>
  <si>
    <t>Substandard [Member] | Residential Portfolio Segment [Member] | HELOC and Jr Liens [Member]</t>
  </si>
  <si>
    <t>Substandard [Member] | Residential Portfolio Segment [Member] | HELOC and Jr Liens [Member] | Financial Asset Originated [Member]</t>
  </si>
  <si>
    <t>Substandard [Member] | Residential Portfolio Segment [Member] | HELOC and Jr Liens [Member] | Financial Assets Acquired [Member]</t>
  </si>
  <si>
    <t>Substandard [Member] | Commercial Portfolio Segment [Member]</t>
  </si>
  <si>
    <t>Substandard [Member] | Commercial Portfolio Segment [Member] | Financial Asset Originated [Member]</t>
  </si>
  <si>
    <t>Substandard [Member] | Commercial Portfolio Segment [Member] | Financial Assets Acquired [Member]</t>
  </si>
  <si>
    <t>Substandard [Member] | Consumer Portfolio Segment [Member]</t>
  </si>
  <si>
    <t>Substandard [Member] | Consumer Portfolio Segment [Member] | Financial Asset Originated [Member]</t>
  </si>
  <si>
    <t>Substandard [Member] | Consumer Portfolio Segment [Member] | Financial Assets Acquired [Member]</t>
  </si>
  <si>
    <t>Doubtful [Member]</t>
  </si>
  <si>
    <t>Doubtful [Member] | Financial Asset Originated [Member]</t>
  </si>
  <si>
    <t>Doubtful [Member] | Financial Assets Acquired [Member]</t>
  </si>
  <si>
    <t>Unlikely to be Collected Financing Receivable [Member]</t>
  </si>
  <si>
    <t>Unlikely to be Collected Financing Receivable [Member] | Financial Asset Originated [Member]</t>
  </si>
  <si>
    <t>Unlikely to be Collected Financing Receivable [Member] | Financial Assets Acquired [Member]</t>
  </si>
  <si>
    <t>Note 4 - Loans - Allowance for Loan Losses Activity (Details) - USD ($)</t>
  </si>
  <si>
    <t>Beginning balance</t>
  </si>
  <si>
    <t>Recoveries</t>
  </si>
  <si>
    <t>Loans charged off</t>
  </si>
  <si>
    <t>Ending Balance</t>
  </si>
  <si>
    <t>Individually evaluated for impairment</t>
  </si>
  <si>
    <t>Other loans not individually evaluated</t>
  </si>
  <si>
    <t>Commercial Real Estate Portfolio Segment [Member] | Financial Asset Originated [Member]</t>
  </si>
  <si>
    <t>Commercial Real Estate Portfolio Segment [Member] | Financial Assets Acquired [Member]</t>
  </si>
  <si>
    <t>Residential Portfolio Segment [Member] | Financial Asset Originated [Member]</t>
  </si>
  <si>
    <t>Residential Portfolio Segment [Member] | Financial Assets Acquired [Member]</t>
  </si>
  <si>
    <t>Note 4 - Loans - Allowance by Impairment Methodology (Details) - USD ($)</t>
  </si>
  <si>
    <t>Individually evaluated for impairment with specific reserve</t>
  </si>
  <si>
    <t>Individually evaluated for impairment without specific reserve</t>
  </si>
  <si>
    <t>Individually evaluated for impairment with specific reserve subsequent to acquisition (ASC 310-20 at acquisition)</t>
  </si>
  <si>
    <t>Individually evaluated for impairment without specific reserve (ASC 310-20 at acquisition)</t>
  </si>
  <si>
    <t>Individually evaluated for impairment without specific reserve (ASC 310-30 at acquisition)</t>
  </si>
  <si>
    <t>Collectively evaluated for impairment without reserve (ASC 310-20 at acquisition)</t>
  </si>
  <si>
    <t>Note 5 - Other Real Estate Owned (Details Textual)</t>
  </si>
  <si>
    <t>Other Real Estate, Foreclosed Assets, and Repossessed Assets, Total</t>
  </si>
  <si>
    <t>Loans in Process of Foreclosure, Number</t>
  </si>
  <si>
    <t>Mortgage Loans in Process of Foreclosure, Amount</t>
  </si>
  <si>
    <t>Note 5 - Other Real Estate Owned - Transactions in Other Real Estate Owned (Details) - USD ($)</t>
  </si>
  <si>
    <t>Sales/deposits on sales</t>
  </si>
  <si>
    <t>Net realized gain/(loss)</t>
  </si>
  <si>
    <t>Total end of period</t>
  </si>
  <si>
    <t>Note 6 - Earnings Per Common Share - Weighted Average Number of Shares (Details) - shares</t>
  </si>
  <si>
    <t>Weighted average number of shares (in shares)</t>
  </si>
  <si>
    <t>Dilutive average number of shares (in shares)</t>
  </si>
  <si>
    <t>Note 7 - Stock-based Compensation (Details Textual) - USD ($)</t>
  </si>
  <si>
    <t>Share-based Payment Arrangement, Expense</t>
  </si>
  <si>
    <t>Share-based Payment Arrangement, Nonvested Award, Option, Cost Not yet Recognized, Amount</t>
  </si>
  <si>
    <t>Common Stock, Capital Shares Reserved for Future Issu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quity Instruments Other than Options, Grants in Period</t>
  </si>
  <si>
    <t>Officer [Member]</t>
  </si>
  <si>
    <t>Share-based Compensation Arrangement by Share-based Payment Award, Options, Exercises in Period</t>
  </si>
  <si>
    <t>Share-based Payment Arrangement, Option [Member]</t>
  </si>
  <si>
    <t>Share-based Payment Arrangement, Nonvested Award, Cost Not yet Recognized, Period for Recognition</t>
  </si>
  <si>
    <t>2 years</t>
  </si>
  <si>
    <t>Restricted Stock [Member]</t>
  </si>
  <si>
    <t>2 years 182 days</t>
  </si>
  <si>
    <t>Share-based Compensation Arrangement by Share-based Payment Award, Equity Instruments Other than Options, Grants in Period, Weighted Average Grant Date Fair Value</t>
  </si>
  <si>
    <t>Share-based Payment Arrangement, Nonvested Award, Excluding Option, Cost Not yet Recognized, Amount</t>
  </si>
  <si>
    <t>Share-based Compensation Arrangement by Share-based Payment Award, Equity Instruments Other than Options, Forfeited in Period</t>
  </si>
  <si>
    <t>Note 8 - Fair Value Measurement (Details Textual) - Fair Value, Inputs, Level 3 [Member] $ in Millions</t>
  </si>
  <si>
    <t>Assets, Fair Value Disclosure</t>
  </si>
  <si>
    <t>Measurement Input, Discount Rate [Member] | Minimum [Member]</t>
  </si>
  <si>
    <t>Other Real Estate Owned, Measurement Input</t>
  </si>
  <si>
    <t>Measurement Input, Discount Rate [Member] | Maximum [Member]</t>
  </si>
  <si>
    <t>Note 8 - Fair Value Measurement - Assets and Liabilities Measured on a Recurring Basis (Details) - USD ($)</t>
  </si>
  <si>
    <t>Fair Value, Recurring [Member]</t>
  </si>
  <si>
    <t>Fair Value, Recurring [Member] | Fair Value, Inputs, Level 1 [Member]</t>
  </si>
  <si>
    <t>Fair Value, Recurring [Member] | Fair Value, Inputs, Level 2 [Member]</t>
  </si>
  <si>
    <t>Fair Value, Recurring [Member] | Fair Value, Inputs, Level 3 [Member]</t>
  </si>
  <si>
    <t>Fair Value, Recurring [Member] | Fair Value, Inputs, Level 3 [Member] | Changes Measurement [Member]</t>
  </si>
  <si>
    <t>Fair Value, Recurring [Member] | US Treasury Securities [Member]</t>
  </si>
  <si>
    <t>Fair Value, Recurring [Member] | US Treasury Securities [Member] | Changes Measurement [Member]</t>
  </si>
  <si>
    <t>Fair Value, Recurring [Member] | US Treasury Securities [Member] | Fair Value, Inputs, Level 1 [Member]</t>
  </si>
  <si>
    <t>Fair Value, Recurring [Member] | US Treasury Securities [Member] | Fair Value, Inputs, Level 2 [Member]</t>
  </si>
  <si>
    <t>Fair Value, Recurring [Member] | US Treasury Securities [Member] | Fair Value, Inputs, Level 3 [Member]</t>
  </si>
  <si>
    <t>Fair Value, Recurring [Member] | US Treasury Securities [Member] | Fair Value, Inputs, Level 3 [Member] | Changes Measurement [Member]</t>
  </si>
  <si>
    <t>Fair Value, Recurring [Member] | US Government Agencies Debt Securities [Member]</t>
  </si>
  <si>
    <t>Fair Value, Recurring [Member] | US Government Agencies Debt Securities [Member] | Changes Measurement [Member]</t>
  </si>
  <si>
    <t>Fair Value, Recurring [Member] | US Government Agencies Debt Securities [Member] | Fair Value, Inputs, Level 1 [Member]</t>
  </si>
  <si>
    <t>Fair Value, Recurring [Member] | US Government Agencies Debt Securities [Member] | Fair Value, Inputs, Level 2 [Member]</t>
  </si>
  <si>
    <t>Fair Value, Recurring [Member] | US Government Agencies Debt Securities [Member] | Fair Value, Inputs, Level 3 [Member]</t>
  </si>
  <si>
    <t>Fair Value, Recurring [Member] | US Government Agencies Debt Securities [Member] | Fair Value, Inputs, Level 3 [Member] | Changes Measurement [Member]</t>
  </si>
  <si>
    <t>Fair Value, Recurring [Member] | Corporate Debt Securities [Member]</t>
  </si>
  <si>
    <t>Fair Value, Recurring [Member] | Corporate Debt Securities [Member] | Changes Measurement [Member]</t>
  </si>
  <si>
    <t>Fair Value, Recurring [Member] | Corporate Debt Securities [Member] | Fair Value, Inputs, Level 1 [Member]</t>
  </si>
  <si>
    <t>Fair Value, Recurring [Member] | Corporate Debt Securities [Member] | Fair Value, Inputs, Level 2 [Member]</t>
  </si>
  <si>
    <t>Fair Value, Recurring [Member] | Corporate Debt Securities [Member] | Fair Value, Inputs, Level 3 [Member]</t>
  </si>
  <si>
    <t>Fair Value, Recurring [Member] | Corporate Debt Securities [Member] | Fair Value, Inputs, Level 3 [Member] | Changes Measurement [Member]</t>
  </si>
  <si>
    <t>Fair Value, Recurring [Member] | Foreign Debt Securities [Member]</t>
  </si>
  <si>
    <t>Fair Value, Recurring [Member] | Foreign Debt Securities [Member] | Fair Value, Inputs, Level 1 [Member]</t>
  </si>
  <si>
    <t>Fair Value, Recurring [Member] | Foreign Debt Securities [Member] | Fair Value, Inputs, Level 2 [Member]</t>
  </si>
  <si>
    <t>Fair Value, Recurring [Member] | Foreign Debt Securities [Member] | Fair Value, Inputs, Level 3 [Member]</t>
  </si>
  <si>
    <t>Fair Value, Recurring [Member] | Foreign Debt Securities [Member] | Fair Value, Inputs, Level 3 [Member] | Changes Measurement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US States and Political Subdivisions Debt Securities [Member] | Fair Value, Inputs, Level 3 [Member] | Changes Measurement [Member]</t>
  </si>
  <si>
    <t>Fair Value, Recurring [Member] | Federal Home Loan Mortgage Corporation Certificates and Obligations (FHLMC) [Member]</t>
  </si>
  <si>
    <t>Fair Value, Recurring [Member] | Federal Home Loan Mortgage Corporation Certificates and Obligations (FHLMC) [Member] | Fair Value, Inputs, Level 1 [Member]</t>
  </si>
  <si>
    <t>Fair Value, Recurring [Member] | Federal Home Loan Mortgage Corporation Certificates and Obligations (FHLMC) [Member] | Fair Value, Inputs, Level 2 [Member]</t>
  </si>
  <si>
    <t>Fair Value, Recurring [Member] | Federal Home Loan Mortgage Corporation Certificates and Obligations (FHLMC) [Member] | Fair Value, Inputs, Level 3 [Member]</t>
  </si>
  <si>
    <t>Fair Value, Recurring [Member] | Federal Home Loan Mortgage Corporation Certificates and Obligations (FHLMC) [Member] | Fair Value, Inputs, Level 3 [Member] | Changes Measurement [Member]</t>
  </si>
  <si>
    <t>Fair Value, Recurring [Member] | Federal National Mortgage Association Certificates and Obligations (FNMA) [Member]</t>
  </si>
  <si>
    <t>Fair Value, Recurring [Member] | Federal National Mortgage Association Certificates and Obligations (FNMA) [Member] | Fair Value, Inputs, Level 1 [Member]</t>
  </si>
  <si>
    <t>Fair Value, Recurring [Member] | Federal National Mortgage Association Certificates and Obligations (FNMA) [Member] | Fair Value, Inputs, Level 2 [Member]</t>
  </si>
  <si>
    <t>Fair Value, Recurring [Member] | Federal National Mortgage Association Certificates and Obligations (FNMA) [Member] | Fair Value, Inputs, Level 3 [Member]</t>
  </si>
  <si>
    <t>Fair Value, Recurring [Member] | Federal National Mortgage Association Certificates and Obligations (FNMA) [Member] | Fair Value, Inputs, Level 3 [Member] | Changes Measurement [Member]</t>
  </si>
  <si>
    <t>Fair Value, Recurring [Member] | Government National Mortgage Association Certificates and Obligations (GNMA) [Member]</t>
  </si>
  <si>
    <t>Fair Value, Recurring [Member] | Government National Mortgage Association Certificates and Obligations (GNMA) [Member] | Fair Value, Inputs, Level 1 [Member]</t>
  </si>
  <si>
    <t>Fair Value, Recurring [Member] | Government National Mortgage Association Certificates and Obligations (GNMA) [Member] | Fair Value, Inputs, Level 2 [Member]</t>
  </si>
  <si>
    <t>Fair Value, Recurring [Member] | Government National Mortgage Association Certificates and Obligations (GNMA) [Member] | Fair Value, Inputs, Level 3 [Member]</t>
  </si>
  <si>
    <t>Fair Value, Recurring [Member] | Government National Mortgage Association Certificates and Obligations (GNMA) [Member] | Fair Value, Inputs, Level 3 [Member] | Changes Measurement [Member]</t>
  </si>
  <si>
    <t>Note 8 - Fair Value Measurement - Reconciliation of Changes in Fair Value (Details) - Fair Value, Inputs, Level 3 [Member] $ in Thousands</t>
  </si>
  <si>
    <t>Balance</t>
  </si>
  <si>
    <t>Included in earnings</t>
  </si>
  <si>
    <t>Included in other comprehensive income</t>
  </si>
  <si>
    <t>Purchases, issuances, sales and settlements</t>
  </si>
  <si>
    <t>Transfers into or out of level 3</t>
  </si>
  <si>
    <t>Note 8 - Fair Value Measurement - Loan Fair Value on a Non-recurring Basis (Details) - USD ($)</t>
  </si>
  <si>
    <t>Impaired Loans</t>
  </si>
  <si>
    <t>Fair Value, Inputs, Level 3 [Member]</t>
  </si>
  <si>
    <t>Fair Value, Nonrecurring [Member]</t>
  </si>
  <si>
    <t>Fair Value, Nonrecurring [Member] | Fair Value, Inputs, Level 1 [Member]</t>
  </si>
  <si>
    <t>Fair Value, Nonrecurring [Member] | Fair Value, Inputs, Level 2 [Member]</t>
  </si>
  <si>
    <t>Fair Value, Nonrecurring [Member] | Fair Value, Inputs, Level 3 [Member]</t>
  </si>
  <si>
    <t>Legacy [Member] | Fair Value, Nonrecurring [Member]</t>
  </si>
  <si>
    <t>Legacy [Member] | Fair Value, Nonrecurring [Member] | Fair Value, Inputs, Level 1 [Member]</t>
  </si>
  <si>
    <t>Legacy [Member] | Fair Value, Nonrecurring [Member] | Fair Value, Inputs, Level 2 [Member]</t>
  </si>
  <si>
    <t>Legacy [Member] | Fair Value, Nonrecurring [Member] | Fair Value, Inputs, Level 3 [Member]</t>
  </si>
  <si>
    <t>Acquired [Member] | Fair Value, Nonrecurring [Member]</t>
  </si>
  <si>
    <t>Acquired [Member] | Fair Value, Nonrecurring [Member] | Fair Value, Inputs, Level 1 [Member]</t>
  </si>
  <si>
    <t>Acquired [Member] | Fair Value, Nonrecurring [Member] | Fair Value, Inputs, Level 2 [Member]</t>
  </si>
  <si>
    <t>Acquired [Member] | Fair Value, Nonrecurring [Member] | Fair Value, Inputs, Level 3 [Member]</t>
  </si>
  <si>
    <t>Note 8 - Fair Value Measurement - Carrying and Fair Value (Details) - USD ($)</t>
  </si>
  <si>
    <t>Reported Value Measurement [Member]</t>
  </si>
  <si>
    <t>Cash and cash equivalents</t>
  </si>
  <si>
    <t>Loans receivable, net</t>
  </si>
  <si>
    <t>Equity Securities at cost</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Short Term Borrowings (Details Textual) - USD ($) $ in Thousands</t>
  </si>
  <si>
    <t>Unsecured Debt, Total</t>
  </si>
  <si>
    <t>Secured Debt, Repurchase Agreements</t>
  </si>
  <si>
    <t>Federal Home Loan Bank, Advances, General Debt Obligations, Disclosures, Collateral Pledged</t>
  </si>
  <si>
    <t>Secured Debt [Member] | Federal Home Loan Bank of Atlanta [Member]</t>
  </si>
  <si>
    <t>Federal Home Loan Bank, Advances, Maturities Summary, Due in Next Twelve Months, Total</t>
  </si>
  <si>
    <t>Note 10 - Long Term Borrowings (Details Textual) - USD ($)</t>
  </si>
  <si>
    <t>Long-term Debt, Total</t>
  </si>
  <si>
    <t>Trust One Maturing on March 17, 2034 [Member]</t>
  </si>
  <si>
    <t>Long-term Debt, Fair Value</t>
  </si>
  <si>
    <t>Liabilities, Fair Value Adjustment</t>
  </si>
  <si>
    <t>Trust Two Maturing on December 14, 2035 [Member]</t>
  </si>
  <si>
    <t>Subordinated Debt [Member]</t>
  </si>
  <si>
    <t>Debt Instrument, Interest Rate, Stated Percentage</t>
  </si>
  <si>
    <t>5.625%</t>
  </si>
  <si>
    <t>Trust Preferred Subordinated Debentures [Member]</t>
  </si>
  <si>
    <t>Note 11 - Leases (Details Textual)</t>
  </si>
  <si>
    <t>Minimum [Member]</t>
  </si>
  <si>
    <t>Lessee, Operating Lease, Term of Contract</t>
  </si>
  <si>
    <t>1 year</t>
  </si>
  <si>
    <t>Lessee, Operating Lease, Renewal Term</t>
  </si>
  <si>
    <t>5 years</t>
  </si>
  <si>
    <t>Maximum [Member]</t>
  </si>
  <si>
    <t>20 years</t>
  </si>
  <si>
    <t>10 years</t>
  </si>
  <si>
    <t>Note 11 - Leases - Lease Expense and Information (Details)</t>
  </si>
  <si>
    <t>Three months ended June 30, 2019</t>
  </si>
  <si>
    <t>Operating cash flows from operating leases</t>
  </si>
  <si>
    <t>Operating leases</t>
  </si>
  <si>
    <t>Operating lease right-of-use assets</t>
  </si>
  <si>
    <t>Lease liabilities</t>
  </si>
  <si>
    <t>Weighted Average Remaining Operating Lease Term In Years (Year)</t>
  </si>
  <si>
    <t>12 years 182 days</t>
  </si>
  <si>
    <t>Weighted Average Discount Rate on Operating Leases</t>
  </si>
  <si>
    <t>3.00%</t>
  </si>
  <si>
    <t>Note 11 - Leases - Operating Lease Liability Maturity (Details)</t>
  </si>
  <si>
    <t>One year or less</t>
  </si>
  <si>
    <t>One to three years</t>
  </si>
  <si>
    <t>Three to five years</t>
  </si>
  <si>
    <t>Thereafter</t>
  </si>
  <si>
    <t>Total undiscounted cash flows</t>
  </si>
  <si>
    <t>Discount of cash flows</t>
  </si>
  <si>
    <t>Note 12 - Subsequent Event (Details Textual) - USD ($)</t>
  </si>
  <si>
    <t>Jul. 23, 2019</t>
  </si>
  <si>
    <t>Subsequent Event [Member] | Wesbanco, Inc and Wesbanco Bank, Inc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6999146</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7</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27</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27</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27</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27</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27</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27</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27</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v>
      </c>
      <c r="B1" s="2" t="s">
        <v>2</v>
      </c>
      <c r="C1" s="2" t="s">
        <v>34</v>
      </c>
    </row>
    <row r="2" spans="1:3">
      <c r="A2" s="3" t="s">
        <v>35</v>
      </c>
    </row>
    <row r="3" spans="1:3">
      <c r="A3" s="4" t="s">
        <v>36</v>
      </c>
      <c r="B3" s="6" t="n">
        <v>56392900</v>
      </c>
      <c r="C3" s="6" t="n">
        <v>41495763</v>
      </c>
    </row>
    <row r="4" spans="1:3">
      <c r="A4" s="4" t="s">
        <v>37</v>
      </c>
      <c r="B4" s="5" t="n">
        <v>1832209</v>
      </c>
      <c r="C4" s="5" t="n">
        <v>2051273</v>
      </c>
    </row>
    <row r="5" spans="1:3">
      <c r="A5" s="4" t="s">
        <v>38</v>
      </c>
      <c r="B5" s="5" t="n">
        <v>781033</v>
      </c>
      <c r="C5" s="5" t="n">
        <v>953582</v>
      </c>
    </row>
    <row r="6" spans="1:3">
      <c r="A6" s="4" t="s">
        <v>39</v>
      </c>
      <c r="B6" s="5" t="n">
        <v>59006142</v>
      </c>
      <c r="C6" s="5" t="n">
        <v>44500618</v>
      </c>
    </row>
    <row r="7" spans="1:3">
      <c r="A7" s="4" t="s">
        <v>40</v>
      </c>
      <c r="B7" s="5" t="n">
        <v>295969550</v>
      </c>
      <c r="C7" s="5" t="n">
        <v>219705762</v>
      </c>
    </row>
    <row r="8" spans="1:3">
      <c r="A8" s="4" t="s">
        <v>41</v>
      </c>
      <c r="B8" s="5" t="n">
        <v>15443340</v>
      </c>
      <c r="C8" s="5" t="n">
        <v>11564993</v>
      </c>
    </row>
    <row r="9" spans="1:3">
      <c r="A9" s="4" t="s">
        <v>42</v>
      </c>
      <c r="B9" s="5" t="n">
        <v>2420437144</v>
      </c>
      <c r="C9" s="5" t="n">
        <v>2409227698</v>
      </c>
    </row>
    <row r="10" spans="1:3">
      <c r="A10" s="4" t="s">
        <v>43</v>
      </c>
      <c r="B10" s="5" t="n">
        <v>11524301</v>
      </c>
      <c r="C10" s="5" t="n">
        <v>11150750</v>
      </c>
    </row>
    <row r="11" spans="1:3">
      <c r="A11" s="4" t="s">
        <v>44</v>
      </c>
      <c r="B11" s="5" t="n">
        <v>42326703</v>
      </c>
      <c r="C11" s="5" t="n">
        <v>42624787</v>
      </c>
    </row>
    <row r="12" spans="1:3">
      <c r="A12" s="4" t="s">
        <v>45</v>
      </c>
      <c r="B12" s="5" t="n">
        <v>9131984</v>
      </c>
      <c r="C12" s="5" t="n">
        <v>7958511</v>
      </c>
    </row>
    <row r="13" spans="1:3">
      <c r="A13" s="4" t="s">
        <v>46</v>
      </c>
      <c r="B13" s="5" t="n">
        <v>957268</v>
      </c>
      <c r="C13" s="5" t="n">
        <v>5014510</v>
      </c>
    </row>
    <row r="14" spans="1:3">
      <c r="A14" s="4" t="s">
        <v>47</v>
      </c>
      <c r="B14" s="5" t="n">
        <v>2120886</v>
      </c>
      <c r="C14" s="5" t="n">
        <v>4660278</v>
      </c>
    </row>
    <row r="15" spans="1:3">
      <c r="A15" s="4" t="s">
        <v>48</v>
      </c>
      <c r="B15" s="5" t="n">
        <v>68750106</v>
      </c>
      <c r="C15" s="5" t="n">
        <v>67920021</v>
      </c>
    </row>
    <row r="16" spans="1:3">
      <c r="A16" s="4" t="s">
        <v>49</v>
      </c>
      <c r="B16" s="5" t="n">
        <v>6293571</v>
      </c>
      <c r="C16" s="5" t="n">
        <v>6268426</v>
      </c>
    </row>
    <row r="17" spans="1:3">
      <c r="A17" s="4" t="s">
        <v>50</v>
      </c>
      <c r="B17" s="5" t="n">
        <v>882510</v>
      </c>
      <c r="C17" s="5" t="n">
        <v>882510</v>
      </c>
    </row>
    <row r="18" spans="1:3">
      <c r="A18" s="4" t="s">
        <v>51</v>
      </c>
      <c r="B18" s="5" t="n">
        <v>94668455</v>
      </c>
      <c r="C18" s="5" t="n">
        <v>94668455</v>
      </c>
    </row>
    <row r="19" spans="1:3">
      <c r="A19" s="4" t="s">
        <v>52</v>
      </c>
      <c r="B19" s="5" t="n">
        <v>14054647</v>
      </c>
      <c r="C19" s="5" t="n">
        <v>15362232</v>
      </c>
    </row>
    <row r="20" spans="1:3">
      <c r="A20" s="4" t="s">
        <v>53</v>
      </c>
      <c r="B20" s="5" t="n">
        <v>34046238</v>
      </c>
      <c r="C20" s="5" t="n">
        <v>8497544</v>
      </c>
    </row>
    <row r="21" spans="1:3">
      <c r="A21" s="4" t="s">
        <v>54</v>
      </c>
      <c r="B21" s="5" t="n">
        <v>3075612845</v>
      </c>
      <c r="C21" s="5" t="n">
        <v>2950007095</v>
      </c>
    </row>
    <row r="22" spans="1:3">
      <c r="A22" s="3" t="s">
        <v>55</v>
      </c>
    </row>
    <row r="23" spans="1:3">
      <c r="A23" s="4" t="s">
        <v>56</v>
      </c>
      <c r="B23" s="5" t="n">
        <v>620754339</v>
      </c>
      <c r="C23" s="5" t="n">
        <v>559059672</v>
      </c>
    </row>
    <row r="24" spans="1:3">
      <c r="A24" s="4" t="s">
        <v>57</v>
      </c>
      <c r="B24" s="5" t="n">
        <v>1763727019</v>
      </c>
      <c r="C24" s="5" t="n">
        <v>1736989227</v>
      </c>
    </row>
    <row r="25" spans="1:3">
      <c r="A25" s="4" t="s">
        <v>58</v>
      </c>
      <c r="B25" s="5" t="n">
        <v>2384481358</v>
      </c>
      <c r="C25" s="5" t="n">
        <v>2296048899</v>
      </c>
    </row>
    <row r="26" spans="1:3">
      <c r="A26" s="4" t="s">
        <v>59</v>
      </c>
      <c r="B26" s="5" t="n">
        <v>221654780</v>
      </c>
      <c r="C26" s="5" t="n">
        <v>228184856</v>
      </c>
    </row>
    <row r="27" spans="1:3">
      <c r="A27" s="4" t="s">
        <v>60</v>
      </c>
      <c r="B27" s="5" t="n">
        <v>38503032</v>
      </c>
      <c r="C27" s="5" t="n">
        <v>38371291</v>
      </c>
    </row>
    <row r="28" spans="1:3">
      <c r="A28" s="4" t="s">
        <v>61</v>
      </c>
      <c r="B28" s="5" t="n">
        <v>3040219</v>
      </c>
      <c r="C28" s="5" t="n">
        <v>2844715</v>
      </c>
    </row>
    <row r="29" spans="1:3">
      <c r="A29" s="4" t="s">
        <v>62</v>
      </c>
      <c r="B29" s="5" t="n">
        <v>6180673</v>
      </c>
      <c r="C29" s="5" t="n">
        <v>5997819</v>
      </c>
    </row>
    <row r="30" spans="1:3">
      <c r="A30" s="4" t="s">
        <v>63</v>
      </c>
      <c r="B30" s="5" t="n">
        <v>32441274</v>
      </c>
      <c r="C30" s="5" t="n">
        <v>7788981</v>
      </c>
    </row>
    <row r="31" spans="1:3">
      <c r="A31" s="4" t="s">
        <v>64</v>
      </c>
      <c r="B31" s="5" t="n">
        <v>2686301336</v>
      </c>
      <c r="C31" s="5" t="n">
        <v>2579236561</v>
      </c>
    </row>
    <row r="32" spans="1:3">
      <c r="A32" s="3" t="s">
        <v>65</v>
      </c>
    </row>
    <row r="33" spans="1:3">
      <c r="A33" s="4" t="s">
        <v>66</v>
      </c>
      <c r="B33" s="5" t="n">
        <v>169991</v>
      </c>
      <c r="C33" s="5" t="n">
        <v>170311</v>
      </c>
    </row>
    <row r="34" spans="1:3">
      <c r="A34" s="4" t="s">
        <v>67</v>
      </c>
      <c r="B34" s="5" t="n">
        <v>292653644</v>
      </c>
      <c r="C34" s="5" t="n">
        <v>293501107</v>
      </c>
    </row>
    <row r="35" spans="1:3">
      <c r="A35" s="4" t="s">
        <v>68</v>
      </c>
      <c r="B35" s="5" t="n">
        <v>95956286</v>
      </c>
      <c r="C35" s="5" t="n">
        <v>82628356</v>
      </c>
    </row>
    <row r="36" spans="1:3">
      <c r="A36" s="4" t="s">
        <v>69</v>
      </c>
      <c r="B36" s="5" t="n">
        <v>531588</v>
      </c>
      <c r="C36" s="5" t="n">
        <v>-5529240</v>
      </c>
    </row>
    <row r="37" spans="1:3">
      <c r="A37" s="4" t="s">
        <v>70</v>
      </c>
      <c r="B37" s="5" t="n">
        <v>389311509</v>
      </c>
      <c r="C37" s="5" t="n">
        <v>370770534</v>
      </c>
    </row>
    <row r="38" spans="1:3">
      <c r="A38" s="4" t="s">
        <v>71</v>
      </c>
      <c r="B38" s="6" t="n">
        <v>3075612845</v>
      </c>
      <c r="C38" s="6" t="n">
        <v>2950007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2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27</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7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7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276</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76</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76</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7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4</v>
      </c>
    </row>
    <row r="2" spans="1:3">
      <c r="A2" s="4" t="s">
        <v>73</v>
      </c>
      <c r="B2" s="6" t="n">
        <v>15599437</v>
      </c>
      <c r="C2" s="6" t="n">
        <v>11860147</v>
      </c>
    </row>
    <row r="3" spans="1:3">
      <c r="A3" s="4" t="s">
        <v>74</v>
      </c>
      <c r="B3" s="6" t="n">
        <v>7889735</v>
      </c>
      <c r="C3" s="6" t="n">
        <v>7471023</v>
      </c>
    </row>
    <row r="4" spans="1:3">
      <c r="A4" s="4" t="s">
        <v>75</v>
      </c>
      <c r="B4" s="7" t="n">
        <v>0.01</v>
      </c>
      <c r="C4" s="7" t="n">
        <v>0.01</v>
      </c>
    </row>
    <row r="5" spans="1:3">
      <c r="A5" s="4" t="s">
        <v>76</v>
      </c>
      <c r="B5" s="5" t="n">
        <v>25000000</v>
      </c>
      <c r="C5" s="5" t="n">
        <v>25000000</v>
      </c>
    </row>
    <row r="6" spans="1:3">
      <c r="A6" s="4" t="s">
        <v>77</v>
      </c>
      <c r="B6" s="5" t="n">
        <v>16999146</v>
      </c>
      <c r="C6" s="5" t="n">
        <v>17031052</v>
      </c>
    </row>
    <row r="7" spans="1:3">
      <c r="A7" s="4" t="s">
        <v>78</v>
      </c>
      <c r="B7" s="5" t="n">
        <v>16999146</v>
      </c>
      <c r="C7" s="5" t="n">
        <v>17031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4</v>
      </c>
    </row>
    <row r="2" spans="1:3">
      <c r="A2" s="4" t="s">
        <v>325</v>
      </c>
      <c r="B2" s="6" t="n">
        <v>26471124</v>
      </c>
    </row>
    <row r="3" spans="1:3">
      <c r="A3" s="4" t="s">
        <v>326</v>
      </c>
      <c r="B3" s="6" t="n">
        <v>26930322</v>
      </c>
    </row>
    <row r="4" spans="1:3">
      <c r="A4" s="4" t="s">
        <v>327</v>
      </c>
    </row>
    <row r="5" spans="1:3">
      <c r="A5" s="4" t="s">
        <v>325</v>
      </c>
      <c r="C5" s="6" t="n">
        <v>26200000</v>
      </c>
    </row>
    <row r="6" spans="1:3">
      <c r="A6" s="4" t="s">
        <v>326</v>
      </c>
      <c r="C6" s="6" t="n">
        <v>26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329</v>
      </c>
      <c r="C1" s="2" t="s">
        <v>2</v>
      </c>
      <c r="D1" s="2" t="s">
        <v>81</v>
      </c>
    </row>
    <row r="2" spans="1:4">
      <c r="A2" s="4" t="s">
        <v>330</v>
      </c>
      <c r="C2" s="4" t="s">
        <v>88</v>
      </c>
      <c r="D2" s="6" t="n">
        <v>143619078</v>
      </c>
    </row>
    <row r="3" spans="1:4">
      <c r="A3" s="4" t="s">
        <v>331</v>
      </c>
    </row>
    <row r="4" spans="1:4">
      <c r="A4" s="4" t="s">
        <v>332</v>
      </c>
      <c r="B4" s="8" t="n">
        <v>0.4088</v>
      </c>
    </row>
    <row r="5" spans="1:4">
      <c r="A5" s="4" t="s">
        <v>333</v>
      </c>
      <c r="B5" s="5" t="n">
        <v>4408087</v>
      </c>
    </row>
    <row r="6" spans="1:4">
      <c r="A6" s="4" t="s">
        <v>330</v>
      </c>
      <c r="B6" s="6" t="n">
        <v>143619078</v>
      </c>
    </row>
    <row r="7" spans="1:4">
      <c r="A7" s="4" t="s">
        <v>334</v>
      </c>
      <c r="B7" s="6" t="n">
        <v>6614380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329</v>
      </c>
      <c r="C1" s="2" t="s">
        <v>2</v>
      </c>
      <c r="D1" s="2" t="s">
        <v>81</v>
      </c>
    </row>
    <row r="2" spans="1:4">
      <c r="A2" s="4" t="s">
        <v>336</v>
      </c>
      <c r="C2" s="4" t="s">
        <v>88</v>
      </c>
      <c r="D2" s="6" t="n">
        <v>143619078</v>
      </c>
    </row>
    <row r="3" spans="1:4">
      <c r="A3" s="3" t="s">
        <v>337</v>
      </c>
    </row>
    <row r="4" spans="1:4">
      <c r="A4" s="4" t="s">
        <v>338</v>
      </c>
      <c r="C4" s="4" t="s">
        <v>88</v>
      </c>
      <c r="D4" s="5" t="n">
        <v>587403791</v>
      </c>
    </row>
    <row r="5" spans="1:4">
      <c r="A5" s="4" t="s">
        <v>339</v>
      </c>
      <c r="C5" s="4" t="s">
        <v>88</v>
      </c>
      <c r="D5" s="6" t="n">
        <v>143619078</v>
      </c>
    </row>
    <row r="6" spans="1:4">
      <c r="A6" s="4" t="s">
        <v>331</v>
      </c>
    </row>
    <row r="7" spans="1:4">
      <c r="A7" s="4" t="s">
        <v>340</v>
      </c>
      <c r="B7" s="6" t="n">
        <v>973383</v>
      </c>
    </row>
    <row r="8" spans="1:4">
      <c r="A8" s="4" t="s">
        <v>341</v>
      </c>
      <c r="B8" s="5" t="n">
        <v>142645695</v>
      </c>
    </row>
    <row r="9" spans="1:4">
      <c r="A9" s="4" t="s">
        <v>336</v>
      </c>
      <c r="B9" s="5" t="n">
        <v>143619078</v>
      </c>
    </row>
    <row r="10" spans="1:4">
      <c r="A10" s="4" t="s">
        <v>36</v>
      </c>
      <c r="B10" s="5" t="n">
        <v>22590994</v>
      </c>
    </row>
    <row r="11" spans="1:4">
      <c r="A11" s="4" t="s">
        <v>342</v>
      </c>
      <c r="B11" s="5" t="n">
        <v>51895757</v>
      </c>
    </row>
    <row r="12" spans="1:4">
      <c r="A12" s="4" t="s">
        <v>343</v>
      </c>
      <c r="B12" s="5" t="n">
        <v>2339700</v>
      </c>
    </row>
    <row r="13" spans="1:4">
      <c r="A13" s="4" t="s">
        <v>344</v>
      </c>
      <c r="B13" s="5" t="n">
        <v>546215988</v>
      </c>
    </row>
    <row r="14" spans="1:4">
      <c r="A14" s="4" t="s">
        <v>44</v>
      </c>
      <c r="B14" s="5" t="n">
        <v>3127963</v>
      </c>
    </row>
    <row r="15" spans="1:4">
      <c r="A15" s="4" t="s">
        <v>45</v>
      </c>
      <c r="B15" s="5" t="n">
        <v>1714054</v>
      </c>
    </row>
    <row r="16" spans="1:4">
      <c r="A16" s="4" t="s">
        <v>345</v>
      </c>
      <c r="B16" s="5" t="n">
        <v>1912807</v>
      </c>
    </row>
    <row r="17" spans="1:4">
      <c r="A17" s="4" t="s">
        <v>47</v>
      </c>
      <c r="B17" s="5" t="n">
        <v>1219602</v>
      </c>
    </row>
    <row r="18" spans="1:4">
      <c r="A18" s="4" t="s">
        <v>48</v>
      </c>
      <c r="B18" s="5" t="n">
        <v>16319198</v>
      </c>
    </row>
    <row r="19" spans="1:4">
      <c r="A19" s="4" t="s">
        <v>50</v>
      </c>
      <c r="B19" s="5" t="n">
        <v>1041079</v>
      </c>
    </row>
    <row r="20" spans="1:4">
      <c r="A20" s="4" t="s">
        <v>52</v>
      </c>
      <c r="B20" s="5" t="n">
        <v>11243714</v>
      </c>
    </row>
    <row r="21" spans="1:4">
      <c r="A21" s="4" t="s">
        <v>53</v>
      </c>
      <c r="B21" s="5" t="n">
        <v>1817233</v>
      </c>
    </row>
    <row r="22" spans="1:4">
      <c r="A22" s="4" t="s">
        <v>346</v>
      </c>
      <c r="B22" s="5" t="n">
        <v>661438089</v>
      </c>
    </row>
    <row r="23" spans="1:4">
      <c r="A23" s="3" t="s">
        <v>337</v>
      </c>
    </row>
    <row r="24" spans="1:4">
      <c r="A24" s="4" t="s">
        <v>55</v>
      </c>
      <c r="B24" s="5" t="n">
        <v>541368907</v>
      </c>
    </row>
    <row r="25" spans="1:4">
      <c r="A25" s="4" t="s">
        <v>59</v>
      </c>
      <c r="B25" s="5" t="n">
        <v>41100000</v>
      </c>
    </row>
    <row r="26" spans="1:4">
      <c r="A26" s="4" t="s">
        <v>63</v>
      </c>
      <c r="B26" s="5" t="n">
        <v>4934884</v>
      </c>
    </row>
    <row r="27" spans="1:4">
      <c r="A27" s="4" t="s">
        <v>338</v>
      </c>
      <c r="B27" s="5" t="n">
        <v>587403791</v>
      </c>
    </row>
    <row r="28" spans="1:4">
      <c r="A28" s="4" t="s">
        <v>347</v>
      </c>
      <c r="B28" s="5" t="n">
        <v>74034298</v>
      </c>
    </row>
    <row r="29" spans="1:4">
      <c r="A29" s="4" t="s">
        <v>339</v>
      </c>
      <c r="B29" s="5" t="n">
        <v>143619078</v>
      </c>
    </row>
    <row r="30" spans="1:4">
      <c r="A30" s="4" t="s">
        <v>348</v>
      </c>
      <c r="B30" s="6" t="n">
        <v>695847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49</v>
      </c>
      <c r="B1" s="2" t="s">
        <v>1</v>
      </c>
    </row>
    <row r="2" spans="1:4">
      <c r="B2" s="2" t="s">
        <v>350</v>
      </c>
      <c r="C2" s="2" t="s">
        <v>351</v>
      </c>
      <c r="D2" s="2" t="s">
        <v>34</v>
      </c>
    </row>
    <row r="3" spans="1:4">
      <c r="A3" s="4" t="s">
        <v>352</v>
      </c>
      <c r="B3" s="5" t="n">
        <v>82</v>
      </c>
      <c r="D3" s="5" t="n">
        <v>166</v>
      </c>
    </row>
    <row r="4" spans="1:4">
      <c r="A4" s="4" t="s">
        <v>353</v>
      </c>
      <c r="B4" s="5" t="n">
        <v>2</v>
      </c>
      <c r="D4" s="5" t="n">
        <v>34</v>
      </c>
    </row>
    <row r="5" spans="1:4">
      <c r="A5" s="4" t="s">
        <v>354</v>
      </c>
      <c r="B5" s="6" t="n">
        <v>0</v>
      </c>
      <c r="C5"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4</v>
      </c>
    </row>
    <row r="2" spans="1:3">
      <c r="A2" s="4" t="s">
        <v>356</v>
      </c>
      <c r="B2" s="6" t="n">
        <v>295236148</v>
      </c>
      <c r="C2" s="6" t="n">
        <v>227334141</v>
      </c>
    </row>
    <row r="3" spans="1:3">
      <c r="A3" s="4" t="s">
        <v>357</v>
      </c>
      <c r="B3" s="5" t="n">
        <v>2678787</v>
      </c>
      <c r="C3" s="5" t="n">
        <v>248143</v>
      </c>
    </row>
    <row r="4" spans="1:3">
      <c r="A4" s="4" t="s">
        <v>358</v>
      </c>
      <c r="B4" s="5" t="n">
        <v>-1945385</v>
      </c>
      <c r="C4" s="5" t="n">
        <v>-7876522</v>
      </c>
    </row>
    <row r="5" spans="1:3">
      <c r="A5" s="4" t="s">
        <v>359</v>
      </c>
      <c r="B5" s="5" t="n">
        <v>295969550</v>
      </c>
      <c r="C5" s="5" t="n">
        <v>219705762</v>
      </c>
    </row>
    <row r="6" spans="1:3">
      <c r="A6" s="4" t="s">
        <v>40</v>
      </c>
      <c r="B6" s="5" t="n">
        <v>295969550</v>
      </c>
      <c r="C6" s="5" t="n">
        <v>219705762</v>
      </c>
    </row>
    <row r="7" spans="1:3">
      <c r="A7" s="4" t="s">
        <v>357</v>
      </c>
      <c r="B7" s="5" t="n">
        <v>-2678787</v>
      </c>
      <c r="C7" s="5" t="n">
        <v>-248143</v>
      </c>
    </row>
    <row r="8" spans="1:3">
      <c r="A8" s="4" t="s">
        <v>360</v>
      </c>
    </row>
    <row r="9" spans="1:3">
      <c r="A9" s="4" t="s">
        <v>356</v>
      </c>
      <c r="B9" s="5" t="n">
        <v>2989772</v>
      </c>
      <c r="C9" s="5" t="n">
        <v>3003410</v>
      </c>
    </row>
    <row r="10" spans="1:3">
      <c r="A10" s="4" t="s">
        <v>357</v>
      </c>
      <c r="B10" s="5" t="n">
        <v>2728</v>
      </c>
      <c r="C10" s="4" t="s">
        <v>88</v>
      </c>
    </row>
    <row r="11" spans="1:3">
      <c r="A11" s="4" t="s">
        <v>358</v>
      </c>
      <c r="B11" s="4" t="s">
        <v>88</v>
      </c>
      <c r="C11" s="5" t="n">
        <v>-10910</v>
      </c>
    </row>
    <row r="12" spans="1:3">
      <c r="A12" s="4" t="s">
        <v>359</v>
      </c>
      <c r="B12" s="5" t="n">
        <v>2992500</v>
      </c>
      <c r="C12" s="5" t="n">
        <v>2992500</v>
      </c>
    </row>
    <row r="13" spans="1:3">
      <c r="A13" s="4" t="s">
        <v>40</v>
      </c>
      <c r="B13" s="5" t="n">
        <v>2992500</v>
      </c>
      <c r="C13" s="5" t="n">
        <v>2992500</v>
      </c>
    </row>
    <row r="14" spans="1:3">
      <c r="A14" s="4" t="s">
        <v>357</v>
      </c>
      <c r="B14" s="5" t="n">
        <v>-2728</v>
      </c>
      <c r="C14" s="4" t="s">
        <v>88</v>
      </c>
    </row>
    <row r="15" spans="1:3">
      <c r="A15" s="4" t="s">
        <v>361</v>
      </c>
    </row>
    <row r="16" spans="1:3">
      <c r="A16" s="4" t="s">
        <v>356</v>
      </c>
      <c r="B16" s="5" t="n">
        <v>83339317</v>
      </c>
      <c r="C16" s="5" t="n">
        <v>19123653</v>
      </c>
    </row>
    <row r="17" spans="1:3">
      <c r="A17" s="4" t="s">
        <v>357</v>
      </c>
      <c r="B17" s="5" t="n">
        <v>1295847</v>
      </c>
      <c r="C17" s="4" t="s">
        <v>88</v>
      </c>
    </row>
    <row r="18" spans="1:3">
      <c r="A18" s="4" t="s">
        <v>358</v>
      </c>
      <c r="B18" s="5" t="n">
        <v>-39552</v>
      </c>
      <c r="C18" s="5" t="n">
        <v>-517475</v>
      </c>
    </row>
    <row r="19" spans="1:3">
      <c r="A19" s="4" t="s">
        <v>359</v>
      </c>
      <c r="B19" s="5" t="n">
        <v>84595612</v>
      </c>
      <c r="C19" s="5" t="n">
        <v>18606178</v>
      </c>
    </row>
    <row r="20" spans="1:3">
      <c r="A20" s="4" t="s">
        <v>40</v>
      </c>
      <c r="B20" s="5" t="n">
        <v>84595612</v>
      </c>
      <c r="C20" s="5" t="n">
        <v>18606178</v>
      </c>
    </row>
    <row r="21" spans="1:3">
      <c r="A21" s="4" t="s">
        <v>357</v>
      </c>
      <c r="B21" s="5" t="n">
        <v>-1295847</v>
      </c>
      <c r="C21" s="4" t="s">
        <v>88</v>
      </c>
    </row>
    <row r="22" spans="1:3">
      <c r="A22" s="4" t="s">
        <v>362</v>
      </c>
    </row>
    <row r="23" spans="1:3">
      <c r="A23" s="4" t="s">
        <v>356</v>
      </c>
      <c r="B23" s="5" t="n">
        <v>18612848</v>
      </c>
      <c r="C23" s="5" t="n">
        <v>18615768</v>
      </c>
    </row>
    <row r="24" spans="1:3">
      <c r="A24" s="4" t="s">
        <v>357</v>
      </c>
      <c r="B24" s="5" t="n">
        <v>363129</v>
      </c>
      <c r="C24" s="5" t="n">
        <v>227691</v>
      </c>
    </row>
    <row r="25" spans="1:3">
      <c r="A25" s="4" t="s">
        <v>358</v>
      </c>
      <c r="B25" s="4" t="s">
        <v>88</v>
      </c>
      <c r="C25" s="5" t="n">
        <v>-4231</v>
      </c>
    </row>
    <row r="26" spans="1:3">
      <c r="A26" s="4" t="s">
        <v>359</v>
      </c>
      <c r="B26" s="5" t="n">
        <v>18975977</v>
      </c>
      <c r="C26" s="5" t="n">
        <v>18839228</v>
      </c>
    </row>
    <row r="27" spans="1:3">
      <c r="A27" s="4" t="s">
        <v>40</v>
      </c>
      <c r="B27" s="5" t="n">
        <v>18975977</v>
      </c>
      <c r="C27" s="5" t="n">
        <v>18839228</v>
      </c>
    </row>
    <row r="28" spans="1:3">
      <c r="A28" s="4" t="s">
        <v>357</v>
      </c>
      <c r="B28" s="5" t="n">
        <v>-363129</v>
      </c>
      <c r="C28" s="5" t="n">
        <v>-227691</v>
      </c>
    </row>
    <row r="29" spans="1:3">
      <c r="A29" s="4" t="s">
        <v>363</v>
      </c>
    </row>
    <row r="30" spans="1:3">
      <c r="A30" s="4" t="s">
        <v>356</v>
      </c>
      <c r="B30" s="5" t="n">
        <v>5500000</v>
      </c>
      <c r="C30" s="5" t="n">
        <v>3500000</v>
      </c>
    </row>
    <row r="31" spans="1:3">
      <c r="A31" s="4" t="s">
        <v>357</v>
      </c>
      <c r="B31" s="5" t="n">
        <v>1912</v>
      </c>
      <c r="C31" s="5" t="n">
        <v>98</v>
      </c>
    </row>
    <row r="32" spans="1:3">
      <c r="A32" s="4" t="s">
        <v>358</v>
      </c>
      <c r="B32" s="5" t="n">
        <v>-148</v>
      </c>
      <c r="C32" s="4" t="s">
        <v>88</v>
      </c>
    </row>
    <row r="33" spans="1:3">
      <c r="A33" s="4" t="s">
        <v>359</v>
      </c>
      <c r="B33" s="5" t="n">
        <v>5501764</v>
      </c>
      <c r="C33" s="5" t="n">
        <v>3500098</v>
      </c>
    </row>
    <row r="34" spans="1:3">
      <c r="A34" s="4" t="s">
        <v>40</v>
      </c>
      <c r="B34" s="5" t="n">
        <v>5501764</v>
      </c>
      <c r="C34" s="5" t="n">
        <v>3500098</v>
      </c>
    </row>
    <row r="35" spans="1:3">
      <c r="A35" s="4" t="s">
        <v>357</v>
      </c>
      <c r="B35" s="5" t="n">
        <v>-1912</v>
      </c>
      <c r="C35" s="5" t="n">
        <v>-98</v>
      </c>
    </row>
    <row r="36" spans="1:3">
      <c r="A36" s="4" t="s">
        <v>364</v>
      </c>
    </row>
    <row r="37" spans="1:3">
      <c r="A37" s="4" t="s">
        <v>356</v>
      </c>
      <c r="B37" s="5" t="n">
        <v>77961751</v>
      </c>
      <c r="C37" s="5" t="n">
        <v>79416920</v>
      </c>
    </row>
    <row r="38" spans="1:3">
      <c r="A38" s="4" t="s">
        <v>357</v>
      </c>
      <c r="B38" s="5" t="n">
        <v>853997</v>
      </c>
      <c r="C38" s="5" t="n">
        <v>19392</v>
      </c>
    </row>
    <row r="39" spans="1:3">
      <c r="A39" s="4" t="s">
        <v>358</v>
      </c>
      <c r="B39" s="5" t="n">
        <v>-43212</v>
      </c>
      <c r="C39" s="5" t="n">
        <v>-2147608</v>
      </c>
    </row>
    <row r="40" spans="1:3">
      <c r="A40" s="4" t="s">
        <v>359</v>
      </c>
      <c r="B40" s="5" t="n">
        <v>78772536</v>
      </c>
      <c r="C40" s="5" t="n">
        <v>77288704</v>
      </c>
    </row>
    <row r="41" spans="1:3">
      <c r="A41" s="4" t="s">
        <v>40</v>
      </c>
      <c r="B41" s="5" t="n">
        <v>78772536</v>
      </c>
      <c r="C41" s="5" t="n">
        <v>77288704</v>
      </c>
    </row>
    <row r="42" spans="1:3">
      <c r="A42" s="4" t="s">
        <v>357</v>
      </c>
      <c r="B42" s="5" t="n">
        <v>-853997</v>
      </c>
      <c r="C42" s="5" t="n">
        <v>-19392</v>
      </c>
    </row>
    <row r="43" spans="1:3">
      <c r="A43" s="4" t="s">
        <v>365</v>
      </c>
    </row>
    <row r="44" spans="1:3">
      <c r="A44" s="4" t="s">
        <v>356</v>
      </c>
      <c r="B44" s="5" t="n">
        <v>17917050</v>
      </c>
      <c r="C44" s="5" t="n">
        <v>19079921</v>
      </c>
    </row>
    <row r="45" spans="1:3">
      <c r="A45" s="4" t="s">
        <v>357</v>
      </c>
      <c r="B45" s="5" t="n">
        <v>13304</v>
      </c>
      <c r="C45" s="5" t="n">
        <v>962</v>
      </c>
    </row>
    <row r="46" spans="1:3">
      <c r="A46" s="4" t="s">
        <v>358</v>
      </c>
      <c r="B46" s="5" t="n">
        <v>-366766</v>
      </c>
      <c r="C46" s="5" t="n">
        <v>-1007115</v>
      </c>
    </row>
    <row r="47" spans="1:3">
      <c r="A47" s="4" t="s">
        <v>359</v>
      </c>
      <c r="B47" s="5" t="n">
        <v>17563588</v>
      </c>
      <c r="C47" s="5" t="n">
        <v>18073768</v>
      </c>
    </row>
    <row r="48" spans="1:3">
      <c r="A48" s="4" t="s">
        <v>40</v>
      </c>
      <c r="B48" s="5" t="n">
        <v>17563588</v>
      </c>
      <c r="C48" s="5" t="n">
        <v>18073768</v>
      </c>
    </row>
    <row r="49" spans="1:3">
      <c r="A49" s="4" t="s">
        <v>357</v>
      </c>
      <c r="B49" s="5" t="n">
        <v>-13304</v>
      </c>
      <c r="C49" s="5" t="n">
        <v>-962</v>
      </c>
    </row>
    <row r="50" spans="1:3">
      <c r="A50" s="4" t="s">
        <v>366</v>
      </c>
    </row>
    <row r="51" spans="1:3">
      <c r="A51" s="4" t="s">
        <v>356</v>
      </c>
      <c r="B51" s="5" t="n">
        <v>61732073</v>
      </c>
      <c r="C51" s="5" t="n">
        <v>56720930</v>
      </c>
    </row>
    <row r="52" spans="1:3">
      <c r="A52" s="4" t="s">
        <v>357</v>
      </c>
      <c r="B52" s="5" t="n">
        <v>120612</v>
      </c>
      <c r="C52" s="4" t="s">
        <v>88</v>
      </c>
    </row>
    <row r="53" spans="1:3">
      <c r="A53" s="4" t="s">
        <v>358</v>
      </c>
      <c r="B53" s="5" t="n">
        <v>-1139590</v>
      </c>
      <c r="C53" s="5" t="n">
        <v>-3062170</v>
      </c>
    </row>
    <row r="54" spans="1:3">
      <c r="A54" s="4" t="s">
        <v>359</v>
      </c>
      <c r="B54" s="5" t="n">
        <v>60713095</v>
      </c>
      <c r="C54" s="5" t="n">
        <v>53658760</v>
      </c>
    </row>
    <row r="55" spans="1:3">
      <c r="A55" s="4" t="s">
        <v>40</v>
      </c>
      <c r="B55" s="5" t="n">
        <v>60713095</v>
      </c>
      <c r="C55" s="5" t="n">
        <v>53658760</v>
      </c>
    </row>
    <row r="56" spans="1:3">
      <c r="A56" s="4" t="s">
        <v>357</v>
      </c>
      <c r="B56" s="5" t="n">
        <v>-120612</v>
      </c>
      <c r="C56" s="4" t="s">
        <v>88</v>
      </c>
    </row>
    <row r="57" spans="1:3">
      <c r="A57" s="4" t="s">
        <v>367</v>
      </c>
    </row>
    <row r="58" spans="1:3">
      <c r="A58" s="4" t="s">
        <v>356</v>
      </c>
      <c r="B58" s="5" t="n">
        <v>27183337</v>
      </c>
      <c r="C58" s="5" t="n">
        <v>27873539</v>
      </c>
    </row>
    <row r="59" spans="1:3">
      <c r="A59" s="4" t="s">
        <v>357</v>
      </c>
      <c r="B59" s="5" t="n">
        <v>27258</v>
      </c>
      <c r="C59" s="4" t="s">
        <v>88</v>
      </c>
    </row>
    <row r="60" spans="1:3">
      <c r="A60" s="4" t="s">
        <v>358</v>
      </c>
      <c r="B60" s="5" t="n">
        <v>-356117</v>
      </c>
      <c r="C60" s="5" t="n">
        <v>-1127013</v>
      </c>
    </row>
    <row r="61" spans="1:3">
      <c r="A61" s="4" t="s">
        <v>359</v>
      </c>
      <c r="B61" s="5" t="n">
        <v>26854478</v>
      </c>
      <c r="C61" s="5" t="n">
        <v>26746526</v>
      </c>
    </row>
    <row r="62" spans="1:3">
      <c r="A62" s="4" t="s">
        <v>40</v>
      </c>
      <c r="B62" s="5" t="n">
        <v>26854478</v>
      </c>
      <c r="C62" s="5" t="n">
        <v>26746526</v>
      </c>
    </row>
    <row r="63" spans="1:3">
      <c r="A63" s="4" t="s">
        <v>357</v>
      </c>
      <c r="B63" s="6" t="n">
        <v>-27258</v>
      </c>
      <c r="C63" s="4" t="s">
        <v>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4</v>
      </c>
    </row>
    <row r="2" spans="1:3">
      <c r="A2" s="4" t="s">
        <v>369</v>
      </c>
      <c r="B2" s="6" t="n">
        <v>5359621</v>
      </c>
      <c r="C2" s="6" t="n">
        <v>31316095</v>
      </c>
    </row>
    <row r="3" spans="1:3">
      <c r="A3" s="4" t="s">
        <v>370</v>
      </c>
      <c r="B3" s="5" t="n">
        <v>11367</v>
      </c>
      <c r="C3" s="5" t="n">
        <v>307910</v>
      </c>
    </row>
    <row r="4" spans="1:3">
      <c r="A4" s="4" t="s">
        <v>371</v>
      </c>
      <c r="B4" s="5" t="n">
        <v>94629416</v>
      </c>
      <c r="C4" s="5" t="n">
        <v>157684701</v>
      </c>
    </row>
    <row r="5" spans="1:3">
      <c r="A5" s="4" t="s">
        <v>372</v>
      </c>
      <c r="B5" s="5" t="n">
        <v>1934018</v>
      </c>
      <c r="C5" s="5" t="n">
        <v>7568612</v>
      </c>
    </row>
    <row r="6" spans="1:3">
      <c r="A6" s="4" t="s">
        <v>373</v>
      </c>
      <c r="B6" s="5" t="n">
        <v>99989037</v>
      </c>
      <c r="C6" s="5" t="n">
        <v>189000796</v>
      </c>
    </row>
    <row r="7" spans="1:3">
      <c r="A7" s="4" t="s">
        <v>374</v>
      </c>
      <c r="B7" s="5" t="n">
        <v>1945385</v>
      </c>
      <c r="C7" s="5" t="n">
        <v>7876522</v>
      </c>
    </row>
    <row r="8" spans="1:3">
      <c r="A8" s="4" t="s">
        <v>361</v>
      </c>
    </row>
    <row r="9" spans="1:3">
      <c r="A9" s="4" t="s">
        <v>369</v>
      </c>
      <c r="B9" s="5" t="n">
        <v>3004500</v>
      </c>
      <c r="C9" s="5" t="n">
        <v>1357980</v>
      </c>
    </row>
    <row r="10" spans="1:3">
      <c r="A10" s="4" t="s">
        <v>370</v>
      </c>
      <c r="B10" s="5" t="n">
        <v>9858</v>
      </c>
      <c r="C10" s="5" t="n">
        <v>26795</v>
      </c>
    </row>
    <row r="11" spans="1:3">
      <c r="A11" s="4" t="s">
        <v>371</v>
      </c>
      <c r="B11" s="5" t="n">
        <v>4099221</v>
      </c>
      <c r="C11" s="5" t="n">
        <v>15288957</v>
      </c>
    </row>
    <row r="12" spans="1:3">
      <c r="A12" s="4" t="s">
        <v>372</v>
      </c>
      <c r="B12" s="5" t="n">
        <v>29694</v>
      </c>
      <c r="C12" s="5" t="n">
        <v>490680</v>
      </c>
    </row>
    <row r="13" spans="1:3">
      <c r="A13" s="4" t="s">
        <v>373</v>
      </c>
      <c r="B13" s="5" t="n">
        <v>7103721</v>
      </c>
      <c r="C13" s="5" t="n">
        <v>16646937</v>
      </c>
    </row>
    <row r="14" spans="1:3">
      <c r="A14" s="4" t="s">
        <v>374</v>
      </c>
      <c r="B14" s="5" t="n">
        <v>39552</v>
      </c>
      <c r="C14" s="5" t="n">
        <v>517475</v>
      </c>
    </row>
    <row r="15" spans="1:3">
      <c r="A15" s="4" t="s">
        <v>360</v>
      </c>
    </row>
    <row r="16" spans="1:3">
      <c r="A16" s="4" t="s">
        <v>369</v>
      </c>
      <c r="C16" s="5" t="n">
        <v>1503516</v>
      </c>
    </row>
    <row r="17" spans="1:3">
      <c r="A17" s="4" t="s">
        <v>370</v>
      </c>
      <c r="C17" s="5" t="n">
        <v>1313</v>
      </c>
    </row>
    <row r="18" spans="1:3">
      <c r="A18" s="4" t="s">
        <v>371</v>
      </c>
      <c r="C18" s="5" t="n">
        <v>1488984</v>
      </c>
    </row>
    <row r="19" spans="1:3">
      <c r="A19" s="4" t="s">
        <v>372</v>
      </c>
      <c r="C19" s="5" t="n">
        <v>9597</v>
      </c>
    </row>
    <row r="20" spans="1:3">
      <c r="A20" s="4" t="s">
        <v>373</v>
      </c>
      <c r="C20" s="5" t="n">
        <v>2992500</v>
      </c>
    </row>
    <row r="21" spans="1:3">
      <c r="A21" s="4" t="s">
        <v>374</v>
      </c>
      <c r="C21" s="5" t="n">
        <v>10910</v>
      </c>
    </row>
    <row r="22" spans="1:3">
      <c r="A22" s="4" t="s">
        <v>363</v>
      </c>
    </row>
    <row r="23" spans="1:3">
      <c r="A23" s="4" t="s">
        <v>369</v>
      </c>
      <c r="B23" s="4" t="s">
        <v>88</v>
      </c>
    </row>
    <row r="24" spans="1:3">
      <c r="A24" s="4" t="s">
        <v>370</v>
      </c>
      <c r="B24" s="4" t="s">
        <v>88</v>
      </c>
    </row>
    <row r="25" spans="1:3">
      <c r="A25" s="4" t="s">
        <v>371</v>
      </c>
      <c r="B25" s="5" t="n">
        <v>499853</v>
      </c>
    </row>
    <row r="26" spans="1:3">
      <c r="A26" s="4" t="s">
        <v>372</v>
      </c>
      <c r="B26" s="5" t="n">
        <v>148</v>
      </c>
    </row>
    <row r="27" spans="1:3">
      <c r="A27" s="4" t="s">
        <v>373</v>
      </c>
      <c r="B27" s="5" t="n">
        <v>499853</v>
      </c>
    </row>
    <row r="28" spans="1:3">
      <c r="A28" s="4" t="s">
        <v>374</v>
      </c>
      <c r="B28" s="5" t="n">
        <v>148</v>
      </c>
    </row>
    <row r="29" spans="1:3">
      <c r="A29" s="4" t="s">
        <v>364</v>
      </c>
    </row>
    <row r="30" spans="1:3">
      <c r="A30" s="4" t="s">
        <v>369</v>
      </c>
      <c r="B30" s="4" t="s">
        <v>88</v>
      </c>
      <c r="C30" s="5" t="n">
        <v>13707759</v>
      </c>
    </row>
    <row r="31" spans="1:3">
      <c r="A31" s="4" t="s">
        <v>370</v>
      </c>
      <c r="B31" s="4" t="s">
        <v>88</v>
      </c>
      <c r="C31" s="5" t="n">
        <v>100387</v>
      </c>
    </row>
    <row r="32" spans="1:3">
      <c r="A32" s="4" t="s">
        <v>371</v>
      </c>
      <c r="B32" s="5" t="n">
        <v>8158964</v>
      </c>
      <c r="C32" s="5" t="n">
        <v>54243374</v>
      </c>
    </row>
    <row r="33" spans="1:3">
      <c r="A33" s="4" t="s">
        <v>372</v>
      </c>
      <c r="B33" s="5" t="n">
        <v>43212</v>
      </c>
      <c r="C33" s="5" t="n">
        <v>2047221</v>
      </c>
    </row>
    <row r="34" spans="1:3">
      <c r="A34" s="4" t="s">
        <v>373</v>
      </c>
      <c r="B34" s="5" t="n">
        <v>8158964</v>
      </c>
      <c r="C34" s="5" t="n">
        <v>67951133</v>
      </c>
    </row>
    <row r="35" spans="1:3">
      <c r="A35" s="4" t="s">
        <v>374</v>
      </c>
      <c r="B35" s="5" t="n">
        <v>43212</v>
      </c>
      <c r="C35" s="5" t="n">
        <v>2147608</v>
      </c>
    </row>
    <row r="36" spans="1:3">
      <c r="A36" s="4" t="s">
        <v>362</v>
      </c>
    </row>
    <row r="37" spans="1:3">
      <c r="A37" s="4" t="s">
        <v>369</v>
      </c>
      <c r="C37" s="5" t="n">
        <v>2995769</v>
      </c>
    </row>
    <row r="38" spans="1:3">
      <c r="A38" s="4" t="s">
        <v>370</v>
      </c>
      <c r="C38" s="5" t="n">
        <v>4231</v>
      </c>
    </row>
    <row r="39" spans="1:3">
      <c r="A39" s="4" t="s">
        <v>371</v>
      </c>
      <c r="C39" s="4" t="s">
        <v>88</v>
      </c>
    </row>
    <row r="40" spans="1:3">
      <c r="A40" s="4" t="s">
        <v>372</v>
      </c>
      <c r="C40" s="4" t="s">
        <v>88</v>
      </c>
    </row>
    <row r="41" spans="1:3">
      <c r="A41" s="4" t="s">
        <v>373</v>
      </c>
      <c r="C41" s="5" t="n">
        <v>2995769</v>
      </c>
    </row>
    <row r="42" spans="1:3">
      <c r="A42" s="4" t="s">
        <v>374</v>
      </c>
      <c r="C42" s="5" t="n">
        <v>4231</v>
      </c>
    </row>
    <row r="43" spans="1:3">
      <c r="A43" s="4" t="s">
        <v>365</v>
      </c>
    </row>
    <row r="44" spans="1:3">
      <c r="A44" s="4" t="s">
        <v>369</v>
      </c>
      <c r="B44" s="4" t="s">
        <v>88</v>
      </c>
      <c r="C44" s="5" t="n">
        <v>1715756</v>
      </c>
    </row>
    <row r="45" spans="1:3">
      <c r="A45" s="4" t="s">
        <v>370</v>
      </c>
      <c r="B45" s="4" t="s">
        <v>88</v>
      </c>
      <c r="C45" s="5" t="n">
        <v>26062</v>
      </c>
    </row>
    <row r="46" spans="1:3">
      <c r="A46" s="4" t="s">
        <v>371</v>
      </c>
      <c r="B46" s="5" t="n">
        <v>15787840</v>
      </c>
      <c r="C46" s="5" t="n">
        <v>16293413</v>
      </c>
    </row>
    <row r="47" spans="1:3">
      <c r="A47" s="4" t="s">
        <v>372</v>
      </c>
      <c r="B47" s="5" t="n">
        <v>366766</v>
      </c>
      <c r="C47" s="5" t="n">
        <v>981053</v>
      </c>
    </row>
    <row r="48" spans="1:3">
      <c r="A48" s="4" t="s">
        <v>373</v>
      </c>
      <c r="B48" s="5" t="n">
        <v>15787840</v>
      </c>
      <c r="C48" s="5" t="n">
        <v>18009169</v>
      </c>
    </row>
    <row r="49" spans="1:3">
      <c r="A49" s="4" t="s">
        <v>374</v>
      </c>
      <c r="B49" s="5" t="n">
        <v>366766</v>
      </c>
      <c r="C49" s="5" t="n">
        <v>1007115</v>
      </c>
    </row>
    <row r="50" spans="1:3">
      <c r="A50" s="4" t="s">
        <v>366</v>
      </c>
    </row>
    <row r="51" spans="1:3">
      <c r="A51" s="4" t="s">
        <v>369</v>
      </c>
      <c r="B51" s="4" t="s">
        <v>88</v>
      </c>
      <c r="C51" s="5" t="n">
        <v>1164291</v>
      </c>
    </row>
    <row r="52" spans="1:3">
      <c r="A52" s="4" t="s">
        <v>370</v>
      </c>
      <c r="B52" s="4" t="s">
        <v>88</v>
      </c>
      <c r="C52" s="5" t="n">
        <v>11023</v>
      </c>
    </row>
    <row r="53" spans="1:3">
      <c r="A53" s="4" t="s">
        <v>371</v>
      </c>
      <c r="B53" s="5" t="n">
        <v>49200276</v>
      </c>
      <c r="C53" s="5" t="n">
        <v>52494470</v>
      </c>
    </row>
    <row r="54" spans="1:3">
      <c r="A54" s="4" t="s">
        <v>372</v>
      </c>
      <c r="B54" s="5" t="n">
        <v>1139590</v>
      </c>
      <c r="C54" s="5" t="n">
        <v>3051147</v>
      </c>
    </row>
    <row r="55" spans="1:3">
      <c r="A55" s="4" t="s">
        <v>373</v>
      </c>
      <c r="B55" s="5" t="n">
        <v>49200276</v>
      </c>
      <c r="C55" s="5" t="n">
        <v>53658761</v>
      </c>
    </row>
    <row r="56" spans="1:3">
      <c r="A56" s="4" t="s">
        <v>374</v>
      </c>
      <c r="B56" s="5" t="n">
        <v>1139590</v>
      </c>
      <c r="C56" s="5" t="n">
        <v>3062170</v>
      </c>
    </row>
    <row r="57" spans="1:3">
      <c r="A57" s="4" t="s">
        <v>367</v>
      </c>
    </row>
    <row r="58" spans="1:3">
      <c r="A58" s="4" t="s">
        <v>369</v>
      </c>
      <c r="B58" s="5" t="n">
        <v>2355121</v>
      </c>
      <c r="C58" s="5" t="n">
        <v>8871024</v>
      </c>
    </row>
    <row r="59" spans="1:3">
      <c r="A59" s="4" t="s">
        <v>370</v>
      </c>
      <c r="B59" s="5" t="n">
        <v>1509</v>
      </c>
      <c r="C59" s="5" t="n">
        <v>138099</v>
      </c>
    </row>
    <row r="60" spans="1:3">
      <c r="A60" s="4" t="s">
        <v>371</v>
      </c>
      <c r="B60" s="5" t="n">
        <v>16883262</v>
      </c>
      <c r="C60" s="5" t="n">
        <v>17875503</v>
      </c>
    </row>
    <row r="61" spans="1:3">
      <c r="A61" s="4" t="s">
        <v>372</v>
      </c>
      <c r="B61" s="5" t="n">
        <v>354608</v>
      </c>
      <c r="C61" s="5" t="n">
        <v>988914</v>
      </c>
    </row>
    <row r="62" spans="1:3">
      <c r="A62" s="4" t="s">
        <v>373</v>
      </c>
      <c r="B62" s="5" t="n">
        <v>19238383</v>
      </c>
      <c r="C62" s="5" t="n">
        <v>26746527</v>
      </c>
    </row>
    <row r="63" spans="1:3">
      <c r="A63" s="4" t="s">
        <v>374</v>
      </c>
      <c r="B63" s="6" t="n">
        <v>356117</v>
      </c>
      <c r="C63" s="6" t="n">
        <v>11270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375</v>
      </c>
      <c r="B1" s="2" t="s">
        <v>350</v>
      </c>
    </row>
    <row r="2" spans="1:2">
      <c r="A2" s="4" t="s">
        <v>376</v>
      </c>
      <c r="B2" s="6" t="n">
        <v>5989772</v>
      </c>
    </row>
    <row r="3" spans="1:2">
      <c r="A3" s="4" t="s">
        <v>377</v>
      </c>
      <c r="B3" s="5" t="n">
        <v>5993075</v>
      </c>
    </row>
    <row r="4" spans="1:2">
      <c r="A4" s="4" t="s">
        <v>378</v>
      </c>
      <c r="B4" s="5" t="n">
        <v>4566320</v>
      </c>
    </row>
    <row r="5" spans="1:2">
      <c r="A5" s="4" t="s">
        <v>379</v>
      </c>
      <c r="B5" s="5" t="n">
        <v>4581001</v>
      </c>
    </row>
    <row r="6" spans="1:2">
      <c r="A6" s="4" t="s">
        <v>380</v>
      </c>
      <c r="B6" s="5" t="n">
        <v>99090605</v>
      </c>
    </row>
    <row r="7" spans="1:2">
      <c r="A7" s="4" t="s">
        <v>381</v>
      </c>
      <c r="B7" s="5" t="n">
        <v>100378135</v>
      </c>
    </row>
    <row r="8" spans="1:2">
      <c r="A8" s="4" t="s">
        <v>382</v>
      </c>
      <c r="B8" s="5" t="n">
        <v>185589451</v>
      </c>
    </row>
    <row r="9" spans="1:2">
      <c r="A9" s="4" t="s">
        <v>383</v>
      </c>
      <c r="B9" s="5" t="n">
        <v>185017339</v>
      </c>
    </row>
    <row r="10" spans="1:2">
      <c r="A10" s="4" t="s">
        <v>384</v>
      </c>
      <c r="B10" s="5" t="n">
        <v>295236148</v>
      </c>
    </row>
    <row r="11" spans="1:2">
      <c r="A11" s="4" t="s">
        <v>373</v>
      </c>
      <c r="B11" s="5" t="n">
        <v>295969550</v>
      </c>
    </row>
    <row r="12" spans="1:2">
      <c r="A12" s="4" t="s">
        <v>385</v>
      </c>
      <c r="B12" s="5" t="n">
        <v>135113089</v>
      </c>
    </row>
    <row r="13" spans="1:2">
      <c r="A13" s="4" t="s">
        <v>386</v>
      </c>
      <c r="B13" s="6" t="n">
        <v>1338608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7</v>
      </c>
      <c r="B1" s="2" t="s">
        <v>80</v>
      </c>
      <c r="D1" s="2" t="s">
        <v>1</v>
      </c>
    </row>
    <row r="2" spans="1:6">
      <c r="B2" s="2" t="s">
        <v>350</v>
      </c>
      <c r="C2" s="2" t="s">
        <v>351</v>
      </c>
      <c r="D2" s="2" t="s">
        <v>350</v>
      </c>
      <c r="E2" s="2" t="s">
        <v>351</v>
      </c>
      <c r="F2" s="2" t="s">
        <v>388</v>
      </c>
    </row>
    <row r="3" spans="1:6">
      <c r="A3" s="4" t="s">
        <v>389</v>
      </c>
      <c r="B3" s="6" t="n">
        <v>2424773107</v>
      </c>
      <c r="C3" s="6" t="n">
        <v>2352162215</v>
      </c>
      <c r="D3" s="6" t="n">
        <v>2424773107</v>
      </c>
      <c r="E3" s="6" t="n">
        <v>2352162215</v>
      </c>
      <c r="F3" s="6" t="n">
        <v>2413612086</v>
      </c>
    </row>
    <row r="4" spans="1:6">
      <c r="A4" s="4" t="s">
        <v>390</v>
      </c>
      <c r="B4" s="5" t="n">
        <v>7</v>
      </c>
      <c r="D4" s="5" t="n">
        <v>7</v>
      </c>
      <c r="F4" s="5" t="n">
        <v>7</v>
      </c>
    </row>
    <row r="5" spans="1:6">
      <c r="A5" s="4" t="s">
        <v>391</v>
      </c>
      <c r="B5" s="6" t="n">
        <v>2300000</v>
      </c>
      <c r="D5" s="6" t="n">
        <v>2300000</v>
      </c>
      <c r="F5" s="6" t="n">
        <v>2400000</v>
      </c>
    </row>
    <row r="6" spans="1:6">
      <c r="A6" s="4" t="s">
        <v>392</v>
      </c>
      <c r="B6" s="5" t="n">
        <v>0</v>
      </c>
      <c r="C6" s="5" t="n">
        <v>0</v>
      </c>
      <c r="D6" s="5" t="n">
        <v>0</v>
      </c>
      <c r="E6" s="5" t="n">
        <v>0</v>
      </c>
    </row>
    <row r="7" spans="1:6">
      <c r="A7" s="4" t="s">
        <v>393</v>
      </c>
      <c r="B7" s="5" t="n">
        <v>0</v>
      </c>
      <c r="C7" s="5" t="n">
        <v>0</v>
      </c>
      <c r="D7" s="5" t="n">
        <v>0</v>
      </c>
      <c r="E7" s="5" t="n">
        <v>0</v>
      </c>
    </row>
    <row r="8" spans="1:6">
      <c r="A8" s="4" t="s">
        <v>394</v>
      </c>
    </row>
    <row r="9" spans="1:6">
      <c r="A9" s="4" t="s">
        <v>389</v>
      </c>
      <c r="B9" s="6" t="n">
        <v>1535030127</v>
      </c>
      <c r="C9" s="6" t="n">
        <v>1488347678</v>
      </c>
      <c r="D9" s="6" t="n">
        <v>1535030127</v>
      </c>
      <c r="E9" s="6" t="n">
        <v>1488347678</v>
      </c>
      <c r="F9" s="5" t="n">
        <v>1510000000</v>
      </c>
    </row>
    <row r="10" spans="1:6">
      <c r="A10" s="4" t="s">
        <v>395</v>
      </c>
    </row>
    <row r="11" spans="1:6">
      <c r="A11" s="4" t="s">
        <v>389</v>
      </c>
      <c r="B11" s="6" t="n">
        <v>444142878</v>
      </c>
      <c r="D11" s="6" t="n">
        <v>444142878</v>
      </c>
      <c r="F11" s="5" t="n">
        <v>440158981</v>
      </c>
    </row>
    <row r="12" spans="1:6">
      <c r="A12" s="4" t="s">
        <v>396</v>
      </c>
      <c r="B12" s="4" t="s">
        <v>397</v>
      </c>
      <c r="D12" s="4" t="s">
        <v>397</v>
      </c>
    </row>
    <row r="13" spans="1:6">
      <c r="A13" s="4" t="s">
        <v>398</v>
      </c>
    </row>
    <row r="14" spans="1:6">
      <c r="A14" s="4" t="s">
        <v>389</v>
      </c>
      <c r="B14" s="6" t="n">
        <v>797487115</v>
      </c>
      <c r="D14" s="6" t="n">
        <v>797487115</v>
      </c>
      <c r="F14" s="5" t="n">
        <v>788412809</v>
      </c>
    </row>
    <row r="15" spans="1:6">
      <c r="A15" s="4" t="s">
        <v>396</v>
      </c>
      <c r="B15" s="4" t="s">
        <v>399</v>
      </c>
      <c r="D15" s="4" t="s">
        <v>399</v>
      </c>
    </row>
    <row r="16" spans="1:6">
      <c r="A16" s="4" t="s">
        <v>400</v>
      </c>
    </row>
    <row r="17" spans="1:6">
      <c r="A17" s="4" t="s">
        <v>389</v>
      </c>
      <c r="B17" s="6" t="n">
        <v>215426186</v>
      </c>
      <c r="D17" s="6" t="n">
        <v>215426186</v>
      </c>
      <c r="F17" s="5" t="n">
        <v>185323065</v>
      </c>
    </row>
    <row r="18" spans="1:6">
      <c r="A18" s="4" t="s">
        <v>401</v>
      </c>
    </row>
    <row r="19" spans="1:6">
      <c r="A19" s="4" t="s">
        <v>389</v>
      </c>
      <c r="B19" s="6" t="n">
        <v>520457831</v>
      </c>
      <c r="C19" s="5" t="n">
        <v>496600307</v>
      </c>
      <c r="D19" s="6" t="n">
        <v>520457831</v>
      </c>
      <c r="E19" s="5" t="n">
        <v>496600307</v>
      </c>
      <c r="F19" s="5" t="n">
        <v>523600000</v>
      </c>
    </row>
    <row r="20" spans="1:6">
      <c r="A20" s="4" t="s">
        <v>396</v>
      </c>
      <c r="B20" s="4" t="s">
        <v>402</v>
      </c>
      <c r="D20" s="4" t="s">
        <v>402</v>
      </c>
    </row>
    <row r="21" spans="1:6">
      <c r="A21" s="4" t="s">
        <v>403</v>
      </c>
      <c r="B21" s="4" t="s">
        <v>404</v>
      </c>
      <c r="D21" s="4" t="s">
        <v>404</v>
      </c>
    </row>
    <row r="22" spans="1:6">
      <c r="A22" s="4" t="s">
        <v>405</v>
      </c>
    </row>
    <row r="23" spans="1:6">
      <c r="A23" s="4" t="s">
        <v>406</v>
      </c>
      <c r="B23" s="6" t="n">
        <v>484350</v>
      </c>
      <c r="D23" s="6" t="n">
        <v>484350</v>
      </c>
    </row>
    <row r="24" spans="1:6">
      <c r="A24" s="4" t="s">
        <v>407</v>
      </c>
    </row>
    <row r="25" spans="1:6">
      <c r="A25" s="4" t="s">
        <v>408</v>
      </c>
      <c r="B25" s="6" t="n">
        <v>726525</v>
      </c>
      <c r="D25" s="6" t="n">
        <v>726525</v>
      </c>
    </row>
    <row r="26" spans="1:6">
      <c r="A26" s="4" t="s">
        <v>409</v>
      </c>
    </row>
    <row r="27" spans="1:6">
      <c r="A27" s="4" t="s">
        <v>396</v>
      </c>
      <c r="B27" s="4" t="s">
        <v>397</v>
      </c>
      <c r="D27" s="4" t="s">
        <v>397</v>
      </c>
    </row>
    <row r="28" spans="1:6">
      <c r="A28" s="4" t="s">
        <v>410</v>
      </c>
    </row>
    <row r="29" spans="1:6">
      <c r="A29" s="4" t="s">
        <v>389</v>
      </c>
      <c r="B29" s="6" t="n">
        <v>42830553</v>
      </c>
      <c r="C29" s="6" t="n">
        <v>59544199</v>
      </c>
      <c r="D29" s="6" t="n">
        <v>42830553</v>
      </c>
      <c r="E29" s="6" t="n">
        <v>59544199</v>
      </c>
      <c r="F29" s="6" t="n">
        <v>51208258</v>
      </c>
    </row>
    <row r="30" spans="1:6">
      <c r="A30" s="4" t="s">
        <v>403</v>
      </c>
      <c r="B30" s="4" t="s">
        <v>411</v>
      </c>
      <c r="D30" s="4" t="s">
        <v>4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5"/>
    <col customWidth="1" max="8" min="8" width="14"/>
    <col customWidth="1" max="9" min="9" width="14"/>
  </cols>
  <sheetData>
    <row r="1" spans="1:9">
      <c r="A1" s="1" t="s">
        <v>412</v>
      </c>
      <c r="C1" s="2" t="s">
        <v>2</v>
      </c>
      <c r="E1" s="2" t="s">
        <v>171</v>
      </c>
      <c r="F1" s="2" t="s">
        <v>34</v>
      </c>
      <c r="G1" s="2" t="s">
        <v>81</v>
      </c>
      <c r="H1" s="2" t="s">
        <v>172</v>
      </c>
      <c r="I1" s="2" t="s">
        <v>413</v>
      </c>
    </row>
    <row r="2" spans="1:9">
      <c r="A2" s="4" t="s">
        <v>414</v>
      </c>
      <c r="C2" s="6" t="n">
        <v>2424773107</v>
      </c>
      <c r="F2" s="6" t="n">
        <v>2413612086</v>
      </c>
      <c r="G2" s="6" t="n">
        <v>2352162215</v>
      </c>
    </row>
    <row r="3" spans="1:9">
      <c r="A3" s="4" t="s">
        <v>415</v>
      </c>
      <c r="C3" s="5" t="n">
        <v>-7889735</v>
      </c>
      <c r="E3" s="6" t="n">
        <v>-7808142</v>
      </c>
      <c r="F3" s="5" t="n">
        <v>-7471023</v>
      </c>
      <c r="G3" s="5" t="n">
        <v>-6704577</v>
      </c>
      <c r="H3" s="6" t="n">
        <v>-6257519</v>
      </c>
      <c r="I3" s="6" t="n">
        <v>-5920586</v>
      </c>
    </row>
    <row r="4" spans="1:9">
      <c r="A4" s="4" t="s">
        <v>416</v>
      </c>
      <c r="C4" s="5" t="n">
        <v>3553772</v>
      </c>
      <c r="F4" s="5" t="n">
        <v>3086635</v>
      </c>
    </row>
    <row r="5" spans="1:9">
      <c r="A5" s="4" t="s">
        <v>417</v>
      </c>
      <c r="C5" s="5" t="n">
        <v>2420437144</v>
      </c>
      <c r="F5" s="5" t="n">
        <v>2409227698</v>
      </c>
    </row>
    <row r="6" spans="1:9">
      <c r="A6" s="4" t="s">
        <v>418</v>
      </c>
    </row>
    <row r="7" spans="1:9">
      <c r="A7" s="4" t="s">
        <v>414</v>
      </c>
      <c r="C7" s="5" t="n">
        <v>1757773131</v>
      </c>
      <c r="D7" s="4" t="s">
        <v>419</v>
      </c>
      <c r="F7" s="5" t="n">
        <v>1668118171</v>
      </c>
    </row>
    <row r="8" spans="1:9">
      <c r="A8" s="4" t="s">
        <v>415</v>
      </c>
      <c r="B8" s="4" t="s">
        <v>419</v>
      </c>
      <c r="C8" s="5" t="n">
        <v>-7417436</v>
      </c>
      <c r="F8" s="5" t="n">
        <v>-7004839</v>
      </c>
    </row>
    <row r="9" spans="1:9">
      <c r="A9" s="4" t="s">
        <v>416</v>
      </c>
      <c r="B9" s="4" t="s">
        <v>419</v>
      </c>
      <c r="C9" s="5" t="n">
        <v>3553772</v>
      </c>
      <c r="F9" s="5" t="n">
        <v>3086635</v>
      </c>
    </row>
    <row r="10" spans="1:9">
      <c r="A10" s="4" t="s">
        <v>417</v>
      </c>
      <c r="B10" s="4" t="s">
        <v>419</v>
      </c>
      <c r="C10" s="5" t="n">
        <v>1753909467</v>
      </c>
      <c r="F10" s="5" t="n">
        <v>1664199967</v>
      </c>
    </row>
    <row r="11" spans="1:9">
      <c r="A11" s="4" t="s">
        <v>420</v>
      </c>
    </row>
    <row r="12" spans="1:9">
      <c r="A12" s="4" t="s">
        <v>414</v>
      </c>
      <c r="C12" s="5" t="n">
        <v>666999976</v>
      </c>
      <c r="F12" s="5" t="n">
        <v>745493915</v>
      </c>
    </row>
    <row r="13" spans="1:9">
      <c r="A13" s="4" t="s">
        <v>415</v>
      </c>
      <c r="C13" s="5" t="n">
        <v>-472299</v>
      </c>
      <c r="F13" s="5" t="n">
        <v>-466184</v>
      </c>
    </row>
    <row r="14" spans="1:9">
      <c r="A14" s="4" t="s">
        <v>416</v>
      </c>
      <c r="C14" s="4" t="s">
        <v>88</v>
      </c>
      <c r="F14" s="4" t="s">
        <v>88</v>
      </c>
    </row>
    <row r="15" spans="1:9">
      <c r="A15" s="4" t="s">
        <v>417</v>
      </c>
      <c r="C15" s="5" t="n">
        <v>666527677</v>
      </c>
      <c r="F15" s="5" t="n">
        <v>745027731</v>
      </c>
    </row>
    <row r="16" spans="1:9">
      <c r="A16" s="4" t="s">
        <v>394</v>
      </c>
    </row>
    <row r="17" spans="1:9">
      <c r="A17" s="4" t="s">
        <v>414</v>
      </c>
      <c r="C17" s="5" t="n">
        <v>1535030127</v>
      </c>
      <c r="F17" s="5" t="n">
        <v>1510000000</v>
      </c>
      <c r="G17" s="5" t="n">
        <v>1488347678</v>
      </c>
    </row>
    <row r="18" spans="1:9">
      <c r="A18" s="4" t="s">
        <v>415</v>
      </c>
      <c r="C18" s="5" t="n">
        <v>-4882255</v>
      </c>
      <c r="E18" s="5" t="n">
        <v>-4857156</v>
      </c>
      <c r="F18" s="5" t="n">
        <v>-4728694</v>
      </c>
      <c r="G18" s="5" t="n">
        <v>-4196752</v>
      </c>
      <c r="H18" s="5" t="n">
        <v>-4231433</v>
      </c>
      <c r="I18" s="5" t="n">
        <v>-3783735</v>
      </c>
    </row>
    <row r="19" spans="1:9">
      <c r="A19" s="4" t="s">
        <v>395</v>
      </c>
    </row>
    <row r="20" spans="1:9">
      <c r="A20" s="4" t="s">
        <v>414</v>
      </c>
      <c r="C20" s="5" t="n">
        <v>444142878</v>
      </c>
      <c r="F20" s="5" t="n">
        <v>440158981</v>
      </c>
    </row>
    <row r="21" spans="1:9">
      <c r="A21" s="4" t="s">
        <v>421</v>
      </c>
    </row>
    <row r="22" spans="1:9">
      <c r="A22" s="4" t="s">
        <v>414</v>
      </c>
      <c r="B22" s="4" t="s">
        <v>419</v>
      </c>
      <c r="C22" s="5" t="n">
        <v>311984259</v>
      </c>
      <c r="F22" s="5" t="n">
        <v>299266275</v>
      </c>
    </row>
    <row r="23" spans="1:9">
      <c r="A23" s="4" t="s">
        <v>422</v>
      </c>
    </row>
    <row r="24" spans="1:9">
      <c r="A24" s="4" t="s">
        <v>414</v>
      </c>
      <c r="C24" s="5" t="n">
        <v>132158619</v>
      </c>
      <c r="F24" s="5" t="n">
        <v>140892706</v>
      </c>
    </row>
    <row r="25" spans="1:9">
      <c r="A25" s="4" t="s">
        <v>398</v>
      </c>
    </row>
    <row r="26" spans="1:9">
      <c r="A26" s="4" t="s">
        <v>414</v>
      </c>
      <c r="C26" s="5" t="n">
        <v>797487115</v>
      </c>
      <c r="F26" s="5" t="n">
        <v>788412809</v>
      </c>
    </row>
    <row r="27" spans="1:9">
      <c r="A27" s="4" t="s">
        <v>423</v>
      </c>
    </row>
    <row r="28" spans="1:9">
      <c r="A28" s="4" t="s">
        <v>414</v>
      </c>
      <c r="B28" s="4" t="s">
        <v>419</v>
      </c>
      <c r="C28" s="5" t="n">
        <v>614696965</v>
      </c>
      <c r="F28" s="5" t="n">
        <v>592529807</v>
      </c>
    </row>
    <row r="29" spans="1:9">
      <c r="A29" s="4" t="s">
        <v>424</v>
      </c>
    </row>
    <row r="30" spans="1:9">
      <c r="A30" s="4" t="s">
        <v>414</v>
      </c>
      <c r="C30" s="5" t="n">
        <v>182790150</v>
      </c>
      <c r="F30" s="5" t="n">
        <v>195883002</v>
      </c>
    </row>
    <row r="31" spans="1:9">
      <c r="A31" s="4" t="s">
        <v>400</v>
      </c>
    </row>
    <row r="32" spans="1:9">
      <c r="A32" s="4" t="s">
        <v>414</v>
      </c>
      <c r="C32" s="5" t="n">
        <v>215426186</v>
      </c>
      <c r="F32" s="5" t="n">
        <v>185323065</v>
      </c>
    </row>
    <row r="33" spans="1:9">
      <c r="A33" s="4" t="s">
        <v>425</v>
      </c>
    </row>
    <row r="34" spans="1:9">
      <c r="A34" s="4" t="s">
        <v>414</v>
      </c>
      <c r="B34" s="4" t="s">
        <v>419</v>
      </c>
      <c r="C34" s="5" t="n">
        <v>196356242</v>
      </c>
      <c r="F34" s="5" t="n">
        <v>172189046</v>
      </c>
    </row>
    <row r="35" spans="1:9">
      <c r="A35" s="4" t="s">
        <v>426</v>
      </c>
    </row>
    <row r="36" spans="1:9">
      <c r="A36" s="4" t="s">
        <v>414</v>
      </c>
      <c r="C36" s="5" t="n">
        <v>19069944</v>
      </c>
      <c r="F36" s="5" t="n">
        <v>13134019</v>
      </c>
    </row>
    <row r="37" spans="1:9">
      <c r="A37" s="4" t="s">
        <v>427</v>
      </c>
    </row>
    <row r="38" spans="1:9">
      <c r="A38" s="4" t="s">
        <v>414</v>
      </c>
      <c r="C38" s="5" t="n">
        <v>77973948</v>
      </c>
      <c r="F38" s="5" t="n">
        <v>93669628</v>
      </c>
    </row>
    <row r="39" spans="1:9">
      <c r="A39" s="4" t="s">
        <v>428</v>
      </c>
    </row>
    <row r="40" spans="1:9">
      <c r="A40" s="4" t="s">
        <v>414</v>
      </c>
      <c r="B40" s="4" t="s">
        <v>419</v>
      </c>
      <c r="C40" s="5" t="n">
        <v>70866193</v>
      </c>
      <c r="F40" s="5" t="n">
        <v>71908761</v>
      </c>
    </row>
    <row r="41" spans="1:9">
      <c r="A41" s="4" t="s">
        <v>429</v>
      </c>
    </row>
    <row r="42" spans="1:9">
      <c r="A42" s="4" t="s">
        <v>414</v>
      </c>
      <c r="C42" s="5" t="n">
        <v>7107755</v>
      </c>
      <c r="F42" s="5" t="n">
        <v>21760867</v>
      </c>
    </row>
    <row r="43" spans="1:9">
      <c r="A43" s="4" t="s">
        <v>401</v>
      </c>
    </row>
    <row r="44" spans="1:9">
      <c r="A44" s="4" t="s">
        <v>414</v>
      </c>
      <c r="C44" s="5" t="n">
        <v>520457831</v>
      </c>
      <c r="F44" s="5" t="n">
        <v>523600000</v>
      </c>
      <c r="G44" s="5" t="n">
        <v>496600307</v>
      </c>
    </row>
    <row r="45" spans="1:9">
      <c r="A45" s="4" t="s">
        <v>415</v>
      </c>
      <c r="C45" s="5" t="n">
        <v>-1283903</v>
      </c>
      <c r="E45" s="5" t="n">
        <v>-1079483</v>
      </c>
      <c r="F45" s="5" t="n">
        <v>-1081394</v>
      </c>
      <c r="G45" s="5" t="n">
        <v>-749630</v>
      </c>
      <c r="H45" s="5" t="n">
        <v>-776298</v>
      </c>
      <c r="I45" s="5" t="n">
        <v>-844355</v>
      </c>
    </row>
    <row r="46" spans="1:9">
      <c r="A46" s="4" t="s">
        <v>430</v>
      </c>
    </row>
    <row r="47" spans="1:9">
      <c r="A47" s="4" t="s">
        <v>414</v>
      </c>
      <c r="C47" s="5" t="n">
        <v>164403415</v>
      </c>
      <c r="F47" s="5" t="n">
        <v>152567390</v>
      </c>
    </row>
    <row r="48" spans="1:9">
      <c r="A48" s="4" t="s">
        <v>431</v>
      </c>
    </row>
    <row r="49" spans="1:9">
      <c r="A49" s="4" t="s">
        <v>414</v>
      </c>
      <c r="B49" s="4" t="s">
        <v>419</v>
      </c>
      <c r="C49" s="5" t="n">
        <v>120411103</v>
      </c>
      <c r="F49" s="5" t="n">
        <v>104084050</v>
      </c>
    </row>
    <row r="50" spans="1:9">
      <c r="A50" s="4" t="s">
        <v>432</v>
      </c>
    </row>
    <row r="51" spans="1:9">
      <c r="A51" s="4" t="s">
        <v>414</v>
      </c>
      <c r="C51" s="5" t="n">
        <v>43992312</v>
      </c>
      <c r="F51" s="5" t="n">
        <v>48483340</v>
      </c>
    </row>
    <row r="52" spans="1:9">
      <c r="A52" s="4" t="s">
        <v>433</v>
      </c>
    </row>
    <row r="53" spans="1:9">
      <c r="A53" s="4" t="s">
        <v>414</v>
      </c>
      <c r="C53" s="5" t="n">
        <v>238866058</v>
      </c>
      <c r="F53" s="5" t="n">
        <v>248917667</v>
      </c>
    </row>
    <row r="54" spans="1:9">
      <c r="A54" s="4" t="s">
        <v>434</v>
      </c>
    </row>
    <row r="55" spans="1:9">
      <c r="A55" s="4" t="s">
        <v>414</v>
      </c>
      <c r="B55" s="4" t="s">
        <v>419</v>
      </c>
      <c r="C55" s="5" t="n">
        <v>107911628</v>
      </c>
      <c r="F55" s="5" t="n">
        <v>108696078</v>
      </c>
    </row>
    <row r="56" spans="1:9">
      <c r="A56" s="4" t="s">
        <v>435</v>
      </c>
    </row>
    <row r="57" spans="1:9">
      <c r="A57" s="4" t="s">
        <v>414</v>
      </c>
      <c r="C57" s="5" t="n">
        <v>130954430</v>
      </c>
      <c r="F57" s="5" t="n">
        <v>140221589</v>
      </c>
    </row>
    <row r="58" spans="1:9">
      <c r="A58" s="4" t="s">
        <v>436</v>
      </c>
    </row>
    <row r="59" spans="1:9">
      <c r="A59" s="4" t="s">
        <v>414</v>
      </c>
      <c r="C59" s="5" t="n">
        <v>57973535</v>
      </c>
      <c r="F59" s="5" t="n">
        <v>59467595</v>
      </c>
    </row>
    <row r="60" spans="1:9">
      <c r="A60" s="4" t="s">
        <v>437</v>
      </c>
    </row>
    <row r="61" spans="1:9">
      <c r="A61" s="4" t="s">
        <v>414</v>
      </c>
      <c r="B61" s="4" t="s">
        <v>419</v>
      </c>
      <c r="C61" s="5" t="n">
        <v>46826606</v>
      </c>
      <c r="F61" s="5" t="n">
        <v>42639161</v>
      </c>
    </row>
    <row r="62" spans="1:9">
      <c r="A62" s="4" t="s">
        <v>438</v>
      </c>
    </row>
    <row r="63" spans="1:9">
      <c r="A63" s="4" t="s">
        <v>414</v>
      </c>
      <c r="C63" s="5" t="n">
        <v>11146929</v>
      </c>
      <c r="F63" s="5" t="n">
        <v>16828434</v>
      </c>
    </row>
    <row r="64" spans="1:9">
      <c r="A64" s="4" t="s">
        <v>439</v>
      </c>
    </row>
    <row r="65" spans="1:9">
      <c r="A65" s="4" t="s">
        <v>414</v>
      </c>
      <c r="C65" s="5" t="n">
        <v>59214823</v>
      </c>
      <c r="F65" s="5" t="n">
        <v>62688307</v>
      </c>
    </row>
    <row r="66" spans="1:9">
      <c r="A66" s="4" t="s">
        <v>440</v>
      </c>
    </row>
    <row r="67" spans="1:9">
      <c r="A67" s="4" t="s">
        <v>414</v>
      </c>
      <c r="B67" s="4" t="s">
        <v>419</v>
      </c>
      <c r="C67" s="5" t="n">
        <v>22398293</v>
      </c>
      <c r="F67" s="5" t="n">
        <v>20749184</v>
      </c>
    </row>
    <row r="68" spans="1:9">
      <c r="A68" s="4" t="s">
        <v>441</v>
      </c>
    </row>
    <row r="69" spans="1:9">
      <c r="A69" s="4" t="s">
        <v>414</v>
      </c>
      <c r="C69" s="5" t="n">
        <v>36816530</v>
      </c>
      <c r="F69" s="5" t="n">
        <v>41939123</v>
      </c>
    </row>
    <row r="70" spans="1:9">
      <c r="A70" s="4" t="s">
        <v>442</v>
      </c>
    </row>
    <row r="71" spans="1:9">
      <c r="A71" s="4" t="s">
        <v>414</v>
      </c>
      <c r="C71" s="5" t="n">
        <v>326454596</v>
      </c>
      <c r="F71" s="5" t="n">
        <v>331198386</v>
      </c>
    </row>
    <row r="72" spans="1:9">
      <c r="A72" s="4" t="s">
        <v>443</v>
      </c>
    </row>
    <row r="73" spans="1:9">
      <c r="A73" s="4" t="s">
        <v>414</v>
      </c>
      <c r="B73" s="4" t="s">
        <v>419</v>
      </c>
      <c r="C73" s="5" t="n">
        <v>252178329</v>
      </c>
      <c r="F73" s="5" t="n">
        <v>239766662</v>
      </c>
    </row>
    <row r="74" spans="1:9">
      <c r="A74" s="4" t="s">
        <v>444</v>
      </c>
    </row>
    <row r="75" spans="1:9">
      <c r="A75" s="4" t="s">
        <v>414</v>
      </c>
      <c r="C75" s="5" t="n">
        <v>74276267</v>
      </c>
      <c r="F75" s="5" t="n">
        <v>91431724</v>
      </c>
    </row>
    <row r="76" spans="1:9">
      <c r="A76" s="4" t="s">
        <v>410</v>
      </c>
    </row>
    <row r="77" spans="1:9">
      <c r="A77" s="4" t="s">
        <v>414</v>
      </c>
      <c r="C77" s="5" t="n">
        <v>42830553</v>
      </c>
      <c r="F77" s="5" t="n">
        <v>51208258</v>
      </c>
      <c r="G77" s="5" t="n">
        <v>59544199</v>
      </c>
    </row>
    <row r="78" spans="1:9">
      <c r="A78" s="4" t="s">
        <v>415</v>
      </c>
      <c r="C78" s="5" t="n">
        <v>-57903</v>
      </c>
      <c r="E78" s="6" t="n">
        <v>-69156</v>
      </c>
      <c r="F78" s="5" t="n">
        <v>-98195</v>
      </c>
      <c r="G78" s="6" t="n">
        <v>-77747</v>
      </c>
      <c r="H78" s="6" t="n">
        <v>-37830</v>
      </c>
      <c r="I78" s="6" t="n">
        <v>-30466</v>
      </c>
    </row>
    <row r="79" spans="1:9">
      <c r="A79" s="4" t="s">
        <v>445</v>
      </c>
    </row>
    <row r="80" spans="1:9">
      <c r="A80" s="4" t="s">
        <v>414</v>
      </c>
      <c r="B80" s="4" t="s">
        <v>419</v>
      </c>
      <c r="C80" s="5" t="n">
        <v>14143513</v>
      </c>
      <c r="F80" s="5" t="n">
        <v>16289147</v>
      </c>
    </row>
    <row r="81" spans="1:9">
      <c r="A81" s="4" t="s">
        <v>446</v>
      </c>
    </row>
    <row r="82" spans="1:9">
      <c r="A82" s="4" t="s">
        <v>414</v>
      </c>
      <c r="C82" s="6" t="n">
        <v>28687040</v>
      </c>
      <c r="F82" s="6" t="n">
        <v>34919111</v>
      </c>
    </row>
    <row r="83" spans="1:9"/>
    <row r="84" spans="1:9">
      <c r="A84" s="4" t="s">
        <v>419</v>
      </c>
      <c r="B84" s="4" t="s">
        <v>447</v>
      </c>
    </row>
  </sheetData>
  <mergeCells count="4">
    <mergeCell ref="A1:B1"/>
    <mergeCell ref="C1:D1"/>
    <mergeCell ref="A83:H83"/>
    <mergeCell ref="B84:H8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5"/>
  </cols>
  <sheetData>
    <row r="1" spans="1:6">
      <c r="A1" s="1" t="s">
        <v>448</v>
      </c>
      <c r="C1" s="2" t="s">
        <v>2</v>
      </c>
      <c r="E1" s="2" t="s">
        <v>34</v>
      </c>
      <c r="F1" s="2" t="s">
        <v>81</v>
      </c>
    </row>
    <row r="2" spans="1:6">
      <c r="A2" s="4" t="s">
        <v>449</v>
      </c>
      <c r="C2" s="6" t="n">
        <v>2406560088</v>
      </c>
      <c r="E2" s="6" t="n">
        <v>2388929119</v>
      </c>
    </row>
    <row r="3" spans="1:6">
      <c r="A3" s="4" t="s">
        <v>450</v>
      </c>
      <c r="C3" s="5" t="n">
        <v>13210690</v>
      </c>
      <c r="E3" s="5" t="n">
        <v>20025875</v>
      </c>
    </row>
    <row r="4" spans="1:6">
      <c r="A4" s="4" t="s">
        <v>451</v>
      </c>
      <c r="C4" s="5" t="n">
        <v>5002329</v>
      </c>
      <c r="E4" s="5" t="n">
        <v>4657092</v>
      </c>
    </row>
    <row r="5" spans="1:6">
      <c r="A5" s="4" t="s">
        <v>452</v>
      </c>
      <c r="C5" s="5" t="n">
        <v>2424773107</v>
      </c>
      <c r="E5" s="5" t="n">
        <v>2413612086</v>
      </c>
      <c r="F5" s="6" t="n">
        <v>2352162215</v>
      </c>
    </row>
    <row r="6" spans="1:6">
      <c r="A6" s="4" t="s">
        <v>394</v>
      </c>
    </row>
    <row r="7" spans="1:6">
      <c r="A7" s="4" t="s">
        <v>452</v>
      </c>
      <c r="C7" s="5" t="n">
        <v>1535030127</v>
      </c>
      <c r="E7" s="5" t="n">
        <v>1510000000</v>
      </c>
      <c r="F7" s="5" t="n">
        <v>1488347678</v>
      </c>
    </row>
    <row r="8" spans="1:6">
      <c r="A8" s="4" t="s">
        <v>395</v>
      </c>
    </row>
    <row r="9" spans="1:6">
      <c r="A9" s="4" t="s">
        <v>451</v>
      </c>
      <c r="C9" s="5" t="n">
        <v>247624</v>
      </c>
      <c r="E9" s="5" t="n">
        <v>182261</v>
      </c>
    </row>
    <row r="10" spans="1:6">
      <c r="A10" s="4" t="s">
        <v>452</v>
      </c>
      <c r="C10" s="5" t="n">
        <v>444142878</v>
      </c>
      <c r="E10" s="5" t="n">
        <v>440158981</v>
      </c>
    </row>
    <row r="11" spans="1:6">
      <c r="A11" s="4" t="s">
        <v>398</v>
      </c>
    </row>
    <row r="12" spans="1:6">
      <c r="A12" s="4" t="s">
        <v>451</v>
      </c>
      <c r="C12" s="5" t="n">
        <v>628792</v>
      </c>
      <c r="E12" s="5" t="n">
        <v>51070</v>
      </c>
    </row>
    <row r="13" spans="1:6">
      <c r="A13" s="4" t="s">
        <v>452</v>
      </c>
      <c r="C13" s="5" t="n">
        <v>797487115</v>
      </c>
      <c r="E13" s="5" t="n">
        <v>788412809</v>
      </c>
    </row>
    <row r="14" spans="1:6">
      <c r="A14" s="4" t="s">
        <v>427</v>
      </c>
    </row>
    <row r="15" spans="1:6">
      <c r="A15" s="4" t="s">
        <v>451</v>
      </c>
      <c r="C15" s="5" t="n">
        <v>481378</v>
      </c>
      <c r="E15" s="5" t="n">
        <v>479441</v>
      </c>
    </row>
    <row r="16" spans="1:6">
      <c r="A16" s="4" t="s">
        <v>452</v>
      </c>
      <c r="C16" s="5" t="n">
        <v>77973948</v>
      </c>
      <c r="E16" s="5" t="n">
        <v>93669628</v>
      </c>
    </row>
    <row r="17" spans="1:6">
      <c r="A17" s="4" t="s">
        <v>401</v>
      </c>
    </row>
    <row r="18" spans="1:6">
      <c r="A18" s="4" t="s">
        <v>452</v>
      </c>
      <c r="C18" s="5" t="n">
        <v>520457831</v>
      </c>
      <c r="E18" s="5" t="n">
        <v>523600000</v>
      </c>
      <c r="F18" s="5" t="n">
        <v>496600307</v>
      </c>
    </row>
    <row r="19" spans="1:6">
      <c r="A19" s="4" t="s">
        <v>430</v>
      </c>
    </row>
    <row r="20" spans="1:6">
      <c r="A20" s="4" t="s">
        <v>451</v>
      </c>
      <c r="C20" s="5" t="n">
        <v>503130</v>
      </c>
      <c r="E20" s="5" t="n">
        <v>485259</v>
      </c>
    </row>
    <row r="21" spans="1:6">
      <c r="A21" s="4" t="s">
        <v>452</v>
      </c>
      <c r="C21" s="5" t="n">
        <v>164403415</v>
      </c>
      <c r="E21" s="5" t="n">
        <v>152567390</v>
      </c>
    </row>
    <row r="22" spans="1:6">
      <c r="A22" s="4" t="s">
        <v>433</v>
      </c>
    </row>
    <row r="23" spans="1:6">
      <c r="A23" s="4" t="s">
        <v>451</v>
      </c>
      <c r="C23" s="5" t="n">
        <v>1983855</v>
      </c>
      <c r="E23" s="5" t="n">
        <v>2290168</v>
      </c>
    </row>
    <row r="24" spans="1:6">
      <c r="A24" s="4" t="s">
        <v>452</v>
      </c>
      <c r="C24" s="5" t="n">
        <v>238866058</v>
      </c>
      <c r="E24" s="5" t="n">
        <v>248917667</v>
      </c>
    </row>
    <row r="25" spans="1:6">
      <c r="A25" s="4" t="s">
        <v>439</v>
      </c>
    </row>
    <row r="26" spans="1:6">
      <c r="A26" s="4" t="s">
        <v>452</v>
      </c>
      <c r="C26" s="5" t="n">
        <v>59214823</v>
      </c>
      <c r="E26" s="5" t="n">
        <v>62688307</v>
      </c>
    </row>
    <row r="27" spans="1:6">
      <c r="A27" s="4" t="s">
        <v>453</v>
      </c>
    </row>
    <row r="28" spans="1:6">
      <c r="A28" s="4" t="s">
        <v>450</v>
      </c>
      <c r="C28" s="5" t="n">
        <v>103309</v>
      </c>
      <c r="E28" s="4" t="s">
        <v>88</v>
      </c>
    </row>
    <row r="29" spans="1:6">
      <c r="A29" s="4" t="s">
        <v>451</v>
      </c>
      <c r="C29" s="5" t="n">
        <v>287291</v>
      </c>
      <c r="E29" s="5" t="n">
        <v>236657</v>
      </c>
    </row>
    <row r="30" spans="1:6">
      <c r="A30" s="4" t="s">
        <v>452</v>
      </c>
      <c r="C30" s="5" t="n">
        <v>326454596</v>
      </c>
      <c r="F30" s="5" t="n">
        <v>307670031</v>
      </c>
    </row>
    <row r="31" spans="1:6">
      <c r="A31" s="4" t="s">
        <v>410</v>
      </c>
    </row>
    <row r="32" spans="1:6">
      <c r="A32" s="4" t="s">
        <v>451</v>
      </c>
      <c r="C32" s="5" t="n">
        <v>186628</v>
      </c>
      <c r="E32" s="5" t="n">
        <v>196504</v>
      </c>
    </row>
    <row r="33" spans="1:6">
      <c r="A33" s="4" t="s">
        <v>452</v>
      </c>
      <c r="C33" s="5" t="n">
        <v>42830553</v>
      </c>
      <c r="E33" s="5" t="n">
        <v>51208258</v>
      </c>
      <c r="F33" s="6" t="n">
        <v>59544199</v>
      </c>
    </row>
    <row r="34" spans="1:6">
      <c r="A34" s="4" t="s">
        <v>454</v>
      </c>
    </row>
    <row r="35" spans="1:6">
      <c r="A35" s="4" t="s">
        <v>450</v>
      </c>
      <c r="C35" s="5" t="n">
        <v>10419385</v>
      </c>
      <c r="E35" s="5" t="n">
        <v>19783209</v>
      </c>
    </row>
    <row r="36" spans="1:6">
      <c r="A36" s="4" t="s">
        <v>455</v>
      </c>
    </row>
    <row r="37" spans="1:6">
      <c r="A37" s="4" t="s">
        <v>450</v>
      </c>
      <c r="C37" s="5" t="n">
        <v>1707118</v>
      </c>
      <c r="E37" s="5" t="n">
        <v>3990558</v>
      </c>
    </row>
    <row r="38" spans="1:6">
      <c r="A38" s="4" t="s">
        <v>456</v>
      </c>
    </row>
    <row r="39" spans="1:6">
      <c r="A39" s="4" t="s">
        <v>450</v>
      </c>
      <c r="C39" s="5" t="n">
        <v>2093064</v>
      </c>
      <c r="E39" s="5" t="n">
        <v>5579348</v>
      </c>
    </row>
    <row r="40" spans="1:6">
      <c r="A40" s="4" t="s">
        <v>457</v>
      </c>
    </row>
    <row r="41" spans="1:6">
      <c r="A41" s="4" t="s">
        <v>450</v>
      </c>
      <c r="C41" s="4" t="s">
        <v>88</v>
      </c>
      <c r="E41" s="4" t="s">
        <v>88</v>
      </c>
    </row>
    <row r="42" spans="1:6">
      <c r="A42" s="4" t="s">
        <v>458</v>
      </c>
    </row>
    <row r="43" spans="1:6">
      <c r="A43" s="4" t="s">
        <v>450</v>
      </c>
      <c r="C43" s="5" t="n">
        <v>528028</v>
      </c>
      <c r="E43" s="5" t="n">
        <v>1296651</v>
      </c>
    </row>
    <row r="44" spans="1:6">
      <c r="A44" s="4" t="s">
        <v>459</v>
      </c>
    </row>
    <row r="45" spans="1:6">
      <c r="A45" s="4" t="s">
        <v>450</v>
      </c>
      <c r="C45" s="5" t="n">
        <v>1152516</v>
      </c>
      <c r="E45" s="5" t="n">
        <v>1075928</v>
      </c>
    </row>
    <row r="46" spans="1:6">
      <c r="A46" s="4" t="s">
        <v>460</v>
      </c>
    </row>
    <row r="47" spans="1:6">
      <c r="A47" s="4" t="s">
        <v>450</v>
      </c>
      <c r="C47" s="5" t="n">
        <v>2307228</v>
      </c>
      <c r="E47" s="5" t="n">
        <v>3156262</v>
      </c>
    </row>
    <row r="48" spans="1:6">
      <c r="A48" s="4" t="s">
        <v>461</v>
      </c>
    </row>
    <row r="49" spans="1:6">
      <c r="A49" s="4" t="s">
        <v>450</v>
      </c>
      <c r="C49" s="5" t="n">
        <v>954524</v>
      </c>
      <c r="E49" s="5" t="n">
        <v>910913</v>
      </c>
    </row>
    <row r="50" spans="1:6">
      <c r="A50" s="4" t="s">
        <v>462</v>
      </c>
    </row>
    <row r="51" spans="1:6">
      <c r="A51" s="4" t="s">
        <v>450</v>
      </c>
      <c r="C51" s="5" t="n">
        <v>781607</v>
      </c>
      <c r="E51" s="5" t="n">
        <v>2114665</v>
      </c>
    </row>
    <row r="52" spans="1:6">
      <c r="A52" s="4" t="s">
        <v>463</v>
      </c>
    </row>
    <row r="53" spans="1:6">
      <c r="A53" s="4" t="s">
        <v>450</v>
      </c>
      <c r="C53" s="5" t="n">
        <v>895300</v>
      </c>
      <c r="E53" s="5" t="n">
        <v>1658884</v>
      </c>
    </row>
    <row r="54" spans="1:6">
      <c r="A54" s="4" t="s">
        <v>464</v>
      </c>
    </row>
    <row r="55" spans="1:6">
      <c r="A55" s="4" t="s">
        <v>450</v>
      </c>
      <c r="C55" s="5" t="n">
        <v>2791305</v>
      </c>
      <c r="E55" s="5" t="n">
        <v>242666</v>
      </c>
    </row>
    <row r="56" spans="1:6">
      <c r="A56" s="4" t="s">
        <v>465</v>
      </c>
    </row>
    <row r="57" spans="1:6">
      <c r="A57" s="4" t="s">
        <v>450</v>
      </c>
      <c r="C57" s="5" t="n">
        <v>2687996</v>
      </c>
      <c r="E57" s="4" t="s">
        <v>88</v>
      </c>
    </row>
    <row r="58" spans="1:6">
      <c r="A58" s="4" t="s">
        <v>466</v>
      </c>
    </row>
    <row r="59" spans="1:6">
      <c r="A59" s="4" t="s">
        <v>450</v>
      </c>
      <c r="C59" s="4" t="s">
        <v>88</v>
      </c>
      <c r="E59" s="5" t="n">
        <v>139247</v>
      </c>
    </row>
    <row r="60" spans="1:6">
      <c r="A60" s="4" t="s">
        <v>467</v>
      </c>
    </row>
    <row r="61" spans="1:6">
      <c r="A61" s="4" t="s">
        <v>451</v>
      </c>
      <c r="C61" s="5" t="n">
        <v>9525</v>
      </c>
      <c r="E61" s="5" t="n">
        <v>45000</v>
      </c>
    </row>
    <row r="62" spans="1:6">
      <c r="A62" s="4" t="s">
        <v>468</v>
      </c>
    </row>
    <row r="63" spans="1:6">
      <c r="A63" s="4" t="s">
        <v>450</v>
      </c>
      <c r="C63" s="4" t="s">
        <v>88</v>
      </c>
      <c r="E63" s="5" t="n">
        <v>103365</v>
      </c>
    </row>
    <row r="64" spans="1:6">
      <c r="A64" s="4" t="s">
        <v>469</v>
      </c>
    </row>
    <row r="65" spans="1:6">
      <c r="A65" s="4" t="s">
        <v>451</v>
      </c>
      <c r="C65" s="5" t="n">
        <v>674106</v>
      </c>
      <c r="E65" s="5" t="n">
        <v>690732</v>
      </c>
    </row>
    <row r="66" spans="1:6">
      <c r="A66" s="4" t="s">
        <v>470</v>
      </c>
    </row>
    <row r="67" spans="1:6">
      <c r="A67" s="4" t="s">
        <v>450</v>
      </c>
      <c r="C67" s="4" t="s">
        <v>88</v>
      </c>
      <c r="E67" s="5" t="n">
        <v>54</v>
      </c>
    </row>
    <row r="68" spans="1:6">
      <c r="A68" s="4" t="s">
        <v>418</v>
      </c>
    </row>
    <row r="69" spans="1:6">
      <c r="A69" s="4" t="s">
        <v>449</v>
      </c>
      <c r="C69" s="5" t="n">
        <v>1749706045</v>
      </c>
      <c r="E69" s="5" t="n">
        <v>1659191112</v>
      </c>
    </row>
    <row r="70" spans="1:6">
      <c r="A70" s="4" t="s">
        <v>450</v>
      </c>
      <c r="C70" s="5" t="n">
        <v>6485673</v>
      </c>
      <c r="E70" s="5" t="n">
        <v>7987614</v>
      </c>
    </row>
    <row r="71" spans="1:6">
      <c r="A71" s="4" t="s">
        <v>451</v>
      </c>
      <c r="C71" s="5" t="n">
        <v>1581413</v>
      </c>
      <c r="E71" s="5" t="n">
        <v>939445</v>
      </c>
    </row>
    <row r="72" spans="1:6">
      <c r="A72" s="4" t="s">
        <v>452</v>
      </c>
      <c r="C72" s="5" t="n">
        <v>1757773131</v>
      </c>
      <c r="D72" s="4" t="s">
        <v>419</v>
      </c>
      <c r="E72" s="5" t="n">
        <v>1668118171</v>
      </c>
    </row>
    <row r="73" spans="1:6">
      <c r="A73" s="4" t="s">
        <v>471</v>
      </c>
    </row>
    <row r="74" spans="1:6">
      <c r="A74" s="4" t="s">
        <v>451</v>
      </c>
      <c r="C74" s="4" t="s">
        <v>88</v>
      </c>
      <c r="E74" s="4" t="s">
        <v>88</v>
      </c>
    </row>
    <row r="75" spans="1:6">
      <c r="A75" s="4" t="s">
        <v>452</v>
      </c>
      <c r="B75" s="4" t="s">
        <v>419</v>
      </c>
      <c r="C75" s="5" t="n">
        <v>311984259</v>
      </c>
      <c r="E75" s="5" t="n">
        <v>299266275</v>
      </c>
    </row>
    <row r="76" spans="1:6">
      <c r="A76" s="4" t="s">
        <v>472</v>
      </c>
    </row>
    <row r="77" spans="1:6">
      <c r="A77" s="4" t="s">
        <v>451</v>
      </c>
      <c r="C77" s="5" t="n">
        <v>576671</v>
      </c>
      <c r="E77" s="4" t="s">
        <v>88</v>
      </c>
    </row>
    <row r="78" spans="1:6">
      <c r="A78" s="4" t="s">
        <v>452</v>
      </c>
      <c r="B78" s="4" t="s">
        <v>419</v>
      </c>
      <c r="C78" s="5" t="n">
        <v>614696965</v>
      </c>
      <c r="E78" s="5" t="n">
        <v>592529807</v>
      </c>
    </row>
    <row r="79" spans="1:6">
      <c r="A79" s="4" t="s">
        <v>473</v>
      </c>
    </row>
    <row r="80" spans="1:6">
      <c r="A80" s="4" t="s">
        <v>451</v>
      </c>
      <c r="C80" s="5" t="n">
        <v>284179</v>
      </c>
      <c r="E80" s="5" t="n">
        <v>277704</v>
      </c>
    </row>
    <row r="81" spans="1:6">
      <c r="A81" s="4" t="s">
        <v>452</v>
      </c>
      <c r="B81" s="4" t="s">
        <v>419</v>
      </c>
      <c r="C81" s="5" t="n">
        <v>70866193</v>
      </c>
      <c r="E81" s="5" t="n">
        <v>71908761</v>
      </c>
    </row>
    <row r="82" spans="1:6">
      <c r="A82" s="4" t="s">
        <v>474</v>
      </c>
    </row>
    <row r="83" spans="1:6">
      <c r="A83" s="4" t="s">
        <v>451</v>
      </c>
      <c r="C83" s="5" t="n">
        <v>192501</v>
      </c>
      <c r="E83" s="5" t="n">
        <v>192501</v>
      </c>
    </row>
    <row r="84" spans="1:6">
      <c r="A84" s="4" t="s">
        <v>452</v>
      </c>
      <c r="B84" s="4" t="s">
        <v>419</v>
      </c>
      <c r="C84" s="5" t="n">
        <v>120411103</v>
      </c>
      <c r="E84" s="5" t="n">
        <v>104084050</v>
      </c>
    </row>
    <row r="85" spans="1:6">
      <c r="A85" s="4" t="s">
        <v>475</v>
      </c>
    </row>
    <row r="86" spans="1:6">
      <c r="A86" s="4" t="s">
        <v>451</v>
      </c>
      <c r="C86" s="5" t="n">
        <v>249298</v>
      </c>
      <c r="E86" s="5" t="n">
        <v>262194</v>
      </c>
    </row>
    <row r="87" spans="1:6">
      <c r="A87" s="4" t="s">
        <v>452</v>
      </c>
      <c r="B87" s="4" t="s">
        <v>419</v>
      </c>
      <c r="C87" s="5" t="n">
        <v>107911628</v>
      </c>
      <c r="E87" s="5" t="n">
        <v>108696078</v>
      </c>
    </row>
    <row r="88" spans="1:6">
      <c r="A88" s="4" t="s">
        <v>476</v>
      </c>
    </row>
    <row r="89" spans="1:6">
      <c r="A89" s="4" t="s">
        <v>452</v>
      </c>
      <c r="B89" s="4" t="s">
        <v>419</v>
      </c>
      <c r="C89" s="5" t="n">
        <v>22398293</v>
      </c>
      <c r="E89" s="5" t="n">
        <v>20749184</v>
      </c>
    </row>
    <row r="90" spans="1:6">
      <c r="A90" s="4" t="s">
        <v>477</v>
      </c>
    </row>
    <row r="91" spans="1:6">
      <c r="A91" s="4" t="s">
        <v>450</v>
      </c>
      <c r="C91" s="5" t="n">
        <v>94207</v>
      </c>
      <c r="E91" s="4" t="s">
        <v>88</v>
      </c>
    </row>
    <row r="92" spans="1:6">
      <c r="A92" s="4" t="s">
        <v>451</v>
      </c>
      <c r="C92" s="5" t="n">
        <v>241972</v>
      </c>
      <c r="E92" s="5" t="n">
        <v>191388</v>
      </c>
    </row>
    <row r="93" spans="1:6">
      <c r="A93" s="4" t="s">
        <v>478</v>
      </c>
    </row>
    <row r="94" spans="1:6">
      <c r="A94" s="4" t="s">
        <v>451</v>
      </c>
      <c r="C94" s="5" t="n">
        <v>36792</v>
      </c>
      <c r="E94" s="5" t="n">
        <v>15658</v>
      </c>
    </row>
    <row r="95" spans="1:6">
      <c r="A95" s="4" t="s">
        <v>452</v>
      </c>
      <c r="B95" s="4" t="s">
        <v>419</v>
      </c>
      <c r="C95" s="5" t="n">
        <v>14143513</v>
      </c>
      <c r="E95" s="5" t="n">
        <v>16289147</v>
      </c>
    </row>
    <row r="96" spans="1:6">
      <c r="A96" s="4" t="s">
        <v>479</v>
      </c>
    </row>
    <row r="97" spans="1:6">
      <c r="A97" s="4" t="s">
        <v>450</v>
      </c>
      <c r="C97" s="5" t="n">
        <v>3703470</v>
      </c>
      <c r="E97" s="5" t="n">
        <v>7987614</v>
      </c>
    </row>
    <row r="98" spans="1:6">
      <c r="A98" s="4" t="s">
        <v>480</v>
      </c>
    </row>
    <row r="99" spans="1:6">
      <c r="A99" s="4" t="s">
        <v>450</v>
      </c>
      <c r="C99" s="5" t="n">
        <v>1705819</v>
      </c>
      <c r="E99" s="5" t="n">
        <v>3990558</v>
      </c>
    </row>
    <row r="100" spans="1:6">
      <c r="A100" s="4" t="s">
        <v>481</v>
      </c>
    </row>
    <row r="101" spans="1:6">
      <c r="A101" s="4" t="s">
        <v>450</v>
      </c>
      <c r="C101" s="5" t="n">
        <v>65577</v>
      </c>
      <c r="E101" s="5" t="n">
        <v>1729404</v>
      </c>
    </row>
    <row r="102" spans="1:6">
      <c r="A102" s="4" t="s">
        <v>482</v>
      </c>
    </row>
    <row r="103" spans="1:6">
      <c r="A103" s="4" t="s">
        <v>450</v>
      </c>
      <c r="C103" s="4" t="s">
        <v>88</v>
      </c>
      <c r="E103" s="4" t="s">
        <v>88</v>
      </c>
    </row>
    <row r="104" spans="1:6">
      <c r="A104" s="4" t="s">
        <v>483</v>
      </c>
    </row>
    <row r="105" spans="1:6">
      <c r="A105" s="4" t="s">
        <v>450</v>
      </c>
      <c r="C105" s="5" t="n">
        <v>456850</v>
      </c>
      <c r="E105" s="5" t="n">
        <v>883460</v>
      </c>
    </row>
    <row r="106" spans="1:6">
      <c r="A106" s="4" t="s">
        <v>484</v>
      </c>
    </row>
    <row r="107" spans="1:6">
      <c r="A107" s="4" t="s">
        <v>450</v>
      </c>
      <c r="C107" s="5" t="n">
        <v>177569</v>
      </c>
      <c r="E107" s="5" t="n">
        <v>179701</v>
      </c>
    </row>
    <row r="108" spans="1:6">
      <c r="A108" s="4" t="s">
        <v>485</v>
      </c>
    </row>
    <row r="109" spans="1:6">
      <c r="A109" s="4" t="s">
        <v>450</v>
      </c>
      <c r="C109" s="5" t="n">
        <v>92141</v>
      </c>
      <c r="E109" s="5" t="n">
        <v>94178</v>
      </c>
    </row>
    <row r="110" spans="1:6">
      <c r="A110" s="4" t="s">
        <v>486</v>
      </c>
    </row>
    <row r="111" spans="1:6">
      <c r="A111" s="4" t="s">
        <v>450</v>
      </c>
      <c r="C111" s="5" t="n">
        <v>457063</v>
      </c>
      <c r="E111" s="5" t="n">
        <v>119924</v>
      </c>
    </row>
    <row r="112" spans="1:6">
      <c r="A112" s="4" t="s">
        <v>487</v>
      </c>
    </row>
    <row r="113" spans="1:6">
      <c r="A113" s="4" t="s">
        <v>450</v>
      </c>
      <c r="C113" s="5" t="n">
        <v>513877</v>
      </c>
      <c r="E113" s="5" t="n">
        <v>670318</v>
      </c>
    </row>
    <row r="114" spans="1:6">
      <c r="A114" s="4" t="s">
        <v>488</v>
      </c>
    </row>
    <row r="115" spans="1:6">
      <c r="A115" s="4" t="s">
        <v>450</v>
      </c>
      <c r="C115" s="5" t="n">
        <v>234574</v>
      </c>
      <c r="E115" s="5" t="n">
        <v>320071</v>
      </c>
    </row>
    <row r="116" spans="1:6">
      <c r="A116" s="4" t="s">
        <v>489</v>
      </c>
    </row>
    <row r="117" spans="1:6">
      <c r="A117" s="4" t="s">
        <v>450</v>
      </c>
      <c r="C117" s="5" t="n">
        <v>2782203</v>
      </c>
      <c r="E117" s="4" t="s">
        <v>88</v>
      </c>
    </row>
    <row r="118" spans="1:6">
      <c r="A118" s="4" t="s">
        <v>490</v>
      </c>
    </row>
    <row r="119" spans="1:6">
      <c r="A119" s="4" t="s">
        <v>450</v>
      </c>
      <c r="C119" s="5" t="n">
        <v>2687996</v>
      </c>
      <c r="E119" s="4" t="s">
        <v>88</v>
      </c>
    </row>
    <row r="120" spans="1:6">
      <c r="A120" s="4" t="s">
        <v>491</v>
      </c>
    </row>
    <row r="121" spans="1:6">
      <c r="A121" s="4" t="s">
        <v>450</v>
      </c>
      <c r="C121" s="4" t="s">
        <v>88</v>
      </c>
      <c r="E121" s="4" t="s">
        <v>88</v>
      </c>
    </row>
    <row r="122" spans="1:6">
      <c r="A122" s="4" t="s">
        <v>492</v>
      </c>
    </row>
    <row r="123" spans="1:6">
      <c r="A123" s="4" t="s">
        <v>451</v>
      </c>
      <c r="C123" s="4" t="s">
        <v>88</v>
      </c>
      <c r="E123" s="4" t="s">
        <v>88</v>
      </c>
    </row>
    <row r="124" spans="1:6">
      <c r="A124" s="4" t="s">
        <v>493</v>
      </c>
    </row>
    <row r="125" spans="1:6">
      <c r="A125" s="4" t="s">
        <v>450</v>
      </c>
      <c r="C125" s="4" t="s">
        <v>88</v>
      </c>
      <c r="E125" s="4" t="s">
        <v>88</v>
      </c>
    </row>
    <row r="126" spans="1:6">
      <c r="A126" s="4" t="s">
        <v>494</v>
      </c>
    </row>
    <row r="127" spans="1:6">
      <c r="A127" s="4" t="s">
        <v>451</v>
      </c>
      <c r="C127" s="4" t="s">
        <v>88</v>
      </c>
      <c r="E127" s="4" t="s">
        <v>88</v>
      </c>
    </row>
    <row r="128" spans="1:6">
      <c r="A128" s="4" t="s">
        <v>495</v>
      </c>
    </row>
    <row r="129" spans="1:6">
      <c r="A129" s="4" t="s">
        <v>450</v>
      </c>
      <c r="C129" s="4" t="s">
        <v>88</v>
      </c>
      <c r="E129" s="4" t="s">
        <v>88</v>
      </c>
    </row>
    <row r="130" spans="1:6">
      <c r="A130" s="4" t="s">
        <v>420</v>
      </c>
    </row>
    <row r="131" spans="1:6">
      <c r="A131" s="4" t="s">
        <v>449</v>
      </c>
      <c r="C131" s="5" t="n">
        <v>656854043</v>
      </c>
      <c r="E131" s="5" t="n">
        <v>729738007</v>
      </c>
    </row>
    <row r="132" spans="1:6">
      <c r="A132" s="4" t="s">
        <v>450</v>
      </c>
      <c r="C132" s="5" t="n">
        <v>6725017</v>
      </c>
      <c r="E132" s="5" t="n">
        <v>12038261</v>
      </c>
    </row>
    <row r="133" spans="1:6">
      <c r="A133" s="4" t="s">
        <v>451</v>
      </c>
      <c r="C133" s="5" t="n">
        <v>3420916</v>
      </c>
      <c r="E133" s="5" t="n">
        <v>3717647</v>
      </c>
    </row>
    <row r="134" spans="1:6">
      <c r="A134" s="4" t="s">
        <v>452</v>
      </c>
      <c r="C134" s="5" t="n">
        <v>666999976</v>
      </c>
      <c r="E134" s="5" t="n">
        <v>745493915</v>
      </c>
    </row>
    <row r="135" spans="1:6">
      <c r="A135" s="4" t="s">
        <v>496</v>
      </c>
    </row>
    <row r="136" spans="1:6">
      <c r="A136" s="4" t="s">
        <v>451</v>
      </c>
      <c r="C136" s="5" t="n">
        <v>247624</v>
      </c>
      <c r="E136" s="5" t="n">
        <v>182261</v>
      </c>
    </row>
    <row r="137" spans="1:6">
      <c r="A137" s="4" t="s">
        <v>452</v>
      </c>
      <c r="C137" s="5" t="n">
        <v>132158619</v>
      </c>
      <c r="E137" s="5" t="n">
        <v>140892706</v>
      </c>
    </row>
    <row r="138" spans="1:6">
      <c r="A138" s="4" t="s">
        <v>497</v>
      </c>
    </row>
    <row r="139" spans="1:6">
      <c r="A139" s="4" t="s">
        <v>451</v>
      </c>
      <c r="C139" s="5" t="n">
        <v>52121</v>
      </c>
      <c r="E139" s="5" t="n">
        <v>51070</v>
      </c>
    </row>
    <row r="140" spans="1:6">
      <c r="A140" s="4" t="s">
        <v>452</v>
      </c>
      <c r="C140" s="5" t="n">
        <v>182790150</v>
      </c>
      <c r="E140" s="5" t="n">
        <v>195883002</v>
      </c>
    </row>
    <row r="141" spans="1:6">
      <c r="A141" s="4" t="s">
        <v>498</v>
      </c>
    </row>
    <row r="142" spans="1:6">
      <c r="A142" s="4" t="s">
        <v>451</v>
      </c>
      <c r="C142" s="5" t="n">
        <v>197199</v>
      </c>
      <c r="E142" s="5" t="n">
        <v>201737</v>
      </c>
    </row>
    <row r="143" spans="1:6">
      <c r="A143" s="4" t="s">
        <v>452</v>
      </c>
      <c r="C143" s="5" t="n">
        <v>7107755</v>
      </c>
      <c r="E143" s="5" t="n">
        <v>21760867</v>
      </c>
    </row>
    <row r="144" spans="1:6">
      <c r="A144" s="4" t="s">
        <v>499</v>
      </c>
    </row>
    <row r="145" spans="1:6">
      <c r="A145" s="4" t="s">
        <v>451</v>
      </c>
      <c r="C145" s="5" t="n">
        <v>310629</v>
      </c>
      <c r="E145" s="5" t="n">
        <v>292758</v>
      </c>
    </row>
    <row r="146" spans="1:6">
      <c r="A146" s="4" t="s">
        <v>452</v>
      </c>
      <c r="C146" s="5" t="n">
        <v>43992312</v>
      </c>
      <c r="E146" s="5" t="n">
        <v>48483340</v>
      </c>
    </row>
    <row r="147" spans="1:6">
      <c r="A147" s="4" t="s">
        <v>500</v>
      </c>
    </row>
    <row r="148" spans="1:6">
      <c r="A148" s="4" t="s">
        <v>451</v>
      </c>
      <c r="C148" s="5" t="n">
        <v>1734557</v>
      </c>
      <c r="E148" s="5" t="n">
        <v>2027974</v>
      </c>
    </row>
    <row r="149" spans="1:6">
      <c r="A149" s="4" t="s">
        <v>452</v>
      </c>
      <c r="C149" s="5" t="n">
        <v>130954430</v>
      </c>
      <c r="E149" s="5" t="n">
        <v>140221589</v>
      </c>
    </row>
    <row r="150" spans="1:6">
      <c r="A150" s="4" t="s">
        <v>501</v>
      </c>
    </row>
    <row r="151" spans="1:6">
      <c r="A151" s="4" t="s">
        <v>452</v>
      </c>
      <c r="C151" s="5" t="n">
        <v>36816530</v>
      </c>
      <c r="E151" s="5" t="n">
        <v>41939123</v>
      </c>
    </row>
    <row r="152" spans="1:6">
      <c r="A152" s="4" t="s">
        <v>502</v>
      </c>
    </row>
    <row r="153" spans="1:6">
      <c r="A153" s="4" t="s">
        <v>450</v>
      </c>
      <c r="C153" s="5" t="n">
        <v>9102</v>
      </c>
      <c r="E153" s="4" t="s">
        <v>88</v>
      </c>
    </row>
    <row r="154" spans="1:6">
      <c r="A154" s="4" t="s">
        <v>451</v>
      </c>
      <c r="C154" s="5" t="n">
        <v>45319</v>
      </c>
      <c r="E154" s="5" t="n">
        <v>45269</v>
      </c>
    </row>
    <row r="155" spans="1:6">
      <c r="A155" s="4" t="s">
        <v>503</v>
      </c>
    </row>
    <row r="156" spans="1:6">
      <c r="A156" s="4" t="s">
        <v>451</v>
      </c>
      <c r="C156" s="5" t="n">
        <v>149836</v>
      </c>
      <c r="E156" s="5" t="n">
        <v>180846</v>
      </c>
    </row>
    <row r="157" spans="1:6">
      <c r="A157" s="4" t="s">
        <v>452</v>
      </c>
      <c r="C157" s="5" t="n">
        <v>28687040</v>
      </c>
      <c r="E157" s="5" t="n">
        <v>34919111</v>
      </c>
    </row>
    <row r="158" spans="1:6">
      <c r="A158" s="4" t="s">
        <v>504</v>
      </c>
    </row>
    <row r="159" spans="1:6">
      <c r="A159" s="4" t="s">
        <v>450</v>
      </c>
      <c r="C159" s="5" t="n">
        <v>6715915</v>
      </c>
      <c r="E159" s="5" t="n">
        <v>11795595</v>
      </c>
    </row>
    <row r="160" spans="1:6">
      <c r="A160" s="4" t="s">
        <v>505</v>
      </c>
    </row>
    <row r="161" spans="1:6">
      <c r="A161" s="4" t="s">
        <v>450</v>
      </c>
      <c r="C161" s="5" t="n">
        <v>1299</v>
      </c>
      <c r="E161" s="4" t="s">
        <v>88</v>
      </c>
    </row>
    <row r="162" spans="1:6">
      <c r="A162" s="4" t="s">
        <v>506</v>
      </c>
    </row>
    <row r="163" spans="1:6">
      <c r="A163" s="4" t="s">
        <v>450</v>
      </c>
      <c r="C163" s="5" t="n">
        <v>2027487</v>
      </c>
      <c r="E163" s="5" t="n">
        <v>3849944</v>
      </c>
    </row>
    <row r="164" spans="1:6">
      <c r="A164" s="4" t="s">
        <v>507</v>
      </c>
    </row>
    <row r="165" spans="1:6">
      <c r="A165" s="4" t="s">
        <v>450</v>
      </c>
      <c r="C165" s="4" t="s">
        <v>88</v>
      </c>
      <c r="E165" s="4" t="s">
        <v>88</v>
      </c>
    </row>
    <row r="166" spans="1:6">
      <c r="A166" s="4" t="s">
        <v>508</v>
      </c>
    </row>
    <row r="167" spans="1:6">
      <c r="A167" s="4" t="s">
        <v>450</v>
      </c>
      <c r="C167" s="5" t="n">
        <v>71178</v>
      </c>
      <c r="E167" s="5" t="n">
        <v>413191</v>
      </c>
    </row>
    <row r="168" spans="1:6">
      <c r="A168" s="4" t="s">
        <v>509</v>
      </c>
    </row>
    <row r="169" spans="1:6">
      <c r="A169" s="4" t="s">
        <v>450</v>
      </c>
      <c r="C169" s="5" t="n">
        <v>974947</v>
      </c>
      <c r="E169" s="5" t="n">
        <v>896227</v>
      </c>
    </row>
    <row r="170" spans="1:6">
      <c r="A170" s="4" t="s">
        <v>510</v>
      </c>
    </row>
    <row r="171" spans="1:6">
      <c r="A171" s="4" t="s">
        <v>450</v>
      </c>
      <c r="C171" s="5" t="n">
        <v>2215087</v>
      </c>
      <c r="E171" s="5" t="n">
        <v>3062084</v>
      </c>
    </row>
    <row r="172" spans="1:6">
      <c r="A172" s="4" t="s">
        <v>511</v>
      </c>
    </row>
    <row r="173" spans="1:6">
      <c r="A173" s="4" t="s">
        <v>450</v>
      </c>
      <c r="C173" s="5" t="n">
        <v>497461</v>
      </c>
      <c r="E173" s="5" t="n">
        <v>790989</v>
      </c>
    </row>
    <row r="174" spans="1:6">
      <c r="A174" s="4" t="s">
        <v>512</v>
      </c>
    </row>
    <row r="175" spans="1:6">
      <c r="A175" s="4" t="s">
        <v>450</v>
      </c>
      <c r="C175" s="5" t="n">
        <v>267730</v>
      </c>
      <c r="E175" s="5" t="n">
        <v>1444347</v>
      </c>
    </row>
    <row r="176" spans="1:6">
      <c r="A176" s="4" t="s">
        <v>513</v>
      </c>
    </row>
    <row r="177" spans="1:6">
      <c r="A177" s="4" t="s">
        <v>450</v>
      </c>
      <c r="C177" s="5" t="n">
        <v>660726</v>
      </c>
      <c r="E177" s="5" t="n">
        <v>1338813</v>
      </c>
    </row>
    <row r="178" spans="1:6">
      <c r="A178" s="4" t="s">
        <v>514</v>
      </c>
    </row>
    <row r="179" spans="1:6">
      <c r="A179" s="4" t="s">
        <v>450</v>
      </c>
      <c r="C179" s="5" t="n">
        <v>9102</v>
      </c>
      <c r="E179" s="5" t="n">
        <v>242666</v>
      </c>
    </row>
    <row r="180" spans="1:6">
      <c r="A180" s="4" t="s">
        <v>515</v>
      </c>
    </row>
    <row r="181" spans="1:6">
      <c r="A181" s="4" t="s">
        <v>450</v>
      </c>
      <c r="C181" s="4" t="s">
        <v>88</v>
      </c>
      <c r="E181" s="4" t="s">
        <v>88</v>
      </c>
    </row>
    <row r="182" spans="1:6">
      <c r="A182" s="4" t="s">
        <v>516</v>
      </c>
    </row>
    <row r="183" spans="1:6">
      <c r="A183" s="4" t="s">
        <v>450</v>
      </c>
      <c r="C183" s="4" t="s">
        <v>88</v>
      </c>
      <c r="E183" s="5" t="n">
        <v>139247</v>
      </c>
    </row>
    <row r="184" spans="1:6">
      <c r="A184" s="4" t="s">
        <v>517</v>
      </c>
    </row>
    <row r="185" spans="1:6">
      <c r="A185" s="4" t="s">
        <v>451</v>
      </c>
      <c r="C185" s="5" t="n">
        <v>9525</v>
      </c>
      <c r="E185" s="5" t="n">
        <v>45000</v>
      </c>
    </row>
    <row r="186" spans="1:6">
      <c r="A186" s="4" t="s">
        <v>518</v>
      </c>
    </row>
    <row r="187" spans="1:6">
      <c r="A187" s="4" t="s">
        <v>450</v>
      </c>
      <c r="C187" s="4" t="s">
        <v>88</v>
      </c>
      <c r="E187" s="5" t="n">
        <v>103365</v>
      </c>
    </row>
    <row r="188" spans="1:6">
      <c r="A188" s="4" t="s">
        <v>519</v>
      </c>
    </row>
    <row r="189" spans="1:6">
      <c r="A189" s="4" t="s">
        <v>451</v>
      </c>
      <c r="C189" s="5" t="n">
        <v>674106</v>
      </c>
      <c r="E189" s="5" t="n">
        <v>690732</v>
      </c>
    </row>
    <row r="190" spans="1:6">
      <c r="A190" s="4" t="s">
        <v>520</v>
      </c>
    </row>
    <row r="191" spans="1:6">
      <c r="A191" s="4" t="s">
        <v>450</v>
      </c>
      <c r="C191" s="4" t="s">
        <v>88</v>
      </c>
      <c r="E191" s="6" t="n">
        <v>54</v>
      </c>
    </row>
    <row r="192" spans="1:6"/>
    <row r="193" spans="1:6">
      <c r="A193" s="4" t="s">
        <v>419</v>
      </c>
      <c r="B193" s="4" t="s">
        <v>447</v>
      </c>
    </row>
  </sheetData>
  <mergeCells count="4">
    <mergeCell ref="A1:B1"/>
    <mergeCell ref="C1:D1"/>
    <mergeCell ref="A192:E192"/>
    <mergeCell ref="B193:E19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29125229</v>
      </c>
      <c r="C4" s="6" t="n">
        <v>26448727</v>
      </c>
      <c r="D4" s="6" t="n">
        <v>57976160</v>
      </c>
      <c r="E4" s="6" t="n">
        <v>46149489</v>
      </c>
    </row>
    <row r="5" spans="1:5">
      <c r="A5" s="4" t="s">
        <v>84</v>
      </c>
      <c r="B5" s="5" t="n">
        <v>16148</v>
      </c>
      <c r="C5" s="5" t="n">
        <v>16599</v>
      </c>
      <c r="D5" s="5" t="n">
        <v>32267</v>
      </c>
      <c r="E5" s="5" t="n">
        <v>26628</v>
      </c>
    </row>
    <row r="6" spans="1:5">
      <c r="A6" s="4" t="s">
        <v>85</v>
      </c>
      <c r="B6" s="5" t="n">
        <v>753096</v>
      </c>
      <c r="C6" s="5" t="n">
        <v>91410</v>
      </c>
      <c r="D6" s="5" t="n">
        <v>1048549</v>
      </c>
      <c r="E6" s="5" t="n">
        <v>172952</v>
      </c>
    </row>
    <row r="7" spans="1:5">
      <c r="A7" s="4" t="s">
        <v>86</v>
      </c>
      <c r="B7" s="5" t="n">
        <v>259054</v>
      </c>
      <c r="C7" s="5" t="n">
        <v>221116</v>
      </c>
      <c r="D7" s="5" t="n">
        <v>518018</v>
      </c>
      <c r="E7" s="5" t="n">
        <v>421585</v>
      </c>
    </row>
    <row r="8" spans="1:5">
      <c r="A8" s="4" t="s">
        <v>87</v>
      </c>
      <c r="B8" s="5" t="n">
        <v>31391</v>
      </c>
      <c r="C8" s="4" t="s">
        <v>88</v>
      </c>
      <c r="D8" s="5" t="n">
        <v>52646</v>
      </c>
      <c r="E8" s="4" t="s">
        <v>88</v>
      </c>
    </row>
    <row r="9" spans="1:5">
      <c r="A9" s="4" t="s">
        <v>89</v>
      </c>
      <c r="B9" s="5" t="n">
        <v>668022</v>
      </c>
      <c r="C9" s="5" t="n">
        <v>551897</v>
      </c>
      <c r="D9" s="5" t="n">
        <v>1340040</v>
      </c>
      <c r="E9" s="5" t="n">
        <v>1126915</v>
      </c>
    </row>
    <row r="10" spans="1:5">
      <c r="A10" s="4" t="s">
        <v>90</v>
      </c>
      <c r="B10" s="5" t="n">
        <v>492363</v>
      </c>
      <c r="C10" s="5" t="n">
        <v>499343</v>
      </c>
      <c r="D10" s="5" t="n">
        <v>988335</v>
      </c>
      <c r="E10" s="5" t="n">
        <v>999963</v>
      </c>
    </row>
    <row r="11" spans="1:5">
      <c r="A11" s="4" t="s">
        <v>38</v>
      </c>
      <c r="B11" s="5" t="n">
        <v>3466</v>
      </c>
      <c r="C11" s="5" t="n">
        <v>2861</v>
      </c>
      <c r="D11" s="5" t="n">
        <v>8789</v>
      </c>
      <c r="E11" s="5" t="n">
        <v>3526</v>
      </c>
    </row>
    <row r="12" spans="1:5">
      <c r="A12" s="4" t="s">
        <v>91</v>
      </c>
      <c r="B12" s="5" t="n">
        <v>354183</v>
      </c>
      <c r="C12" s="5" t="n">
        <v>336765</v>
      </c>
      <c r="D12" s="5" t="n">
        <v>648391</v>
      </c>
      <c r="E12" s="5" t="n">
        <v>591999</v>
      </c>
    </row>
    <row r="13" spans="1:5">
      <c r="A13" s="4" t="s">
        <v>92</v>
      </c>
      <c r="B13" s="5" t="n">
        <v>31702952</v>
      </c>
      <c r="C13" s="5" t="n">
        <v>28168718</v>
      </c>
      <c r="D13" s="5" t="n">
        <v>62613195</v>
      </c>
      <c r="E13" s="5" t="n">
        <v>49493057</v>
      </c>
    </row>
    <row r="14" spans="1:5">
      <c r="A14" s="3" t="s">
        <v>93</v>
      </c>
    </row>
    <row r="15" spans="1:5">
      <c r="A15" s="4" t="s">
        <v>55</v>
      </c>
      <c r="B15" s="5" t="n">
        <v>6103812</v>
      </c>
      <c r="C15" s="5" t="n">
        <v>3146235</v>
      </c>
      <c r="D15" s="5" t="n">
        <v>11720327</v>
      </c>
      <c r="E15" s="5" t="n">
        <v>5452968</v>
      </c>
    </row>
    <row r="16" spans="1:5">
      <c r="A16" s="4" t="s">
        <v>94</v>
      </c>
      <c r="B16" s="5" t="n">
        <v>2130630</v>
      </c>
      <c r="C16" s="5" t="n">
        <v>1714250</v>
      </c>
      <c r="D16" s="5" t="n">
        <v>4113343</v>
      </c>
      <c r="E16" s="5" t="n">
        <v>3049081</v>
      </c>
    </row>
    <row r="17" spans="1:5">
      <c r="A17" s="4" t="s">
        <v>95</v>
      </c>
      <c r="B17" s="5" t="n">
        <v>8234442</v>
      </c>
      <c r="C17" s="5" t="n">
        <v>4860485</v>
      </c>
      <c r="D17" s="5" t="n">
        <v>15833670</v>
      </c>
      <c r="E17" s="5" t="n">
        <v>8502049</v>
      </c>
    </row>
    <row r="18" spans="1:5">
      <c r="A18" s="4" t="s">
        <v>96</v>
      </c>
      <c r="B18" s="5" t="n">
        <v>23468510</v>
      </c>
      <c r="C18" s="5" t="n">
        <v>23308233</v>
      </c>
      <c r="D18" s="5" t="n">
        <v>46779525</v>
      </c>
      <c r="E18" s="5" t="n">
        <v>40991008</v>
      </c>
    </row>
    <row r="19" spans="1:5">
      <c r="A19" s="4" t="s">
        <v>97</v>
      </c>
      <c r="B19" s="5" t="n">
        <v>72583</v>
      </c>
      <c r="C19" s="5" t="n">
        <v>532257</v>
      </c>
      <c r="D19" s="5" t="n">
        <v>486758</v>
      </c>
      <c r="E19" s="5" t="n">
        <v>927153</v>
      </c>
    </row>
    <row r="20" spans="1:5">
      <c r="A20" s="4" t="s">
        <v>98</v>
      </c>
      <c r="B20" s="5" t="n">
        <v>23395927</v>
      </c>
      <c r="C20" s="5" t="n">
        <v>22775976</v>
      </c>
      <c r="D20" s="5" t="n">
        <v>46292767</v>
      </c>
      <c r="E20" s="5" t="n">
        <v>40063855</v>
      </c>
    </row>
    <row r="21" spans="1:5">
      <c r="A21" s="3" t="s">
        <v>99</v>
      </c>
    </row>
    <row r="22" spans="1:5">
      <c r="A22" s="4" t="s">
        <v>100</v>
      </c>
      <c r="B22" s="5" t="n">
        <v>712623</v>
      </c>
      <c r="C22" s="5" t="n">
        <v>722879</v>
      </c>
      <c r="D22" s="5" t="n">
        <v>1339883</v>
      </c>
      <c r="E22" s="5" t="n">
        <v>1299463</v>
      </c>
    </row>
    <row r="23" spans="1:5">
      <c r="A23" s="4" t="s">
        <v>101</v>
      </c>
      <c r="B23" s="5" t="n">
        <v>636756</v>
      </c>
      <c r="C23" s="5" t="n">
        <v>673502</v>
      </c>
      <c r="D23" s="5" t="n">
        <v>1236817</v>
      </c>
      <c r="E23" s="5" t="n">
        <v>673502</v>
      </c>
    </row>
    <row r="24" spans="1:5">
      <c r="A24" s="4" t="s">
        <v>102</v>
      </c>
      <c r="B24" s="5" t="n">
        <v>15927</v>
      </c>
      <c r="C24" s="4" t="s">
        <v>88</v>
      </c>
      <c r="D24" s="5" t="n">
        <v>15927</v>
      </c>
      <c r="E24" s="4" t="s">
        <v>88</v>
      </c>
    </row>
    <row r="25" spans="1:5">
      <c r="A25" s="4" t="s">
        <v>103</v>
      </c>
      <c r="B25" s="5" t="n">
        <v>524753</v>
      </c>
      <c r="C25" s="5" t="n">
        <v>461056</v>
      </c>
      <c r="D25" s="5" t="n">
        <v>1018933</v>
      </c>
      <c r="E25" s="5" t="n">
        <v>753992</v>
      </c>
    </row>
    <row r="26" spans="1:5">
      <c r="A26" s="4" t="s">
        <v>104</v>
      </c>
      <c r="B26" s="5" t="n">
        <v>32599</v>
      </c>
      <c r="C26" s="4" t="s">
        <v>88</v>
      </c>
      <c r="D26" s="5" t="n">
        <v>32599</v>
      </c>
      <c r="E26" s="5" t="n">
        <v>14366</v>
      </c>
    </row>
    <row r="27" spans="1:5">
      <c r="A27" s="4" t="s">
        <v>105</v>
      </c>
      <c r="B27" s="4" t="s">
        <v>88</v>
      </c>
      <c r="C27" s="5" t="n">
        <v>-60998</v>
      </c>
      <c r="D27" s="4" t="s">
        <v>88</v>
      </c>
      <c r="E27" s="5" t="n">
        <v>-60998</v>
      </c>
    </row>
    <row r="28" spans="1:5">
      <c r="A28" s="4" t="s">
        <v>106</v>
      </c>
      <c r="B28" s="5" t="n">
        <v>214033</v>
      </c>
      <c r="C28" s="5" t="n">
        <v>199050</v>
      </c>
      <c r="D28" s="5" t="n">
        <v>430630</v>
      </c>
      <c r="E28" s="5" t="n">
        <v>397494</v>
      </c>
    </row>
    <row r="29" spans="1:5">
      <c r="A29" s="4" t="s">
        <v>107</v>
      </c>
      <c r="B29" s="5" t="n">
        <v>841843</v>
      </c>
      <c r="C29" s="5" t="n">
        <v>511879</v>
      </c>
      <c r="D29" s="5" t="n">
        <v>1338686</v>
      </c>
      <c r="E29" s="5" t="n">
        <v>930351</v>
      </c>
    </row>
    <row r="30" spans="1:5">
      <c r="A30" s="4" t="s">
        <v>108</v>
      </c>
      <c r="B30" s="5" t="n">
        <v>3257772</v>
      </c>
      <c r="C30" s="5" t="n">
        <v>3188051</v>
      </c>
      <c r="D30" s="5" t="n">
        <v>6020551</v>
      </c>
      <c r="E30" s="5" t="n">
        <v>4983072</v>
      </c>
    </row>
    <row r="31" spans="1:5">
      <c r="A31" s="3" t="s">
        <v>109</v>
      </c>
    </row>
    <row r="32" spans="1:5">
      <c r="A32" s="4" t="s">
        <v>110</v>
      </c>
      <c r="B32" s="5" t="n">
        <v>7600771</v>
      </c>
      <c r="C32" s="5" t="n">
        <v>7201335</v>
      </c>
      <c r="D32" s="5" t="n">
        <v>14734354</v>
      </c>
      <c r="E32" s="5" t="n">
        <v>12686785</v>
      </c>
    </row>
    <row r="33" spans="1:5">
      <c r="A33" s="4" t="s">
        <v>111</v>
      </c>
      <c r="B33" s="5" t="n">
        <v>2396021</v>
      </c>
      <c r="C33" s="5" t="n">
        <v>2242641</v>
      </c>
      <c r="D33" s="5" t="n">
        <v>4848794</v>
      </c>
      <c r="E33" s="5" t="n">
        <v>4223042</v>
      </c>
    </row>
    <row r="34" spans="1:5">
      <c r="A34" s="4" t="s">
        <v>112</v>
      </c>
      <c r="B34" s="5" t="n">
        <v>760727</v>
      </c>
      <c r="C34" s="5" t="n">
        <v>702182</v>
      </c>
      <c r="D34" s="5" t="n">
        <v>1487910</v>
      </c>
      <c r="E34" s="5" t="n">
        <v>1311821</v>
      </c>
    </row>
    <row r="35" spans="1:5">
      <c r="A35" s="4" t="s">
        <v>113</v>
      </c>
      <c r="B35" s="5" t="n">
        <v>261367</v>
      </c>
      <c r="C35" s="5" t="n">
        <v>320326</v>
      </c>
      <c r="D35" s="5" t="n">
        <v>508616</v>
      </c>
      <c r="E35" s="5" t="n">
        <v>508397</v>
      </c>
    </row>
    <row r="36" spans="1:5">
      <c r="A36" s="4" t="s">
        <v>114</v>
      </c>
      <c r="B36" s="4" t="s">
        <v>88</v>
      </c>
      <c r="C36" s="5" t="n">
        <v>7121802</v>
      </c>
      <c r="D36" s="4" t="s">
        <v>88</v>
      </c>
      <c r="E36" s="5" t="n">
        <v>7121802</v>
      </c>
    </row>
    <row r="37" spans="1:5">
      <c r="A37" s="4" t="s">
        <v>115</v>
      </c>
      <c r="B37" s="5" t="n">
        <v>649761</v>
      </c>
      <c r="C37" s="5" t="n">
        <v>540736</v>
      </c>
      <c r="D37" s="5" t="n">
        <v>1307585</v>
      </c>
      <c r="E37" s="5" t="n">
        <v>853049</v>
      </c>
    </row>
    <row r="38" spans="1:5">
      <c r="A38" s="4" t="s">
        <v>116</v>
      </c>
      <c r="B38" s="4" t="s">
        <v>88</v>
      </c>
      <c r="C38" s="5" t="n">
        <v>41956</v>
      </c>
      <c r="D38" s="4" t="s">
        <v>88</v>
      </c>
      <c r="E38" s="5" t="n">
        <v>54472</v>
      </c>
    </row>
    <row r="39" spans="1:5">
      <c r="A39" s="4" t="s">
        <v>117</v>
      </c>
      <c r="B39" s="5" t="n">
        <v>41833</v>
      </c>
      <c r="C39" s="5" t="n">
        <v>27995</v>
      </c>
      <c r="D39" s="5" t="n">
        <v>67499</v>
      </c>
      <c r="E39" s="5" t="n">
        <v>212989</v>
      </c>
    </row>
    <row r="40" spans="1:5">
      <c r="A40" s="4" t="s">
        <v>118</v>
      </c>
      <c r="B40" s="5" t="n">
        <v>168850</v>
      </c>
      <c r="C40" s="5" t="n">
        <v>196650</v>
      </c>
      <c r="D40" s="5" t="n">
        <v>349500</v>
      </c>
      <c r="E40" s="5" t="n">
        <v>367200</v>
      </c>
    </row>
    <row r="41" spans="1:5">
      <c r="A41" s="4" t="s">
        <v>119</v>
      </c>
      <c r="B41" s="5" t="n">
        <v>116315</v>
      </c>
      <c r="C41" s="5" t="n">
        <v>95607</v>
      </c>
      <c r="D41" s="5" t="n">
        <v>230765</v>
      </c>
      <c r="E41" s="5" t="n">
        <v>174812</v>
      </c>
    </row>
    <row r="42" spans="1:5">
      <c r="A42" s="4" t="s">
        <v>120</v>
      </c>
      <c r="B42" s="5" t="n">
        <v>2501406</v>
      </c>
      <c r="C42" s="5" t="n">
        <v>2333694</v>
      </c>
      <c r="D42" s="5" t="n">
        <v>4963711</v>
      </c>
      <c r="E42" s="5" t="n">
        <v>4098090</v>
      </c>
    </row>
    <row r="43" spans="1:5">
      <c r="A43" s="4" t="s">
        <v>121</v>
      </c>
      <c r="B43" s="5" t="n">
        <v>14731718</v>
      </c>
      <c r="C43" s="5" t="n">
        <v>21077406</v>
      </c>
      <c r="D43" s="5" t="n">
        <v>28980431</v>
      </c>
      <c r="E43" s="5" t="n">
        <v>32069365</v>
      </c>
    </row>
    <row r="44" spans="1:5">
      <c r="A44" s="4" t="s">
        <v>122</v>
      </c>
      <c r="B44" s="5" t="n">
        <v>11921981</v>
      </c>
      <c r="C44" s="5" t="n">
        <v>4886621</v>
      </c>
      <c r="D44" s="5" t="n">
        <v>23332887</v>
      </c>
      <c r="E44" s="5" t="n">
        <v>12977562</v>
      </c>
    </row>
    <row r="45" spans="1:5">
      <c r="A45" s="4" t="s">
        <v>123</v>
      </c>
      <c r="B45" s="5" t="n">
        <v>3009901</v>
      </c>
      <c r="C45" s="5" t="n">
        <v>2160788</v>
      </c>
      <c r="D45" s="5" t="n">
        <v>5916633</v>
      </c>
      <c r="E45" s="5" t="n">
        <v>4186547</v>
      </c>
    </row>
    <row r="46" spans="1:5">
      <c r="A46" s="4" t="s">
        <v>124</v>
      </c>
      <c r="B46" s="6" t="n">
        <v>8912080</v>
      </c>
      <c r="C46" s="6" t="n">
        <v>2725833</v>
      </c>
      <c r="D46" s="6" t="n">
        <v>17416254</v>
      </c>
      <c r="E46" s="6" t="n">
        <v>8791015</v>
      </c>
    </row>
    <row r="47" spans="1:5">
      <c r="A47" s="4" t="s">
        <v>125</v>
      </c>
      <c r="B47" s="7" t="n">
        <v>0.52</v>
      </c>
      <c r="C47" s="7" t="n">
        <v>0.17</v>
      </c>
      <c r="D47" s="7" t="n">
        <v>1.02</v>
      </c>
      <c r="E47" s="7" t="n">
        <v>0.61</v>
      </c>
    </row>
    <row r="48" spans="1:5">
      <c r="A48" s="4" t="s">
        <v>126</v>
      </c>
      <c r="B48" s="7" t="n">
        <v>0.52</v>
      </c>
      <c r="C48" s="7" t="n">
        <v>0.17</v>
      </c>
      <c r="D48" s="7" t="n">
        <v>1.02</v>
      </c>
      <c r="E48" s="7" t="n">
        <v>0.6</v>
      </c>
    </row>
    <row r="49" spans="1:5">
      <c r="A49" s="4" t="s">
        <v>127</v>
      </c>
    </row>
    <row r="50" spans="1:5">
      <c r="A50" s="3" t="s">
        <v>99</v>
      </c>
    </row>
    <row r="51" spans="1:5">
      <c r="A51" s="4" t="s">
        <v>128</v>
      </c>
      <c r="B51" s="6" t="n">
        <v>279238</v>
      </c>
      <c r="C51" s="6" t="n">
        <v>680683</v>
      </c>
      <c r="D51" s="6" t="n">
        <v>607076</v>
      </c>
      <c r="E51" s="6" t="n">
        <v>974902</v>
      </c>
    </row>
    <row r="52" spans="1:5">
      <c r="A52" s="4" t="s">
        <v>129</v>
      </c>
    </row>
    <row r="53" spans="1:5">
      <c r="A53" s="3" t="s">
        <v>109</v>
      </c>
    </row>
    <row r="54" spans="1:5">
      <c r="A54" s="4" t="s">
        <v>130</v>
      </c>
      <c r="B54" s="6" t="n">
        <v>234667</v>
      </c>
      <c r="C54" s="6" t="n">
        <v>252482</v>
      </c>
      <c r="D54" s="6" t="n">
        <v>481697</v>
      </c>
      <c r="E54" s="6" t="n">
        <v>4569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521</v>
      </c>
      <c r="C1" s="2" t="s">
        <v>80</v>
      </c>
      <c r="D1" s="2" t="s">
        <v>1</v>
      </c>
      <c r="E1" s="2" t="s">
        <v>522</v>
      </c>
    </row>
    <row r="2" spans="1:5">
      <c r="C2" s="2" t="s">
        <v>2</v>
      </c>
      <c r="D2" s="2" t="s">
        <v>2</v>
      </c>
      <c r="E2" s="2" t="s">
        <v>34</v>
      </c>
    </row>
    <row r="3" spans="1:5">
      <c r="A3" s="4" t="s">
        <v>523</v>
      </c>
      <c r="C3" s="6" t="n">
        <v>614354</v>
      </c>
      <c r="D3" s="6" t="n">
        <v>614354</v>
      </c>
      <c r="E3" s="6" t="n">
        <v>520168</v>
      </c>
    </row>
    <row r="4" spans="1:5">
      <c r="A4" s="4" t="s">
        <v>524</v>
      </c>
      <c r="C4" s="5" t="n">
        <v>9008711</v>
      </c>
      <c r="D4" s="5" t="n">
        <v>9008711</v>
      </c>
      <c r="E4" s="5" t="n">
        <v>9619093</v>
      </c>
    </row>
    <row r="5" spans="1:5">
      <c r="A5" s="4" t="s">
        <v>525</v>
      </c>
      <c r="C5" s="5" t="n">
        <v>8710807</v>
      </c>
      <c r="D5" s="5" t="n">
        <v>8710807</v>
      </c>
      <c r="E5" s="5" t="n">
        <v>9168226</v>
      </c>
    </row>
    <row r="6" spans="1:5">
      <c r="A6" s="4" t="s">
        <v>526</v>
      </c>
      <c r="C6" s="5" t="n">
        <v>9371353</v>
      </c>
      <c r="D6" s="5" t="n">
        <v>9414933</v>
      </c>
      <c r="E6" s="5" t="n">
        <v>10228344</v>
      </c>
    </row>
    <row r="7" spans="1:5">
      <c r="A7" s="4" t="s">
        <v>527</v>
      </c>
      <c r="C7" s="5" t="n">
        <v>108298</v>
      </c>
      <c r="D7" s="5" t="n">
        <v>181327</v>
      </c>
      <c r="E7" s="5" t="n">
        <v>294912</v>
      </c>
    </row>
    <row r="8" spans="1:5">
      <c r="A8" s="4" t="s">
        <v>418</v>
      </c>
    </row>
    <row r="9" spans="1:5">
      <c r="A9" s="4" t="s">
        <v>523</v>
      </c>
      <c r="C9" s="5" t="n">
        <v>142055</v>
      </c>
      <c r="D9" s="5" t="n">
        <v>142055</v>
      </c>
      <c r="E9" s="5" t="n">
        <v>53985</v>
      </c>
    </row>
    <row r="10" spans="1:5">
      <c r="A10" s="4" t="s">
        <v>524</v>
      </c>
      <c r="C10" s="5" t="n">
        <v>4715906</v>
      </c>
      <c r="D10" s="5" t="n">
        <v>4715906</v>
      </c>
      <c r="E10" s="5" t="n">
        <v>4808509</v>
      </c>
    </row>
    <row r="11" spans="1:5">
      <c r="A11" s="4" t="s">
        <v>525</v>
      </c>
      <c r="C11" s="5" t="n">
        <v>4715906</v>
      </c>
      <c r="D11" s="5" t="n">
        <v>4715906</v>
      </c>
      <c r="E11" s="5" t="n">
        <v>4808509</v>
      </c>
    </row>
    <row r="12" spans="1:5">
      <c r="A12" s="4" t="s">
        <v>526</v>
      </c>
      <c r="C12" s="5" t="n">
        <v>4762123</v>
      </c>
      <c r="D12" s="5" t="n">
        <v>4781659</v>
      </c>
      <c r="E12" s="5" t="n">
        <v>4938812</v>
      </c>
    </row>
    <row r="13" spans="1:5">
      <c r="A13" s="4" t="s">
        <v>527</v>
      </c>
      <c r="C13" s="5" t="n">
        <v>34898</v>
      </c>
      <c r="D13" s="5" t="n">
        <v>74493</v>
      </c>
      <c r="E13" s="5" t="n">
        <v>198805</v>
      </c>
    </row>
    <row r="14" spans="1:5">
      <c r="A14" s="4" t="s">
        <v>420</v>
      </c>
    </row>
    <row r="15" spans="1:5">
      <c r="A15" s="4" t="s">
        <v>523</v>
      </c>
      <c r="B15" s="4" t="s">
        <v>419</v>
      </c>
      <c r="C15" s="5" t="n">
        <v>472299</v>
      </c>
      <c r="D15" s="5" t="n">
        <v>472299</v>
      </c>
      <c r="E15" s="5" t="n">
        <v>466183</v>
      </c>
    </row>
    <row r="16" spans="1:5">
      <c r="A16" s="4" t="s">
        <v>524</v>
      </c>
      <c r="B16" s="4" t="s">
        <v>419</v>
      </c>
      <c r="C16" s="5" t="n">
        <v>4292805</v>
      </c>
      <c r="D16" s="5" t="n">
        <v>4292805</v>
      </c>
      <c r="E16" s="5" t="n">
        <v>4810584</v>
      </c>
    </row>
    <row r="17" spans="1:5">
      <c r="A17" s="4" t="s">
        <v>525</v>
      </c>
      <c r="B17" s="4" t="s">
        <v>419</v>
      </c>
      <c r="C17" s="5" t="n">
        <v>3994901</v>
      </c>
      <c r="D17" s="5" t="n">
        <v>3994901</v>
      </c>
      <c r="E17" s="5" t="n">
        <v>4359717</v>
      </c>
    </row>
    <row r="18" spans="1:5">
      <c r="A18" s="4" t="s">
        <v>526</v>
      </c>
      <c r="B18" s="4" t="s">
        <v>419</v>
      </c>
      <c r="C18" s="5" t="n">
        <v>4609230</v>
      </c>
      <c r="D18" s="5" t="n">
        <v>4633274</v>
      </c>
      <c r="E18" s="5" t="n">
        <v>5289532</v>
      </c>
    </row>
    <row r="19" spans="1:5">
      <c r="A19" s="4" t="s">
        <v>527</v>
      </c>
      <c r="B19" s="4" t="s">
        <v>419</v>
      </c>
      <c r="C19" s="5" t="n">
        <v>73400</v>
      </c>
      <c r="D19" s="5" t="n">
        <v>106834</v>
      </c>
      <c r="E19" s="5" t="n">
        <v>96107</v>
      </c>
    </row>
    <row r="20" spans="1:5">
      <c r="A20" s="4" t="s">
        <v>421</v>
      </c>
    </row>
    <row r="21" spans="1:5">
      <c r="A21" s="4" t="s">
        <v>528</v>
      </c>
      <c r="C21" s="5" t="n">
        <v>1666212</v>
      </c>
      <c r="D21" s="5" t="n">
        <v>1666212</v>
      </c>
      <c r="E21" s="5" t="n">
        <v>1737394</v>
      </c>
    </row>
    <row r="22" spans="1:5">
      <c r="A22" s="4" t="s">
        <v>529</v>
      </c>
      <c r="C22" s="5" t="n">
        <v>1666212</v>
      </c>
      <c r="D22" s="5" t="n">
        <v>1666212</v>
      </c>
      <c r="E22" s="5" t="n">
        <v>1737394</v>
      </c>
    </row>
    <row r="23" spans="1:5">
      <c r="A23" s="4" t="s">
        <v>530</v>
      </c>
      <c r="C23" s="5" t="n">
        <v>1496241</v>
      </c>
      <c r="D23" s="5" t="n">
        <v>1502767</v>
      </c>
      <c r="E23" s="5" t="n">
        <v>1766117</v>
      </c>
    </row>
    <row r="24" spans="1:5">
      <c r="A24" s="4" t="s">
        <v>531</v>
      </c>
      <c r="C24" s="5" t="n">
        <v>14882</v>
      </c>
      <c r="D24" s="5" t="n">
        <v>25281</v>
      </c>
      <c r="E24" s="5" t="n">
        <v>74203</v>
      </c>
    </row>
    <row r="25" spans="1:5">
      <c r="A25" s="4" t="s">
        <v>422</v>
      </c>
    </row>
    <row r="26" spans="1:5">
      <c r="A26" s="4" t="s">
        <v>528</v>
      </c>
      <c r="B26" s="4" t="s">
        <v>419</v>
      </c>
      <c r="C26" s="5" t="n">
        <v>267823</v>
      </c>
      <c r="D26" s="5" t="n">
        <v>267823</v>
      </c>
      <c r="E26" s="5" t="n">
        <v>283083</v>
      </c>
    </row>
    <row r="27" spans="1:5">
      <c r="A27" s="4" t="s">
        <v>529</v>
      </c>
      <c r="B27" s="4" t="s">
        <v>419</v>
      </c>
      <c r="C27" s="5" t="n">
        <v>267823</v>
      </c>
      <c r="D27" s="5" t="n">
        <v>267823</v>
      </c>
      <c r="E27" s="5" t="n">
        <v>232635</v>
      </c>
    </row>
    <row r="28" spans="1:5">
      <c r="A28" s="4" t="s">
        <v>530</v>
      </c>
      <c r="B28" s="4" t="s">
        <v>419</v>
      </c>
      <c r="C28" s="5" t="n">
        <v>267594</v>
      </c>
      <c r="D28" s="5" t="n">
        <v>267305</v>
      </c>
      <c r="E28" s="5" t="n">
        <v>542654</v>
      </c>
    </row>
    <row r="29" spans="1:5">
      <c r="A29" s="4" t="s">
        <v>531</v>
      </c>
      <c r="B29" s="4" t="s">
        <v>419</v>
      </c>
      <c r="C29" s="4" t="s">
        <v>88</v>
      </c>
      <c r="D29" s="4" t="s">
        <v>88</v>
      </c>
      <c r="E29" s="5" t="n">
        <v>3281</v>
      </c>
    </row>
    <row r="30" spans="1:5">
      <c r="A30" s="4" t="s">
        <v>423</v>
      </c>
    </row>
    <row r="31" spans="1:5">
      <c r="A31" s="4" t="s">
        <v>528</v>
      </c>
      <c r="C31" s="5" t="n">
        <v>1711553</v>
      </c>
      <c r="D31" s="5" t="n">
        <v>1711553</v>
      </c>
      <c r="E31" s="5" t="n">
        <v>1688661</v>
      </c>
    </row>
    <row r="32" spans="1:5">
      <c r="A32" s="4" t="s">
        <v>529</v>
      </c>
      <c r="C32" s="5" t="n">
        <v>1711553</v>
      </c>
      <c r="D32" s="5" t="n">
        <v>1711553</v>
      </c>
      <c r="E32" s="5" t="n">
        <v>1688661</v>
      </c>
    </row>
    <row r="33" spans="1:5">
      <c r="A33" s="4" t="s">
        <v>530</v>
      </c>
      <c r="C33" s="5" t="n">
        <v>1894290</v>
      </c>
      <c r="D33" s="5" t="n">
        <v>1900804</v>
      </c>
      <c r="E33" s="5" t="n">
        <v>1716183</v>
      </c>
    </row>
    <row r="34" spans="1:5">
      <c r="A34" s="4" t="s">
        <v>531</v>
      </c>
      <c r="C34" s="5" t="n">
        <v>12408</v>
      </c>
      <c r="D34" s="5" t="n">
        <v>36333</v>
      </c>
      <c r="E34" s="5" t="n">
        <v>88410</v>
      </c>
    </row>
    <row r="35" spans="1:5">
      <c r="A35" s="4" t="s">
        <v>424</v>
      </c>
    </row>
    <row r="36" spans="1:5">
      <c r="A36" s="4" t="s">
        <v>528</v>
      </c>
      <c r="B36" s="4" t="s">
        <v>419</v>
      </c>
      <c r="C36" s="4" t="s">
        <v>88</v>
      </c>
      <c r="D36" s="4" t="s">
        <v>88</v>
      </c>
    </row>
    <row r="37" spans="1:5">
      <c r="A37" s="4" t="s">
        <v>529</v>
      </c>
      <c r="B37" s="4" t="s">
        <v>419</v>
      </c>
      <c r="C37" s="4" t="s">
        <v>88</v>
      </c>
      <c r="D37" s="4" t="s">
        <v>88</v>
      </c>
    </row>
    <row r="38" spans="1:5">
      <c r="A38" s="4" t="s">
        <v>530</v>
      </c>
      <c r="B38" s="4" t="s">
        <v>419</v>
      </c>
      <c r="C38" s="4" t="s">
        <v>88</v>
      </c>
      <c r="D38" s="4" t="s">
        <v>88</v>
      </c>
    </row>
    <row r="39" spans="1:5">
      <c r="A39" s="4" t="s">
        <v>531</v>
      </c>
      <c r="B39" s="4" t="s">
        <v>419</v>
      </c>
      <c r="C39" s="4" t="s">
        <v>88</v>
      </c>
      <c r="D39" s="4" t="s">
        <v>88</v>
      </c>
    </row>
    <row r="40" spans="1:5">
      <c r="A40" s="4" t="s">
        <v>532</v>
      </c>
      <c r="B40" s="4" t="s">
        <v>419</v>
      </c>
      <c r="C40" s="5" t="n">
        <v>72408</v>
      </c>
      <c r="D40" s="5" t="n">
        <v>72408</v>
      </c>
      <c r="E40" s="5" t="n">
        <v>72408</v>
      </c>
    </row>
    <row r="41" spans="1:5">
      <c r="A41" s="4" t="s">
        <v>533</v>
      </c>
      <c r="B41" s="4" t="s">
        <v>419</v>
      </c>
      <c r="C41" s="5" t="n">
        <v>72408</v>
      </c>
      <c r="D41" s="5" t="n">
        <v>72408</v>
      </c>
      <c r="E41" s="5" t="n">
        <v>72408</v>
      </c>
    </row>
    <row r="42" spans="1:5">
      <c r="A42" s="4" t="s">
        <v>523</v>
      </c>
      <c r="B42" s="4" t="s">
        <v>419</v>
      </c>
      <c r="C42" s="5" t="n">
        <v>14340</v>
      </c>
      <c r="D42" s="5" t="n">
        <v>14340</v>
      </c>
      <c r="E42" s="5" t="n">
        <v>14340</v>
      </c>
    </row>
    <row r="43" spans="1:5">
      <c r="A43" s="4" t="s">
        <v>534</v>
      </c>
      <c r="B43" s="4" t="s">
        <v>419</v>
      </c>
      <c r="C43" s="5" t="n">
        <v>163876</v>
      </c>
      <c r="D43" s="5" t="n">
        <v>163876</v>
      </c>
      <c r="E43" s="5" t="n">
        <v>163876</v>
      </c>
    </row>
    <row r="44" spans="1:5">
      <c r="A44" s="4" t="s">
        <v>535</v>
      </c>
      <c r="B44" s="4" t="s">
        <v>419</v>
      </c>
      <c r="C44" s="4" t="s">
        <v>88</v>
      </c>
      <c r="D44" s="4" t="s">
        <v>88</v>
      </c>
      <c r="E44" s="5" t="n">
        <v>2750</v>
      </c>
    </row>
    <row r="45" spans="1:5">
      <c r="A45" s="4" t="s">
        <v>428</v>
      </c>
    </row>
    <row r="46" spans="1:5">
      <c r="A46" s="4" t="s">
        <v>528</v>
      </c>
      <c r="C46" s="4" t="s">
        <v>88</v>
      </c>
      <c r="D46" s="4" t="s">
        <v>88</v>
      </c>
      <c r="E46" s="5" t="n">
        <v>277704</v>
      </c>
    </row>
    <row r="47" spans="1:5">
      <c r="A47" s="4" t="s">
        <v>529</v>
      </c>
      <c r="C47" s="4" t="s">
        <v>88</v>
      </c>
      <c r="D47" s="4" t="s">
        <v>88</v>
      </c>
      <c r="E47" s="5" t="n">
        <v>277704</v>
      </c>
    </row>
    <row r="48" spans="1:5">
      <c r="A48" s="4" t="s">
        <v>530</v>
      </c>
      <c r="C48" s="4" t="s">
        <v>88</v>
      </c>
      <c r="D48" s="4" t="s">
        <v>88</v>
      </c>
      <c r="E48" s="5" t="n">
        <v>277704</v>
      </c>
    </row>
    <row r="49" spans="1:5">
      <c r="A49" s="4" t="s">
        <v>531</v>
      </c>
      <c r="C49" s="4" t="s">
        <v>88</v>
      </c>
      <c r="D49" s="4" t="s">
        <v>88</v>
      </c>
      <c r="E49" s="4" t="s">
        <v>88</v>
      </c>
    </row>
    <row r="50" spans="1:5">
      <c r="A50" s="4" t="s">
        <v>532</v>
      </c>
      <c r="C50" s="5" t="n">
        <v>284179</v>
      </c>
      <c r="D50" s="5" t="n">
        <v>284179</v>
      </c>
    </row>
    <row r="51" spans="1:5">
      <c r="A51" s="4" t="s">
        <v>533</v>
      </c>
      <c r="C51" s="5" t="n">
        <v>284179</v>
      </c>
      <c r="D51" s="5" t="n">
        <v>284179</v>
      </c>
    </row>
    <row r="52" spans="1:5">
      <c r="A52" s="4" t="s">
        <v>523</v>
      </c>
      <c r="C52" s="5" t="n">
        <v>25000</v>
      </c>
      <c r="D52" s="5" t="n">
        <v>25000</v>
      </c>
    </row>
    <row r="53" spans="1:5">
      <c r="A53" s="4" t="s">
        <v>534</v>
      </c>
      <c r="C53" s="5" t="n">
        <v>284179</v>
      </c>
      <c r="D53" s="5" t="n">
        <v>283400</v>
      </c>
    </row>
    <row r="54" spans="1:5">
      <c r="A54" s="4" t="s">
        <v>535</v>
      </c>
      <c r="C54" s="4" t="s">
        <v>88</v>
      </c>
      <c r="D54" s="4" t="s">
        <v>88</v>
      </c>
    </row>
    <row r="55" spans="1:5">
      <c r="A55" s="4" t="s">
        <v>429</v>
      </c>
    </row>
    <row r="56" spans="1:5">
      <c r="A56" s="4" t="s">
        <v>528</v>
      </c>
      <c r="B56" s="4" t="s">
        <v>419</v>
      </c>
      <c r="C56" s="5" t="n">
        <v>53739</v>
      </c>
      <c r="D56" s="5" t="n">
        <v>53739</v>
      </c>
      <c r="E56" s="5" t="n">
        <v>58659</v>
      </c>
    </row>
    <row r="57" spans="1:5">
      <c r="A57" s="4" t="s">
        <v>529</v>
      </c>
      <c r="B57" s="4" t="s">
        <v>419</v>
      </c>
      <c r="C57" s="5" t="n">
        <v>53739</v>
      </c>
      <c r="D57" s="5" t="n">
        <v>53739</v>
      </c>
      <c r="E57" s="5" t="n">
        <v>58659</v>
      </c>
    </row>
    <row r="58" spans="1:5">
      <c r="A58" s="4" t="s">
        <v>530</v>
      </c>
      <c r="B58" s="4" t="s">
        <v>419</v>
      </c>
      <c r="C58" s="5" t="n">
        <v>60178</v>
      </c>
      <c r="D58" s="5" t="n">
        <v>60733</v>
      </c>
      <c r="E58" s="5" t="n">
        <v>62178</v>
      </c>
    </row>
    <row r="59" spans="1:5">
      <c r="A59" s="4" t="s">
        <v>531</v>
      </c>
      <c r="B59" s="4" t="s">
        <v>419</v>
      </c>
      <c r="C59" s="5" t="n">
        <v>2156</v>
      </c>
      <c r="D59" s="5" t="n">
        <v>3217</v>
      </c>
      <c r="E59" s="5" t="n">
        <v>2896</v>
      </c>
    </row>
    <row r="60" spans="1:5">
      <c r="A60" s="4" t="s">
        <v>532</v>
      </c>
      <c r="B60" s="4" t="s">
        <v>419</v>
      </c>
      <c r="C60" s="5" t="n">
        <v>293376</v>
      </c>
      <c r="D60" s="5" t="n">
        <v>293376</v>
      </c>
    </row>
    <row r="61" spans="1:5">
      <c r="A61" s="4" t="s">
        <v>533</v>
      </c>
      <c r="B61" s="4" t="s">
        <v>419</v>
      </c>
      <c r="C61" s="5" t="n">
        <v>9525</v>
      </c>
      <c r="D61" s="5" t="n">
        <v>9525</v>
      </c>
    </row>
    <row r="62" spans="1:5">
      <c r="A62" s="4" t="s">
        <v>523</v>
      </c>
      <c r="B62" s="4" t="s">
        <v>419</v>
      </c>
      <c r="C62" s="5" t="n">
        <v>9525</v>
      </c>
      <c r="D62" s="5" t="n">
        <v>9525</v>
      </c>
    </row>
    <row r="63" spans="1:5">
      <c r="A63" s="4" t="s">
        <v>534</v>
      </c>
      <c r="B63" s="4" t="s">
        <v>419</v>
      </c>
      <c r="C63" s="5" t="n">
        <v>327682</v>
      </c>
      <c r="D63" s="5" t="n">
        <v>328263</v>
      </c>
    </row>
    <row r="64" spans="1:5">
      <c r="A64" s="4" t="s">
        <v>535</v>
      </c>
      <c r="B64" s="4" t="s">
        <v>419</v>
      </c>
      <c r="C64" s="4" t="s">
        <v>88</v>
      </c>
      <c r="D64" s="4" t="s">
        <v>88</v>
      </c>
    </row>
    <row r="65" spans="1:5">
      <c r="A65" s="4" t="s">
        <v>536</v>
      </c>
    </row>
    <row r="66" spans="1:5">
      <c r="A66" s="4" t="s">
        <v>528</v>
      </c>
      <c r="B66" s="4" t="s">
        <v>419</v>
      </c>
      <c r="C66" s="5" t="n">
        <v>441957</v>
      </c>
      <c r="D66" s="5" t="n">
        <v>441957</v>
      </c>
    </row>
    <row r="67" spans="1:5">
      <c r="A67" s="4" t="s">
        <v>529</v>
      </c>
      <c r="B67" s="4" t="s">
        <v>419</v>
      </c>
      <c r="C67" s="5" t="n">
        <v>441957</v>
      </c>
      <c r="D67" s="5" t="n">
        <v>441957</v>
      </c>
    </row>
    <row r="68" spans="1:5">
      <c r="A68" s="4" t="s">
        <v>530</v>
      </c>
      <c r="B68" s="4" t="s">
        <v>419</v>
      </c>
      <c r="C68" s="5" t="n">
        <v>462039</v>
      </c>
      <c r="D68" s="5" t="n">
        <v>469406</v>
      </c>
    </row>
    <row r="69" spans="1:5">
      <c r="A69" s="4" t="s">
        <v>531</v>
      </c>
      <c r="B69" s="4" t="s">
        <v>419</v>
      </c>
      <c r="C69" s="5" t="n">
        <v>8869</v>
      </c>
      <c r="D69" s="5" t="n">
        <v>15360</v>
      </c>
    </row>
    <row r="70" spans="1:5">
      <c r="A70" s="4" t="s">
        <v>532</v>
      </c>
      <c r="B70" s="4" t="s">
        <v>419</v>
      </c>
      <c r="C70" s="5" t="n">
        <v>242580</v>
      </c>
      <c r="D70" s="5" t="n">
        <v>242580</v>
      </c>
    </row>
    <row r="71" spans="1:5">
      <c r="A71" s="4" t="s">
        <v>533</v>
      </c>
      <c r="B71" s="4" t="s">
        <v>419</v>
      </c>
      <c r="C71" s="5" t="n">
        <v>242580</v>
      </c>
      <c r="D71" s="5" t="n">
        <v>242580</v>
      </c>
    </row>
    <row r="72" spans="1:5">
      <c r="A72" s="4" t="s">
        <v>523</v>
      </c>
      <c r="B72" s="4" t="s">
        <v>419</v>
      </c>
      <c r="C72" s="5" t="n">
        <v>81435</v>
      </c>
      <c r="D72" s="5" t="n">
        <v>81435</v>
      </c>
    </row>
    <row r="73" spans="1:5">
      <c r="A73" s="4" t="s">
        <v>534</v>
      </c>
      <c r="B73" s="4" t="s">
        <v>419</v>
      </c>
      <c r="C73" s="5" t="n">
        <v>240932</v>
      </c>
      <c r="D73" s="5" t="n">
        <v>244163</v>
      </c>
    </row>
    <row r="74" spans="1:5">
      <c r="A74" s="4" t="s">
        <v>535</v>
      </c>
      <c r="B74" s="4" t="s">
        <v>419</v>
      </c>
      <c r="C74" s="4" t="s">
        <v>88</v>
      </c>
      <c r="D74" s="4" t="s">
        <v>88</v>
      </c>
    </row>
    <row r="75" spans="1:5">
      <c r="A75" s="4" t="s">
        <v>537</v>
      </c>
    </row>
    <row r="76" spans="1:5">
      <c r="A76" s="4" t="s">
        <v>528</v>
      </c>
      <c r="B76" s="4" t="s">
        <v>419</v>
      </c>
      <c r="C76" s="4" t="s">
        <v>88</v>
      </c>
      <c r="D76" s="4" t="s">
        <v>88</v>
      </c>
    </row>
    <row r="77" spans="1:5">
      <c r="A77" s="4" t="s">
        <v>529</v>
      </c>
      <c r="B77" s="4" t="s">
        <v>419</v>
      </c>
      <c r="C77" s="4" t="s">
        <v>88</v>
      </c>
      <c r="D77" s="4" t="s">
        <v>88</v>
      </c>
    </row>
    <row r="78" spans="1:5">
      <c r="A78" s="4" t="s">
        <v>530</v>
      </c>
      <c r="B78" s="4" t="s">
        <v>419</v>
      </c>
      <c r="C78" s="4" t="s">
        <v>88</v>
      </c>
      <c r="D78" s="4" t="s">
        <v>88</v>
      </c>
    </row>
    <row r="79" spans="1:5">
      <c r="A79" s="4" t="s">
        <v>531</v>
      </c>
      <c r="B79" s="4" t="s">
        <v>419</v>
      </c>
      <c r="C79" s="4" t="s">
        <v>88</v>
      </c>
      <c r="D79" s="4" t="s">
        <v>88</v>
      </c>
    </row>
    <row r="80" spans="1:5">
      <c r="A80" s="4" t="s">
        <v>532</v>
      </c>
      <c r="B80" s="4" t="s">
        <v>419</v>
      </c>
      <c r="C80" s="5" t="n">
        <v>154297</v>
      </c>
      <c r="D80" s="5" t="n">
        <v>154297</v>
      </c>
      <c r="E80" s="5" t="n">
        <v>154297</v>
      </c>
    </row>
    <row r="81" spans="1:5">
      <c r="A81" s="4" t="s">
        <v>533</v>
      </c>
      <c r="B81" s="4" t="s">
        <v>419</v>
      </c>
      <c r="C81" s="5" t="n">
        <v>154297</v>
      </c>
      <c r="D81" s="5" t="n">
        <v>154297</v>
      </c>
      <c r="E81" s="5" t="n">
        <v>154297</v>
      </c>
    </row>
    <row r="82" spans="1:5">
      <c r="A82" s="4" t="s">
        <v>523</v>
      </c>
      <c r="B82" s="4" t="s">
        <v>419</v>
      </c>
      <c r="C82" s="5" t="n">
        <v>86297</v>
      </c>
      <c r="D82" s="5" t="n">
        <v>86297</v>
      </c>
      <c r="E82" s="5" t="n">
        <v>99517</v>
      </c>
    </row>
    <row r="83" spans="1:5">
      <c r="A83" s="4" t="s">
        <v>534</v>
      </c>
      <c r="B83" s="4" t="s">
        <v>419</v>
      </c>
      <c r="C83" s="5" t="n">
        <v>161153</v>
      </c>
      <c r="D83" s="5" t="n">
        <v>151153</v>
      </c>
      <c r="E83" s="5" t="n">
        <v>159819</v>
      </c>
    </row>
    <row r="84" spans="1:5">
      <c r="A84" s="4" t="s">
        <v>535</v>
      </c>
      <c r="B84" s="4" t="s">
        <v>419</v>
      </c>
      <c r="C84" s="4" t="s">
        <v>88</v>
      </c>
      <c r="D84" s="4" t="s">
        <v>88</v>
      </c>
      <c r="E84" s="4" t="s">
        <v>88</v>
      </c>
    </row>
    <row r="85" spans="1:5">
      <c r="A85" s="4" t="s">
        <v>434</v>
      </c>
    </row>
    <row r="86" spans="1:5">
      <c r="A86" s="4" t="s">
        <v>528</v>
      </c>
      <c r="C86" s="5" t="n">
        <v>249298</v>
      </c>
      <c r="D86" s="5" t="n">
        <v>249298</v>
      </c>
      <c r="E86" s="5" t="n">
        <v>262194</v>
      </c>
    </row>
    <row r="87" spans="1:5">
      <c r="A87" s="4" t="s">
        <v>529</v>
      </c>
      <c r="C87" s="5" t="n">
        <v>249298</v>
      </c>
      <c r="D87" s="5" t="n">
        <v>249298</v>
      </c>
      <c r="E87" s="5" t="n">
        <v>262194</v>
      </c>
    </row>
    <row r="88" spans="1:5">
      <c r="A88" s="4" t="s">
        <v>530</v>
      </c>
      <c r="C88" s="5" t="n">
        <v>276661</v>
      </c>
      <c r="D88" s="5" t="n">
        <v>278297</v>
      </c>
      <c r="E88" s="5" t="n">
        <v>285514</v>
      </c>
    </row>
    <row r="89" spans="1:5">
      <c r="A89" s="4" t="s">
        <v>531</v>
      </c>
      <c r="C89" s="5" t="n">
        <v>3801</v>
      </c>
      <c r="D89" s="5" t="n">
        <v>5930</v>
      </c>
      <c r="E89" s="5" t="n">
        <v>11412</v>
      </c>
    </row>
    <row r="90" spans="1:5">
      <c r="A90" s="4" t="s">
        <v>532</v>
      </c>
      <c r="C90" s="4" t="s">
        <v>88</v>
      </c>
      <c r="D90" s="4" t="s">
        <v>88</v>
      </c>
    </row>
    <row r="91" spans="1:5">
      <c r="A91" s="4" t="s">
        <v>533</v>
      </c>
      <c r="C91" s="4" t="s">
        <v>88</v>
      </c>
      <c r="D91" s="4" t="s">
        <v>88</v>
      </c>
    </row>
    <row r="92" spans="1:5">
      <c r="A92" s="4" t="s">
        <v>523</v>
      </c>
      <c r="C92" s="4" t="s">
        <v>88</v>
      </c>
      <c r="D92" s="4" t="s">
        <v>88</v>
      </c>
    </row>
    <row r="93" spans="1:5">
      <c r="A93" s="4" t="s">
        <v>534</v>
      </c>
      <c r="C93" s="4" t="s">
        <v>88</v>
      </c>
      <c r="D93" s="4" t="s">
        <v>88</v>
      </c>
    </row>
    <row r="94" spans="1:5">
      <c r="A94" s="4" t="s">
        <v>535</v>
      </c>
      <c r="C94" s="4" t="s">
        <v>88</v>
      </c>
      <c r="D94" s="4" t="s">
        <v>88</v>
      </c>
    </row>
    <row r="95" spans="1:5">
      <c r="A95" s="4" t="s">
        <v>435</v>
      </c>
    </row>
    <row r="96" spans="1:5">
      <c r="A96" s="4" t="s">
        <v>528</v>
      </c>
      <c r="B96" s="4" t="s">
        <v>419</v>
      </c>
      <c r="C96" s="5" t="n">
        <v>1838165</v>
      </c>
      <c r="D96" s="5" t="n">
        <v>1838165</v>
      </c>
      <c r="E96" s="5" t="n">
        <v>2127854</v>
      </c>
    </row>
    <row r="97" spans="1:5">
      <c r="A97" s="4" t="s">
        <v>529</v>
      </c>
      <c r="B97" s="4" t="s">
        <v>419</v>
      </c>
      <c r="C97" s="5" t="n">
        <v>1824112</v>
      </c>
      <c r="D97" s="5" t="n">
        <v>1824112</v>
      </c>
      <c r="E97" s="5" t="n">
        <v>2011286</v>
      </c>
    </row>
    <row r="98" spans="1:5">
      <c r="A98" s="4" t="s">
        <v>530</v>
      </c>
      <c r="B98" s="4" t="s">
        <v>419</v>
      </c>
      <c r="C98" s="5" t="n">
        <v>1961652</v>
      </c>
      <c r="D98" s="5" t="n">
        <v>1970060</v>
      </c>
      <c r="E98" s="5" t="n">
        <v>2159327</v>
      </c>
    </row>
    <row r="99" spans="1:5">
      <c r="A99" s="4" t="s">
        <v>531</v>
      </c>
      <c r="B99" s="4" t="s">
        <v>419</v>
      </c>
      <c r="C99" s="5" t="n">
        <v>59476</v>
      </c>
      <c r="D99" s="5" t="n">
        <v>80372</v>
      </c>
      <c r="E99" s="5" t="n">
        <v>38636</v>
      </c>
    </row>
    <row r="100" spans="1:5">
      <c r="A100" s="4" t="s">
        <v>532</v>
      </c>
      <c r="B100" s="4" t="s">
        <v>419</v>
      </c>
      <c r="C100" s="5" t="n">
        <v>322513</v>
      </c>
      <c r="D100" s="5" t="n">
        <v>322513</v>
      </c>
      <c r="E100" s="5" t="n">
        <v>459033</v>
      </c>
    </row>
    <row r="101" spans="1:5">
      <c r="A101" s="4" t="s">
        <v>533</v>
      </c>
      <c r="B101" s="4" t="s">
        <v>419</v>
      </c>
      <c r="C101" s="5" t="n">
        <v>322513</v>
      </c>
      <c r="D101" s="5" t="n">
        <v>322513</v>
      </c>
      <c r="E101" s="5" t="n">
        <v>459033</v>
      </c>
    </row>
    <row r="102" spans="1:5">
      <c r="A102" s="4" t="s">
        <v>523</v>
      </c>
      <c r="B102" s="4" t="s">
        <v>419</v>
      </c>
      <c r="C102" s="5" t="n">
        <v>136374</v>
      </c>
      <c r="D102" s="5" t="n">
        <v>136374</v>
      </c>
      <c r="E102" s="5" t="n">
        <v>98008</v>
      </c>
    </row>
    <row r="103" spans="1:5">
      <c r="A103" s="4" t="s">
        <v>534</v>
      </c>
      <c r="B103" s="4" t="s">
        <v>419</v>
      </c>
      <c r="C103" s="5" t="n">
        <v>316734</v>
      </c>
      <c r="D103" s="5" t="n">
        <v>319607</v>
      </c>
      <c r="E103" s="5" t="n">
        <v>482422</v>
      </c>
    </row>
    <row r="104" spans="1:5">
      <c r="A104" s="4" t="s">
        <v>535</v>
      </c>
      <c r="B104" s="4" t="s">
        <v>419</v>
      </c>
      <c r="C104" s="4" t="s">
        <v>88</v>
      </c>
      <c r="D104" s="4" t="s">
        <v>88</v>
      </c>
      <c r="E104" s="5" t="n">
        <v>7695</v>
      </c>
    </row>
    <row r="105" spans="1:5">
      <c r="A105" s="4" t="s">
        <v>431</v>
      </c>
    </row>
    <row r="106" spans="1:5">
      <c r="A106" s="4" t="s">
        <v>528</v>
      </c>
      <c r="C106" s="4" t="s">
        <v>88</v>
      </c>
      <c r="D106" s="4" t="s">
        <v>88</v>
      </c>
    </row>
    <row r="107" spans="1:5">
      <c r="A107" s="4" t="s">
        <v>529</v>
      </c>
      <c r="C107" s="4" t="s">
        <v>88</v>
      </c>
      <c r="D107" s="4" t="s">
        <v>88</v>
      </c>
    </row>
    <row r="108" spans="1:5">
      <c r="A108" s="4" t="s">
        <v>530</v>
      </c>
      <c r="C108" s="4" t="s">
        <v>88</v>
      </c>
      <c r="D108" s="4" t="s">
        <v>88</v>
      </c>
    </row>
    <row r="109" spans="1:5">
      <c r="A109" s="4" t="s">
        <v>531</v>
      </c>
      <c r="C109" s="4" t="s">
        <v>88</v>
      </c>
      <c r="D109" s="4" t="s">
        <v>88</v>
      </c>
    </row>
    <row r="110" spans="1:5">
      <c r="A110" s="4" t="s">
        <v>532</v>
      </c>
      <c r="C110" s="5" t="n">
        <v>192501</v>
      </c>
      <c r="D110" s="5" t="n">
        <v>192501</v>
      </c>
      <c r="E110" s="5" t="n">
        <v>192501</v>
      </c>
    </row>
    <row r="111" spans="1:5">
      <c r="A111" s="4" t="s">
        <v>533</v>
      </c>
      <c r="C111" s="5" t="n">
        <v>192501</v>
      </c>
      <c r="D111" s="5" t="n">
        <v>192501</v>
      </c>
      <c r="E111" s="5" t="n">
        <v>192501</v>
      </c>
    </row>
    <row r="112" spans="1:5">
      <c r="A112" s="4" t="s">
        <v>523</v>
      </c>
      <c r="C112" s="5" t="n">
        <v>39420</v>
      </c>
      <c r="D112" s="5" t="n">
        <v>39420</v>
      </c>
      <c r="E112" s="5" t="n">
        <v>39420</v>
      </c>
    </row>
    <row r="113" spans="1:5">
      <c r="A113" s="4" t="s">
        <v>534</v>
      </c>
      <c r="C113" s="5" t="n">
        <v>192501</v>
      </c>
      <c r="D113" s="5" t="n">
        <v>192501</v>
      </c>
      <c r="E113" s="5" t="n">
        <v>192501</v>
      </c>
    </row>
    <row r="114" spans="1:5">
      <c r="A114" s="4" t="s">
        <v>535</v>
      </c>
      <c r="C114" s="4" t="s">
        <v>88</v>
      </c>
      <c r="D114" s="4" t="s">
        <v>88</v>
      </c>
      <c r="E114" s="4" t="s">
        <v>88</v>
      </c>
    </row>
    <row r="115" spans="1:5">
      <c r="A115" s="4" t="s">
        <v>432</v>
      </c>
    </row>
    <row r="116" spans="1:5">
      <c r="A116" s="4" t="s">
        <v>528</v>
      </c>
      <c r="B116" s="4" t="s">
        <v>419</v>
      </c>
      <c r="C116" s="4" t="s">
        <v>88</v>
      </c>
      <c r="D116" s="4" t="s">
        <v>88</v>
      </c>
    </row>
    <row r="117" spans="1:5">
      <c r="A117" s="4" t="s">
        <v>529</v>
      </c>
      <c r="C117" s="4" t="s">
        <v>88</v>
      </c>
      <c r="D117" s="4" t="s">
        <v>88</v>
      </c>
    </row>
    <row r="118" spans="1:5">
      <c r="A118" s="4" t="s">
        <v>530</v>
      </c>
      <c r="B118" s="4" t="s">
        <v>419</v>
      </c>
      <c r="C118" s="4" t="s">
        <v>88</v>
      </c>
      <c r="D118" s="4" t="s">
        <v>88</v>
      </c>
    </row>
    <row r="119" spans="1:5">
      <c r="A119" s="4" t="s">
        <v>531</v>
      </c>
      <c r="B119" s="4" t="s">
        <v>419</v>
      </c>
      <c r="C119" s="4" t="s">
        <v>88</v>
      </c>
      <c r="D119" s="4" t="s">
        <v>88</v>
      </c>
    </row>
    <row r="120" spans="1:5">
      <c r="A120" s="4" t="s">
        <v>532</v>
      </c>
      <c r="B120" s="4" t="s">
        <v>419</v>
      </c>
      <c r="C120" s="5" t="n">
        <v>315751</v>
      </c>
      <c r="D120" s="5" t="n">
        <v>315751</v>
      </c>
      <c r="E120" s="5" t="n">
        <v>298187</v>
      </c>
    </row>
    <row r="121" spans="1:5">
      <c r="A121" s="4" t="s">
        <v>533</v>
      </c>
      <c r="B121" s="4" t="s">
        <v>419</v>
      </c>
      <c r="C121" s="5" t="n">
        <v>315751</v>
      </c>
      <c r="D121" s="5" t="n">
        <v>315751</v>
      </c>
      <c r="E121" s="5" t="n">
        <v>298187</v>
      </c>
    </row>
    <row r="122" spans="1:5">
      <c r="A122" s="4" t="s">
        <v>523</v>
      </c>
      <c r="B122" s="4" t="s">
        <v>419</v>
      </c>
      <c r="C122" s="5" t="n">
        <v>85653</v>
      </c>
      <c r="D122" s="5" t="n">
        <v>85653</v>
      </c>
      <c r="E122" s="5" t="n">
        <v>62701</v>
      </c>
    </row>
    <row r="123" spans="1:5">
      <c r="A123" s="4" t="s">
        <v>534</v>
      </c>
      <c r="B123" s="4" t="s">
        <v>419</v>
      </c>
      <c r="C123" s="5" t="n">
        <v>323147</v>
      </c>
      <c r="D123" s="5" t="n">
        <v>319485</v>
      </c>
      <c r="E123" s="5" t="n">
        <v>310862</v>
      </c>
    </row>
    <row r="124" spans="1:5">
      <c r="A124" s="4" t="s">
        <v>535</v>
      </c>
      <c r="B124" s="4" t="s">
        <v>419</v>
      </c>
      <c r="C124" s="4" t="s">
        <v>88</v>
      </c>
      <c r="D124" s="4" t="s">
        <v>88</v>
      </c>
      <c r="E124" s="5" t="n">
        <v>7871</v>
      </c>
    </row>
    <row r="125" spans="1:5">
      <c r="A125" s="4" t="s">
        <v>441</v>
      </c>
    </row>
    <row r="126" spans="1:5">
      <c r="A126" s="4" t="s">
        <v>532</v>
      </c>
      <c r="E126" s="5" t="n">
        <v>533565</v>
      </c>
    </row>
    <row r="127" spans="1:5">
      <c r="A127" s="4" t="s">
        <v>533</v>
      </c>
      <c r="E127" s="5" t="n">
        <v>533565</v>
      </c>
    </row>
    <row r="128" spans="1:5">
      <c r="A128" s="4" t="s">
        <v>523</v>
      </c>
      <c r="E128" s="5" t="n">
        <v>78814</v>
      </c>
    </row>
    <row r="129" spans="1:5">
      <c r="A129" s="4" t="s">
        <v>534</v>
      </c>
      <c r="E129" s="5" t="n">
        <v>534204</v>
      </c>
    </row>
    <row r="130" spans="1:5">
      <c r="A130" s="4" t="s">
        <v>535</v>
      </c>
      <c r="E130" s="5" t="n">
        <v>12254</v>
      </c>
    </row>
    <row r="131" spans="1:5">
      <c r="A131" s="4" t="s">
        <v>445</v>
      </c>
    </row>
    <row r="132" spans="1:5">
      <c r="A132" s="4" t="s">
        <v>528</v>
      </c>
      <c r="C132" s="5" t="n">
        <v>25767</v>
      </c>
      <c r="D132" s="5" t="n">
        <v>25767</v>
      </c>
      <c r="E132" s="5" t="n">
        <v>1495</v>
      </c>
    </row>
    <row r="133" spans="1:5">
      <c r="A133" s="4" t="s">
        <v>529</v>
      </c>
      <c r="C133" s="5" t="n">
        <v>25767</v>
      </c>
      <c r="D133" s="5" t="n">
        <v>25767</v>
      </c>
      <c r="E133" s="5" t="n">
        <v>1495</v>
      </c>
    </row>
    <row r="134" spans="1:5">
      <c r="A134" s="4" t="s">
        <v>530</v>
      </c>
      <c r="C134" s="5" t="n">
        <v>26571</v>
      </c>
      <c r="D134" s="5" t="n">
        <v>27546</v>
      </c>
      <c r="E134" s="5" t="n">
        <v>10707</v>
      </c>
    </row>
    <row r="135" spans="1:5">
      <c r="A135" s="4" t="s">
        <v>531</v>
      </c>
      <c r="C135" s="5" t="n">
        <v>516</v>
      </c>
      <c r="D135" s="5" t="n">
        <v>1105</v>
      </c>
      <c r="E135" s="5" t="n">
        <v>1130</v>
      </c>
    </row>
    <row r="136" spans="1:5">
      <c r="A136" s="4" t="s">
        <v>532</v>
      </c>
      <c r="C136" s="5" t="n">
        <v>11025</v>
      </c>
      <c r="D136" s="5" t="n">
        <v>11025</v>
      </c>
      <c r="E136" s="5" t="n">
        <v>14163</v>
      </c>
    </row>
    <row r="137" spans="1:5">
      <c r="A137" s="4" t="s">
        <v>533</v>
      </c>
      <c r="C137" s="5" t="n">
        <v>11025</v>
      </c>
      <c r="D137" s="5" t="n">
        <v>11025</v>
      </c>
      <c r="E137" s="5" t="n">
        <v>14163</v>
      </c>
    </row>
    <row r="138" spans="1:5">
      <c r="A138" s="4" t="s">
        <v>523</v>
      </c>
      <c r="C138" s="5" t="n">
        <v>1328</v>
      </c>
      <c r="D138" s="5" t="n">
        <v>1328</v>
      </c>
      <c r="E138" s="5" t="n">
        <v>1416</v>
      </c>
    </row>
    <row r="139" spans="1:5">
      <c r="A139" s="4" t="s">
        <v>534</v>
      </c>
      <c r="C139" s="5" t="n">
        <v>12098</v>
      </c>
      <c r="D139" s="5" t="n">
        <v>12439</v>
      </c>
      <c r="E139" s="5" t="n">
        <v>27217</v>
      </c>
    </row>
    <row r="140" spans="1:5">
      <c r="A140" s="4" t="s">
        <v>535</v>
      </c>
      <c r="C140" s="5" t="n">
        <v>324</v>
      </c>
      <c r="D140" s="5" t="n">
        <v>770</v>
      </c>
      <c r="E140" s="5" t="n">
        <v>1129</v>
      </c>
    </row>
    <row r="141" spans="1:5">
      <c r="A141" s="4" t="s">
        <v>446</v>
      </c>
    </row>
    <row r="142" spans="1:5">
      <c r="A142" s="4" t="s">
        <v>528</v>
      </c>
      <c r="B142" s="4" t="s">
        <v>419</v>
      </c>
      <c r="C142" s="5" t="n">
        <v>100194</v>
      </c>
      <c r="D142" s="5" t="n">
        <v>100194</v>
      </c>
      <c r="E142" s="5" t="n">
        <v>22139</v>
      </c>
    </row>
    <row r="143" spans="1:5">
      <c r="A143" s="4" t="s">
        <v>529</v>
      </c>
      <c r="C143" s="5" t="n">
        <v>100194</v>
      </c>
      <c r="D143" s="5" t="n">
        <v>100194</v>
      </c>
      <c r="E143" s="5" t="n">
        <v>22139</v>
      </c>
    </row>
    <row r="144" spans="1:5">
      <c r="A144" s="4" t="s">
        <v>530</v>
      </c>
      <c r="B144" s="4" t="s">
        <v>419</v>
      </c>
      <c r="C144" s="5" t="n">
        <v>120703</v>
      </c>
      <c r="D144" s="5" t="n">
        <v>130286</v>
      </c>
      <c r="E144" s="5" t="n">
        <v>26027</v>
      </c>
    </row>
    <row r="145" spans="1:5">
      <c r="A145" s="4" t="s">
        <v>531</v>
      </c>
      <c r="B145" s="4" t="s">
        <v>419</v>
      </c>
      <c r="C145" s="5" t="n">
        <v>1070</v>
      </c>
      <c r="D145" s="5" t="n">
        <v>3009</v>
      </c>
      <c r="E145" s="5" t="n">
        <v>364</v>
      </c>
    </row>
    <row r="146" spans="1:5">
      <c r="A146" s="4" t="s">
        <v>532</v>
      </c>
      <c r="B146" s="4" t="s">
        <v>419</v>
      </c>
      <c r="C146" s="5" t="n">
        <v>75726</v>
      </c>
      <c r="D146" s="5" t="n">
        <v>75726</v>
      </c>
      <c r="E146" s="5" t="n">
        <v>188102</v>
      </c>
    </row>
    <row r="147" spans="1:5">
      <c r="A147" s="4" t="s">
        <v>533</v>
      </c>
      <c r="B147" s="4" t="s">
        <v>419</v>
      </c>
      <c r="C147" s="5" t="n">
        <v>75726</v>
      </c>
      <c r="D147" s="5" t="n">
        <v>75726</v>
      </c>
      <c r="E147" s="5" t="n">
        <v>188102</v>
      </c>
    </row>
    <row r="148" spans="1:5">
      <c r="A148" s="4" t="s">
        <v>523</v>
      </c>
      <c r="B148" s="4" t="s">
        <v>419</v>
      </c>
      <c r="C148" s="5" t="n">
        <v>9925</v>
      </c>
      <c r="D148" s="5" t="n">
        <v>9925</v>
      </c>
      <c r="E148" s="5" t="n">
        <v>19053</v>
      </c>
    </row>
    <row r="149" spans="1:5">
      <c r="A149" s="4" t="s">
        <v>534</v>
      </c>
      <c r="B149" s="4" t="s">
        <v>419</v>
      </c>
      <c r="C149" s="5" t="n">
        <v>88893</v>
      </c>
      <c r="D149" s="5" t="n">
        <v>93710</v>
      </c>
      <c r="E149" s="5" t="n">
        <v>231978</v>
      </c>
    </row>
    <row r="150" spans="1:5">
      <c r="A150" s="4" t="s">
        <v>535</v>
      </c>
      <c r="B150" s="4" t="s">
        <v>419</v>
      </c>
      <c r="C150" s="5" t="n">
        <v>991</v>
      </c>
      <c r="D150" s="5" t="n">
        <v>3195</v>
      </c>
      <c r="E150" s="5" t="n">
        <v>11619</v>
      </c>
    </row>
    <row r="151" spans="1:5">
      <c r="A151" s="4" t="s">
        <v>538</v>
      </c>
    </row>
    <row r="152" spans="1:5">
      <c r="A152" s="4" t="s">
        <v>528</v>
      </c>
      <c r="C152" s="5" t="n">
        <v>333399</v>
      </c>
      <c r="D152" s="5" t="n">
        <v>333399</v>
      </c>
    </row>
    <row r="153" spans="1:5">
      <c r="A153" s="4" t="s">
        <v>529</v>
      </c>
      <c r="C153" s="5" t="n">
        <v>333399</v>
      </c>
      <c r="D153" s="5" t="n">
        <v>333399</v>
      </c>
    </row>
    <row r="154" spans="1:5">
      <c r="A154" s="4" t="s">
        <v>530</v>
      </c>
      <c r="C154" s="5" t="n">
        <v>336972</v>
      </c>
      <c r="D154" s="5" t="n">
        <v>341295</v>
      </c>
    </row>
    <row r="155" spans="1:5">
      <c r="A155" s="4" t="s">
        <v>531</v>
      </c>
      <c r="C155" s="5" t="n">
        <v>2967</v>
      </c>
      <c r="D155" s="5" t="n">
        <v>5074</v>
      </c>
    </row>
    <row r="156" spans="1:5">
      <c r="A156" s="4" t="s">
        <v>532</v>
      </c>
      <c r="C156" s="5" t="n">
        <v>241972</v>
      </c>
      <c r="D156" s="5" t="n">
        <v>241972</v>
      </c>
      <c r="E156" s="5" t="n">
        <v>148349</v>
      </c>
    </row>
    <row r="157" spans="1:5">
      <c r="A157" s="4" t="s">
        <v>533</v>
      </c>
      <c r="C157" s="5" t="n">
        <v>241972</v>
      </c>
      <c r="D157" s="5" t="n">
        <v>241972</v>
      </c>
      <c r="E157" s="5" t="n">
        <v>148349</v>
      </c>
    </row>
    <row r="158" spans="1:5">
      <c r="A158" s="4" t="s">
        <v>523</v>
      </c>
      <c r="C158" s="5" t="n">
        <v>76307</v>
      </c>
      <c r="D158" s="5" t="n">
        <v>76307</v>
      </c>
      <c r="E158" s="5" t="n">
        <v>13149</v>
      </c>
    </row>
    <row r="159" spans="1:5">
      <c r="A159" s="4" t="s">
        <v>534</v>
      </c>
      <c r="C159" s="5" t="n">
        <v>242610</v>
      </c>
      <c r="D159" s="5" t="n">
        <v>242610</v>
      </c>
      <c r="E159" s="5" t="n">
        <v>152898</v>
      </c>
    </row>
    <row r="160" spans="1:5">
      <c r="A160" s="4" t="s">
        <v>535</v>
      </c>
      <c r="C160" s="4" t="s">
        <v>88</v>
      </c>
      <c r="D160" s="4" t="s">
        <v>88</v>
      </c>
      <c r="E160" s="5" t="n">
        <v>3926</v>
      </c>
    </row>
    <row r="161" spans="1:5">
      <c r="A161" s="4" t="s">
        <v>539</v>
      </c>
    </row>
    <row r="162" spans="1:5">
      <c r="A162" s="4" t="s">
        <v>528</v>
      </c>
      <c r="B162" s="4" t="s">
        <v>419</v>
      </c>
      <c r="C162" s="5" t="n">
        <v>65526</v>
      </c>
      <c r="D162" s="5" t="n">
        <v>65526</v>
      </c>
    </row>
    <row r="163" spans="1:5">
      <c r="A163" s="4" t="s">
        <v>529</v>
      </c>
      <c r="B163" s="4" t="s">
        <v>419</v>
      </c>
      <c r="C163" s="5" t="n">
        <v>65526</v>
      </c>
      <c r="D163" s="5" t="n">
        <v>65526</v>
      </c>
    </row>
    <row r="164" spans="1:5">
      <c r="A164" s="4" t="s">
        <v>530</v>
      </c>
      <c r="B164" s="4" t="s">
        <v>419</v>
      </c>
      <c r="C164" s="5" t="n">
        <v>65897</v>
      </c>
      <c r="D164" s="5" t="n">
        <v>66477</v>
      </c>
    </row>
    <row r="165" spans="1:5">
      <c r="A165" s="4" t="s">
        <v>531</v>
      </c>
      <c r="B165" s="4" t="s">
        <v>419</v>
      </c>
      <c r="C165" s="5" t="n">
        <v>838</v>
      </c>
      <c r="D165" s="5" t="n">
        <v>1681</v>
      </c>
    </row>
    <row r="166" spans="1:5">
      <c r="A166" s="4" t="s">
        <v>532</v>
      </c>
      <c r="B166" s="4" t="s">
        <v>419</v>
      </c>
      <c r="C166" s="5" t="n">
        <v>48750</v>
      </c>
      <c r="D166" s="5" t="n">
        <v>48750</v>
      </c>
      <c r="E166" s="5" t="n">
        <v>48750</v>
      </c>
    </row>
    <row r="167" spans="1:5">
      <c r="A167" s="4" t="s">
        <v>533</v>
      </c>
      <c r="B167" s="4" t="s">
        <v>419</v>
      </c>
      <c r="C167" s="5" t="n">
        <v>48750</v>
      </c>
      <c r="D167" s="5" t="n">
        <v>48750</v>
      </c>
      <c r="E167" s="5" t="n">
        <v>48750</v>
      </c>
    </row>
    <row r="168" spans="1:5">
      <c r="A168" s="4" t="s">
        <v>523</v>
      </c>
      <c r="B168" s="4" t="s">
        <v>419</v>
      </c>
      <c r="C168" s="5" t="n">
        <v>48750</v>
      </c>
      <c r="D168" s="5" t="n">
        <v>48750</v>
      </c>
      <c r="E168" s="5" t="n">
        <v>48750</v>
      </c>
    </row>
    <row r="169" spans="1:5">
      <c r="A169" s="4" t="s">
        <v>534</v>
      </c>
      <c r="B169" s="4" t="s">
        <v>419</v>
      </c>
      <c r="C169" s="5" t="n">
        <v>48750</v>
      </c>
      <c r="D169" s="5" t="n">
        <v>48750</v>
      </c>
      <c r="E169" s="5" t="n">
        <v>48750</v>
      </c>
    </row>
    <row r="170" spans="1:5">
      <c r="A170" s="4" t="s">
        <v>535</v>
      </c>
      <c r="B170" s="4" t="s">
        <v>419</v>
      </c>
      <c r="C170" s="4" t="s">
        <v>88</v>
      </c>
      <c r="D170" s="4" t="s">
        <v>88</v>
      </c>
      <c r="E170" s="6" t="n">
        <v>237</v>
      </c>
    </row>
    <row r="171" spans="1:5"/>
    <row r="172" spans="1:5">
      <c r="A172" s="4" t="s">
        <v>419</v>
      </c>
      <c r="B172" s="4" t="s">
        <v>540</v>
      </c>
    </row>
  </sheetData>
  <mergeCells count="3">
    <mergeCell ref="A1:B2"/>
    <mergeCell ref="A171:D171"/>
    <mergeCell ref="B172:D17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541</v>
      </c>
      <c r="B1" s="2" t="s">
        <v>80</v>
      </c>
      <c r="D1" s="2" t="s">
        <v>1</v>
      </c>
    </row>
    <row r="2" spans="1:5">
      <c r="B2" s="2" t="s">
        <v>350</v>
      </c>
      <c r="C2" s="2" t="s">
        <v>351</v>
      </c>
      <c r="D2" s="2" t="s">
        <v>350</v>
      </c>
      <c r="E2" s="2" t="s">
        <v>351</v>
      </c>
    </row>
    <row r="3" spans="1:5">
      <c r="A3" s="4" t="s">
        <v>542</v>
      </c>
      <c r="B3" s="5" t="n">
        <v>0</v>
      </c>
      <c r="C3" s="5" t="n">
        <v>0</v>
      </c>
      <c r="D3" s="5" t="n">
        <v>0</v>
      </c>
      <c r="E3" s="5" t="n">
        <v>0</v>
      </c>
    </row>
    <row r="4" spans="1:5">
      <c r="A4" s="4" t="s">
        <v>543</v>
      </c>
    </row>
    <row r="5" spans="1:5">
      <c r="A5" s="4" t="s">
        <v>542</v>
      </c>
      <c r="B5" s="4" t="s">
        <v>88</v>
      </c>
      <c r="C5" s="5" t="n">
        <v>1</v>
      </c>
      <c r="D5" s="4" t="s">
        <v>88</v>
      </c>
      <c r="E5" s="5" t="n">
        <v>1</v>
      </c>
    </row>
    <row r="6" spans="1:5">
      <c r="A6" s="4" t="s">
        <v>544</v>
      </c>
      <c r="B6" s="4" t="s">
        <v>88</v>
      </c>
      <c r="C6" s="6" t="n">
        <v>201449</v>
      </c>
      <c r="D6" s="4" t="s">
        <v>88</v>
      </c>
      <c r="E6" s="6" t="n">
        <v>201449</v>
      </c>
    </row>
    <row r="7" spans="1:5">
      <c r="A7" s="4" t="s">
        <v>545</v>
      </c>
      <c r="B7" s="4" t="s">
        <v>88</v>
      </c>
      <c r="C7" s="6" t="n">
        <v>28556</v>
      </c>
      <c r="D7" s="4" t="s">
        <v>88</v>
      </c>
      <c r="E7" s="6" t="n">
        <v>285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546</v>
      </c>
      <c r="B1" s="2" t="s">
        <v>1</v>
      </c>
    </row>
    <row r="2" spans="1:5">
      <c r="B2" s="2" t="s">
        <v>2</v>
      </c>
      <c r="C2" s="2" t="s">
        <v>81</v>
      </c>
      <c r="D2" s="2" t="s">
        <v>34</v>
      </c>
      <c r="E2" s="2" t="s">
        <v>413</v>
      </c>
    </row>
    <row r="3" spans="1:5">
      <c r="A3" s="4" t="s">
        <v>547</v>
      </c>
      <c r="B3" s="6" t="n">
        <v>124090</v>
      </c>
      <c r="C3" s="6" t="n">
        <v>115066</v>
      </c>
    </row>
    <row r="4" spans="1:5">
      <c r="A4" s="4" t="s">
        <v>548</v>
      </c>
      <c r="B4" s="4" t="s">
        <v>88</v>
      </c>
      <c r="C4" s="5" t="n">
        <v>50984</v>
      </c>
    </row>
    <row r="5" spans="1:5">
      <c r="A5" s="4" t="s">
        <v>549</v>
      </c>
      <c r="B5" s="5" t="n">
        <v>-975109</v>
      </c>
      <c r="C5" s="5" t="n">
        <v>-404846</v>
      </c>
    </row>
    <row r="6" spans="1:5">
      <c r="A6" s="4" t="s">
        <v>550</v>
      </c>
      <c r="B6" s="5" t="n">
        <v>938283</v>
      </c>
      <c r="C6" s="5" t="n">
        <v>414317</v>
      </c>
    </row>
    <row r="7" spans="1:5">
      <c r="A7" s="4" t="s">
        <v>551</v>
      </c>
      <c r="B7" s="5" t="n">
        <v>87264</v>
      </c>
      <c r="C7" s="5" t="n">
        <v>175521</v>
      </c>
    </row>
    <row r="8" spans="1:5">
      <c r="A8" s="4" t="s">
        <v>552</v>
      </c>
      <c r="B8" s="5" t="n">
        <v>9389589</v>
      </c>
      <c r="C8" s="5" t="n">
        <v>19588843</v>
      </c>
      <c r="D8" s="6" t="n">
        <v>11146165</v>
      </c>
      <c r="E8" s="6" t="n">
        <v>8277731</v>
      </c>
    </row>
    <row r="9" spans="1:5">
      <c r="A9" s="4" t="s">
        <v>553</v>
      </c>
      <c r="B9" s="6" t="n">
        <v>8236699</v>
      </c>
      <c r="C9" s="6" t="n">
        <v>15209609</v>
      </c>
      <c r="D9" s="6" t="n">
        <v>9396862</v>
      </c>
      <c r="E9" s="6" t="n">
        <v>66177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5"/>
  </cols>
  <sheetData>
    <row r="1" spans="1:6">
      <c r="A1" s="1" t="s">
        <v>554</v>
      </c>
      <c r="C1" s="2" t="s">
        <v>2</v>
      </c>
      <c r="E1" s="2" t="s">
        <v>34</v>
      </c>
      <c r="F1" s="2" t="s">
        <v>81</v>
      </c>
    </row>
    <row r="2" spans="1:6">
      <c r="A2" s="4" t="s">
        <v>414</v>
      </c>
      <c r="C2" s="6" t="n">
        <v>2424773107</v>
      </c>
      <c r="E2" s="6" t="n">
        <v>2413612086</v>
      </c>
      <c r="F2" s="6" t="n">
        <v>2352162215</v>
      </c>
    </row>
    <row r="3" spans="1:6">
      <c r="A3" s="4" t="s">
        <v>418</v>
      </c>
    </row>
    <row r="4" spans="1:6">
      <c r="A4" s="4" t="s">
        <v>414</v>
      </c>
      <c r="C4" s="5" t="n">
        <v>1757773131</v>
      </c>
      <c r="D4" s="4" t="s">
        <v>419</v>
      </c>
      <c r="E4" s="5" t="n">
        <v>1668118171</v>
      </c>
    </row>
    <row r="5" spans="1:6">
      <c r="A5" s="4" t="s">
        <v>420</v>
      </c>
    </row>
    <row r="6" spans="1:6">
      <c r="A6" s="4" t="s">
        <v>414</v>
      </c>
      <c r="C6" s="5" t="n">
        <v>666999976</v>
      </c>
      <c r="E6" s="5" t="n">
        <v>745493915</v>
      </c>
    </row>
    <row r="7" spans="1:6">
      <c r="A7" s="4" t="s">
        <v>394</v>
      </c>
    </row>
    <row r="8" spans="1:6">
      <c r="A8" s="4" t="s">
        <v>414</v>
      </c>
      <c r="C8" s="5" t="n">
        <v>1535030127</v>
      </c>
      <c r="E8" s="5" t="n">
        <v>1510000000</v>
      </c>
      <c r="F8" s="5" t="n">
        <v>1488347678</v>
      </c>
    </row>
    <row r="9" spans="1:6">
      <c r="A9" s="4" t="s">
        <v>395</v>
      </c>
    </row>
    <row r="10" spans="1:6">
      <c r="A10" s="4" t="s">
        <v>414</v>
      </c>
      <c r="C10" s="5" t="n">
        <v>444142878</v>
      </c>
      <c r="E10" s="5" t="n">
        <v>440158981</v>
      </c>
    </row>
    <row r="11" spans="1:6">
      <c r="A11" s="4" t="s">
        <v>421</v>
      </c>
    </row>
    <row r="12" spans="1:6">
      <c r="A12" s="4" t="s">
        <v>414</v>
      </c>
      <c r="B12" s="4" t="s">
        <v>419</v>
      </c>
      <c r="C12" s="5" t="n">
        <v>311984259</v>
      </c>
      <c r="E12" s="5" t="n">
        <v>299266275</v>
      </c>
    </row>
    <row r="13" spans="1:6">
      <c r="A13" s="4" t="s">
        <v>422</v>
      </c>
    </row>
    <row r="14" spans="1:6">
      <c r="A14" s="4" t="s">
        <v>414</v>
      </c>
      <c r="C14" s="5" t="n">
        <v>132158619</v>
      </c>
      <c r="E14" s="5" t="n">
        <v>140892706</v>
      </c>
    </row>
    <row r="15" spans="1:6">
      <c r="A15" s="4" t="s">
        <v>398</v>
      </c>
    </row>
    <row r="16" spans="1:6">
      <c r="A16" s="4" t="s">
        <v>414</v>
      </c>
      <c r="C16" s="5" t="n">
        <v>797487115</v>
      </c>
      <c r="E16" s="5" t="n">
        <v>788412809</v>
      </c>
    </row>
    <row r="17" spans="1:6">
      <c r="A17" s="4" t="s">
        <v>423</v>
      </c>
    </row>
    <row r="18" spans="1:6">
      <c r="A18" s="4" t="s">
        <v>414</v>
      </c>
      <c r="B18" s="4" t="s">
        <v>419</v>
      </c>
      <c r="C18" s="5" t="n">
        <v>614696965</v>
      </c>
      <c r="E18" s="5" t="n">
        <v>592529807</v>
      </c>
    </row>
    <row r="19" spans="1:6">
      <c r="A19" s="4" t="s">
        <v>424</v>
      </c>
    </row>
    <row r="20" spans="1:6">
      <c r="A20" s="4" t="s">
        <v>414</v>
      </c>
      <c r="C20" s="5" t="n">
        <v>182790150</v>
      </c>
      <c r="E20" s="5" t="n">
        <v>195883002</v>
      </c>
    </row>
    <row r="21" spans="1:6">
      <c r="A21" s="4" t="s">
        <v>400</v>
      </c>
    </row>
    <row r="22" spans="1:6">
      <c r="A22" s="4" t="s">
        <v>414</v>
      </c>
      <c r="C22" s="5" t="n">
        <v>215426186</v>
      </c>
      <c r="E22" s="5" t="n">
        <v>185323065</v>
      </c>
    </row>
    <row r="23" spans="1:6">
      <c r="A23" s="4" t="s">
        <v>425</v>
      </c>
    </row>
    <row r="24" spans="1:6">
      <c r="A24" s="4" t="s">
        <v>414</v>
      </c>
      <c r="B24" s="4" t="s">
        <v>419</v>
      </c>
      <c r="C24" s="5" t="n">
        <v>196356242</v>
      </c>
      <c r="E24" s="5" t="n">
        <v>172189046</v>
      </c>
    </row>
    <row r="25" spans="1:6">
      <c r="A25" s="4" t="s">
        <v>426</v>
      </c>
    </row>
    <row r="26" spans="1:6">
      <c r="A26" s="4" t="s">
        <v>414</v>
      </c>
      <c r="C26" s="5" t="n">
        <v>19069944</v>
      </c>
      <c r="E26" s="5" t="n">
        <v>13134019</v>
      </c>
    </row>
    <row r="27" spans="1:6">
      <c r="A27" s="4" t="s">
        <v>427</v>
      </c>
    </row>
    <row r="28" spans="1:6">
      <c r="A28" s="4" t="s">
        <v>414</v>
      </c>
      <c r="C28" s="5" t="n">
        <v>77973948</v>
      </c>
      <c r="E28" s="5" t="n">
        <v>93669628</v>
      </c>
    </row>
    <row r="29" spans="1:6">
      <c r="A29" s="4" t="s">
        <v>428</v>
      </c>
    </row>
    <row r="30" spans="1:6">
      <c r="A30" s="4" t="s">
        <v>414</v>
      </c>
      <c r="B30" s="4" t="s">
        <v>419</v>
      </c>
      <c r="C30" s="5" t="n">
        <v>70866193</v>
      </c>
      <c r="E30" s="5" t="n">
        <v>71908761</v>
      </c>
    </row>
    <row r="31" spans="1:6">
      <c r="A31" s="4" t="s">
        <v>429</v>
      </c>
    </row>
    <row r="32" spans="1:6">
      <c r="A32" s="4" t="s">
        <v>414</v>
      </c>
      <c r="C32" s="5" t="n">
        <v>7107755</v>
      </c>
      <c r="E32" s="5" t="n">
        <v>21760867</v>
      </c>
    </row>
    <row r="33" spans="1:6">
      <c r="A33" s="4" t="s">
        <v>401</v>
      </c>
    </row>
    <row r="34" spans="1:6">
      <c r="A34" s="4" t="s">
        <v>414</v>
      </c>
      <c r="C34" s="5" t="n">
        <v>520457831</v>
      </c>
      <c r="E34" s="5" t="n">
        <v>523600000</v>
      </c>
      <c r="F34" s="5" t="n">
        <v>496600307</v>
      </c>
    </row>
    <row r="35" spans="1:6">
      <c r="A35" s="4" t="s">
        <v>430</v>
      </c>
    </row>
    <row r="36" spans="1:6">
      <c r="A36" s="4" t="s">
        <v>414</v>
      </c>
      <c r="C36" s="5" t="n">
        <v>164403415</v>
      </c>
      <c r="E36" s="5" t="n">
        <v>152567390</v>
      </c>
    </row>
    <row r="37" spans="1:6">
      <c r="A37" s="4" t="s">
        <v>431</v>
      </c>
    </row>
    <row r="38" spans="1:6">
      <c r="A38" s="4" t="s">
        <v>414</v>
      </c>
      <c r="B38" s="4" t="s">
        <v>419</v>
      </c>
      <c r="C38" s="5" t="n">
        <v>120411103</v>
      </c>
      <c r="E38" s="5" t="n">
        <v>104084050</v>
      </c>
    </row>
    <row r="39" spans="1:6">
      <c r="A39" s="4" t="s">
        <v>432</v>
      </c>
    </row>
    <row r="40" spans="1:6">
      <c r="A40" s="4" t="s">
        <v>414</v>
      </c>
      <c r="C40" s="5" t="n">
        <v>43992312</v>
      </c>
      <c r="E40" s="5" t="n">
        <v>48483340</v>
      </c>
    </row>
    <row r="41" spans="1:6">
      <c r="A41" s="4" t="s">
        <v>433</v>
      </c>
    </row>
    <row r="42" spans="1:6">
      <c r="A42" s="4" t="s">
        <v>414</v>
      </c>
      <c r="C42" s="5" t="n">
        <v>238866058</v>
      </c>
      <c r="E42" s="5" t="n">
        <v>248917667</v>
      </c>
    </row>
    <row r="43" spans="1:6">
      <c r="A43" s="4" t="s">
        <v>434</v>
      </c>
    </row>
    <row r="44" spans="1:6">
      <c r="A44" s="4" t="s">
        <v>414</v>
      </c>
      <c r="B44" s="4" t="s">
        <v>419</v>
      </c>
      <c r="C44" s="5" t="n">
        <v>107911628</v>
      </c>
      <c r="E44" s="5" t="n">
        <v>108696078</v>
      </c>
    </row>
    <row r="45" spans="1:6">
      <c r="A45" s="4" t="s">
        <v>435</v>
      </c>
    </row>
    <row r="46" spans="1:6">
      <c r="A46" s="4" t="s">
        <v>414</v>
      </c>
      <c r="C46" s="5" t="n">
        <v>130954430</v>
      </c>
      <c r="E46" s="5" t="n">
        <v>140221589</v>
      </c>
    </row>
    <row r="47" spans="1:6">
      <c r="A47" s="4" t="s">
        <v>436</v>
      </c>
    </row>
    <row r="48" spans="1:6">
      <c r="A48" s="4" t="s">
        <v>414</v>
      </c>
      <c r="C48" s="5" t="n">
        <v>57973535</v>
      </c>
      <c r="E48" s="5" t="n">
        <v>59467595</v>
      </c>
    </row>
    <row r="49" spans="1:6">
      <c r="A49" s="4" t="s">
        <v>437</v>
      </c>
    </row>
    <row r="50" spans="1:6">
      <c r="A50" s="4" t="s">
        <v>414</v>
      </c>
      <c r="B50" s="4" t="s">
        <v>419</v>
      </c>
      <c r="C50" s="5" t="n">
        <v>46826606</v>
      </c>
      <c r="E50" s="5" t="n">
        <v>42639161</v>
      </c>
    </row>
    <row r="51" spans="1:6">
      <c r="A51" s="4" t="s">
        <v>438</v>
      </c>
    </row>
    <row r="52" spans="1:6">
      <c r="A52" s="4" t="s">
        <v>414</v>
      </c>
      <c r="C52" s="5" t="n">
        <v>11146929</v>
      </c>
      <c r="E52" s="5" t="n">
        <v>16828434</v>
      </c>
    </row>
    <row r="53" spans="1:6">
      <c r="A53" s="4" t="s">
        <v>439</v>
      </c>
    </row>
    <row r="54" spans="1:6">
      <c r="A54" s="4" t="s">
        <v>414</v>
      </c>
      <c r="C54" s="5" t="n">
        <v>59214823</v>
      </c>
      <c r="E54" s="5" t="n">
        <v>62688307</v>
      </c>
    </row>
    <row r="55" spans="1:6">
      <c r="A55" s="4" t="s">
        <v>440</v>
      </c>
    </row>
    <row r="56" spans="1:6">
      <c r="A56" s="4" t="s">
        <v>414</v>
      </c>
      <c r="B56" s="4" t="s">
        <v>419</v>
      </c>
      <c r="C56" s="5" t="n">
        <v>22398293</v>
      </c>
      <c r="E56" s="5" t="n">
        <v>20749184</v>
      </c>
    </row>
    <row r="57" spans="1:6">
      <c r="A57" s="4" t="s">
        <v>441</v>
      </c>
    </row>
    <row r="58" spans="1:6">
      <c r="A58" s="4" t="s">
        <v>414</v>
      </c>
      <c r="C58" s="5" t="n">
        <v>36816530</v>
      </c>
      <c r="E58" s="5" t="n">
        <v>41939123</v>
      </c>
    </row>
    <row r="59" spans="1:6">
      <c r="A59" s="4" t="s">
        <v>453</v>
      </c>
    </row>
    <row r="60" spans="1:6">
      <c r="A60" s="4" t="s">
        <v>414</v>
      </c>
      <c r="C60" s="5" t="n">
        <v>326454596</v>
      </c>
      <c r="F60" s="5" t="n">
        <v>307670031</v>
      </c>
    </row>
    <row r="61" spans="1:6">
      <c r="A61" s="4" t="s">
        <v>410</v>
      </c>
    </row>
    <row r="62" spans="1:6">
      <c r="A62" s="4" t="s">
        <v>414</v>
      </c>
      <c r="C62" s="5" t="n">
        <v>42830553</v>
      </c>
      <c r="E62" s="5" t="n">
        <v>51208258</v>
      </c>
      <c r="F62" s="6" t="n">
        <v>59544199</v>
      </c>
    </row>
    <row r="63" spans="1:6">
      <c r="A63" s="4" t="s">
        <v>445</v>
      </c>
    </row>
    <row r="64" spans="1:6">
      <c r="A64" s="4" t="s">
        <v>414</v>
      </c>
      <c r="B64" s="4" t="s">
        <v>419</v>
      </c>
      <c r="C64" s="5" t="n">
        <v>14143513</v>
      </c>
      <c r="E64" s="5" t="n">
        <v>16289147</v>
      </c>
    </row>
    <row r="65" spans="1:6">
      <c r="A65" s="4" t="s">
        <v>446</v>
      </c>
    </row>
    <row r="66" spans="1:6">
      <c r="A66" s="4" t="s">
        <v>414</v>
      </c>
      <c r="C66" s="5" t="n">
        <v>28687040</v>
      </c>
      <c r="E66" s="5" t="n">
        <v>34919111</v>
      </c>
    </row>
    <row r="67" spans="1:6">
      <c r="A67" s="4" t="s">
        <v>555</v>
      </c>
    </row>
    <row r="68" spans="1:6">
      <c r="A68" s="4" t="s">
        <v>414</v>
      </c>
      <c r="C68" s="5" t="n">
        <v>2392707746</v>
      </c>
      <c r="E68" s="5" t="n">
        <v>2382747302</v>
      </c>
    </row>
    <row r="69" spans="1:6">
      <c r="A69" s="4" t="s">
        <v>556</v>
      </c>
    </row>
    <row r="70" spans="1:6">
      <c r="A70" s="4" t="s">
        <v>414</v>
      </c>
      <c r="C70" s="5" t="n">
        <v>1743453655</v>
      </c>
      <c r="E70" s="5" t="n">
        <v>1654190571</v>
      </c>
    </row>
    <row r="71" spans="1:6">
      <c r="A71" s="4" t="s">
        <v>557</v>
      </c>
    </row>
    <row r="72" spans="1:6">
      <c r="A72" s="4" t="s">
        <v>414</v>
      </c>
      <c r="C72" s="5" t="n">
        <v>649254091</v>
      </c>
      <c r="E72" s="5" t="n">
        <v>728556731</v>
      </c>
    </row>
    <row r="73" spans="1:6">
      <c r="A73" s="4" t="s">
        <v>558</v>
      </c>
    </row>
    <row r="74" spans="1:6">
      <c r="A74" s="4" t="s">
        <v>414</v>
      </c>
      <c r="C74" s="5" t="n">
        <v>434937462</v>
      </c>
      <c r="E74" s="5" t="n">
        <v>431660807</v>
      </c>
    </row>
    <row r="75" spans="1:6">
      <c r="A75" s="4" t="s">
        <v>559</v>
      </c>
    </row>
    <row r="76" spans="1:6">
      <c r="A76" s="4" t="s">
        <v>414</v>
      </c>
      <c r="C76" s="5" t="n">
        <v>305688894</v>
      </c>
      <c r="E76" s="5" t="n">
        <v>293682007</v>
      </c>
    </row>
    <row r="77" spans="1:6">
      <c r="A77" s="4" t="s">
        <v>560</v>
      </c>
    </row>
    <row r="78" spans="1:6">
      <c r="A78" s="4" t="s">
        <v>414</v>
      </c>
      <c r="C78" s="5" t="n">
        <v>129248568</v>
      </c>
      <c r="E78" s="5" t="n">
        <v>137978800</v>
      </c>
    </row>
    <row r="79" spans="1:6">
      <c r="A79" s="4" t="s">
        <v>561</v>
      </c>
    </row>
    <row r="80" spans="1:6">
      <c r="A80" s="4" t="s">
        <v>414</v>
      </c>
      <c r="C80" s="5" t="n">
        <v>793394446</v>
      </c>
      <c r="E80" s="5" t="n">
        <v>783856496</v>
      </c>
    </row>
    <row r="81" spans="1:6">
      <c r="A81" s="4" t="s">
        <v>562</v>
      </c>
    </row>
    <row r="82" spans="1:6">
      <c r="A82" s="4" t="s">
        <v>414</v>
      </c>
      <c r="C82" s="5" t="n">
        <v>611979200</v>
      </c>
      <c r="E82" s="5" t="n">
        <v>589763511</v>
      </c>
    </row>
    <row r="83" spans="1:6">
      <c r="A83" s="4" t="s">
        <v>563</v>
      </c>
    </row>
    <row r="84" spans="1:6">
      <c r="A84" s="4" t="s">
        <v>414</v>
      </c>
      <c r="C84" s="5" t="n">
        <v>181415246</v>
      </c>
      <c r="E84" s="5" t="n">
        <v>194092985</v>
      </c>
    </row>
    <row r="85" spans="1:6">
      <c r="A85" s="4" t="s">
        <v>564</v>
      </c>
    </row>
    <row r="86" spans="1:6">
      <c r="A86" s="4" t="s">
        <v>414</v>
      </c>
      <c r="C86" s="5" t="n">
        <v>215426186</v>
      </c>
      <c r="E86" s="5" t="n">
        <v>185323065</v>
      </c>
    </row>
    <row r="87" spans="1:6">
      <c r="A87" s="4" t="s">
        <v>565</v>
      </c>
    </row>
    <row r="88" spans="1:6">
      <c r="A88" s="4" t="s">
        <v>414</v>
      </c>
      <c r="C88" s="5" t="n">
        <v>196356242</v>
      </c>
      <c r="E88" s="5" t="n">
        <v>172189046</v>
      </c>
    </row>
    <row r="89" spans="1:6">
      <c r="A89" s="4" t="s">
        <v>566</v>
      </c>
    </row>
    <row r="90" spans="1:6">
      <c r="A90" s="4" t="s">
        <v>414</v>
      </c>
      <c r="C90" s="5" t="n">
        <v>19069944</v>
      </c>
      <c r="E90" s="5" t="n">
        <v>13134019</v>
      </c>
    </row>
    <row r="91" spans="1:6">
      <c r="A91" s="4" t="s">
        <v>567</v>
      </c>
    </row>
    <row r="92" spans="1:6">
      <c r="A92" s="4" t="s">
        <v>414</v>
      </c>
      <c r="C92" s="5" t="n">
        <v>77774050</v>
      </c>
      <c r="E92" s="5" t="n">
        <v>93423181</v>
      </c>
    </row>
    <row r="93" spans="1:6">
      <c r="A93" s="4" t="s">
        <v>568</v>
      </c>
    </row>
    <row r="94" spans="1:6">
      <c r="A94" s="4" t="s">
        <v>414</v>
      </c>
      <c r="C94" s="5" t="n">
        <v>70866193</v>
      </c>
      <c r="E94" s="5" t="n">
        <v>71908761</v>
      </c>
    </row>
    <row r="95" spans="1:6">
      <c r="A95" s="4" t="s">
        <v>569</v>
      </c>
    </row>
    <row r="96" spans="1:6">
      <c r="A96" s="4" t="s">
        <v>414</v>
      </c>
      <c r="C96" s="5" t="n">
        <v>6907857</v>
      </c>
      <c r="E96" s="5" t="n">
        <v>21514420</v>
      </c>
    </row>
    <row r="97" spans="1:6">
      <c r="A97" s="4" t="s">
        <v>570</v>
      </c>
    </row>
    <row r="98" spans="1:6">
      <c r="A98" s="4" t="s">
        <v>414</v>
      </c>
      <c r="C98" s="5" t="n">
        <v>160412638</v>
      </c>
      <c r="E98" s="5" t="n">
        <v>148702063</v>
      </c>
    </row>
    <row r="99" spans="1:6">
      <c r="A99" s="4" t="s">
        <v>571</v>
      </c>
    </row>
    <row r="100" spans="1:6">
      <c r="A100" s="4" t="s">
        <v>414</v>
      </c>
      <c r="C100" s="5" t="n">
        <v>119614236</v>
      </c>
      <c r="E100" s="5" t="n">
        <v>103270617</v>
      </c>
    </row>
    <row r="101" spans="1:6">
      <c r="A101" s="4" t="s">
        <v>572</v>
      </c>
    </row>
    <row r="102" spans="1:6">
      <c r="A102" s="4" t="s">
        <v>414</v>
      </c>
      <c r="C102" s="5" t="n">
        <v>40798402</v>
      </c>
      <c r="E102" s="5" t="n">
        <v>45431446</v>
      </c>
    </row>
    <row r="103" spans="1:6">
      <c r="A103" s="4" t="s">
        <v>573</v>
      </c>
    </row>
    <row r="104" spans="1:6">
      <c r="A104" s="4" t="s">
        <v>414</v>
      </c>
      <c r="C104" s="5" t="n">
        <v>233917562</v>
      </c>
      <c r="E104" s="5" t="n">
        <v>243331655</v>
      </c>
    </row>
    <row r="105" spans="1:6">
      <c r="A105" s="4" t="s">
        <v>574</v>
      </c>
    </row>
    <row r="106" spans="1:6">
      <c r="A106" s="4" t="s">
        <v>414</v>
      </c>
      <c r="C106" s="5" t="n">
        <v>107603041</v>
      </c>
      <c r="E106" s="5" t="n">
        <v>108371748</v>
      </c>
    </row>
    <row r="107" spans="1:6">
      <c r="A107" s="4" t="s">
        <v>575</v>
      </c>
    </row>
    <row r="108" spans="1:6">
      <c r="A108" s="4" t="s">
        <v>414</v>
      </c>
      <c r="C108" s="5" t="n">
        <v>126314521</v>
      </c>
      <c r="E108" s="5" t="n">
        <v>134959907</v>
      </c>
    </row>
    <row r="109" spans="1:6">
      <c r="A109" s="4" t="s">
        <v>576</v>
      </c>
    </row>
    <row r="110" spans="1:6">
      <c r="A110" s="4" t="s">
        <v>414</v>
      </c>
      <c r="C110" s="5" t="n">
        <v>55338602</v>
      </c>
      <c r="E110" s="5" t="n">
        <v>56793043</v>
      </c>
    </row>
    <row r="111" spans="1:6">
      <c r="A111" s="4" t="s">
        <v>577</v>
      </c>
    </row>
    <row r="112" spans="1:6">
      <c r="A112" s="4" t="s">
        <v>414</v>
      </c>
      <c r="C112" s="5" t="n">
        <v>44488764</v>
      </c>
      <c r="E112" s="5" t="n">
        <v>40268376</v>
      </c>
    </row>
    <row r="113" spans="1:6">
      <c r="A113" s="4" t="s">
        <v>578</v>
      </c>
    </row>
    <row r="114" spans="1:6">
      <c r="A114" s="4" t="s">
        <v>414</v>
      </c>
      <c r="C114" s="5" t="n">
        <v>10849838</v>
      </c>
      <c r="E114" s="5" t="n">
        <v>16524667</v>
      </c>
    </row>
    <row r="115" spans="1:6">
      <c r="A115" s="4" t="s">
        <v>579</v>
      </c>
    </row>
    <row r="116" spans="1:6">
      <c r="A116" s="4" t="s">
        <v>414</v>
      </c>
      <c r="C116" s="5" t="n">
        <v>57414327</v>
      </c>
      <c r="E116" s="5" t="n">
        <v>61945684</v>
      </c>
    </row>
    <row r="117" spans="1:6">
      <c r="A117" s="4" t="s">
        <v>580</v>
      </c>
    </row>
    <row r="118" spans="1:6">
      <c r="A118" s="4" t="s">
        <v>414</v>
      </c>
      <c r="C118" s="5" t="n">
        <v>22398293</v>
      </c>
      <c r="E118" s="5" t="n">
        <v>20749184</v>
      </c>
    </row>
    <row r="119" spans="1:6">
      <c r="A119" s="4" t="s">
        <v>581</v>
      </c>
    </row>
    <row r="120" spans="1:6">
      <c r="A120" s="4" t="s">
        <v>414</v>
      </c>
      <c r="C120" s="5" t="n">
        <v>35016034</v>
      </c>
      <c r="E120" s="5" t="n">
        <v>41196500</v>
      </c>
    </row>
    <row r="121" spans="1:6">
      <c r="A121" s="4" t="s">
        <v>582</v>
      </c>
    </row>
    <row r="122" spans="1:6">
      <c r="A122" s="4" t="s">
        <v>414</v>
      </c>
      <c r="C122" s="5" t="n">
        <v>321602300</v>
      </c>
      <c r="E122" s="5" t="n">
        <v>326763140</v>
      </c>
    </row>
    <row r="123" spans="1:6">
      <c r="A123" s="4" t="s">
        <v>583</v>
      </c>
    </row>
    <row r="124" spans="1:6">
      <c r="A124" s="4" t="s">
        <v>414</v>
      </c>
      <c r="C124" s="5" t="n">
        <v>250352071</v>
      </c>
      <c r="E124" s="5" t="n">
        <v>237713832</v>
      </c>
    </row>
    <row r="125" spans="1:6">
      <c r="A125" s="4" t="s">
        <v>584</v>
      </c>
    </row>
    <row r="126" spans="1:6">
      <c r="A126" s="4" t="s">
        <v>414</v>
      </c>
      <c r="C126" s="5" t="n">
        <v>71250229</v>
      </c>
      <c r="E126" s="5" t="n">
        <v>89049308</v>
      </c>
    </row>
    <row r="127" spans="1:6">
      <c r="A127" s="4" t="s">
        <v>585</v>
      </c>
    </row>
    <row r="128" spans="1:6">
      <c r="A128" s="4" t="s">
        <v>414</v>
      </c>
      <c r="C128" s="5" t="n">
        <v>42490173</v>
      </c>
      <c r="E128" s="5" t="n">
        <v>50948168</v>
      </c>
    </row>
    <row r="129" spans="1:6">
      <c r="A129" s="4" t="s">
        <v>586</v>
      </c>
    </row>
    <row r="130" spans="1:6">
      <c r="A130" s="4" t="s">
        <v>414</v>
      </c>
      <c r="C130" s="5" t="n">
        <v>14106721</v>
      </c>
      <c r="E130" s="5" t="n">
        <v>16273489</v>
      </c>
    </row>
    <row r="131" spans="1:6">
      <c r="A131" s="4" t="s">
        <v>587</v>
      </c>
    </row>
    <row r="132" spans="1:6">
      <c r="A132" s="4" t="s">
        <v>414</v>
      </c>
      <c r="C132" s="5" t="n">
        <v>28383452</v>
      </c>
      <c r="E132" s="5" t="n">
        <v>34674679</v>
      </c>
    </row>
    <row r="133" spans="1:6">
      <c r="A133" s="4" t="s">
        <v>588</v>
      </c>
    </row>
    <row r="134" spans="1:6">
      <c r="A134" s="4" t="s">
        <v>414</v>
      </c>
      <c r="C134" s="5" t="n">
        <v>14026208</v>
      </c>
      <c r="E134" s="5" t="n">
        <v>9719598</v>
      </c>
    </row>
    <row r="135" spans="1:6">
      <c r="A135" s="4" t="s">
        <v>589</v>
      </c>
    </row>
    <row r="136" spans="1:6">
      <c r="A136" s="4" t="s">
        <v>414</v>
      </c>
      <c r="C136" s="5" t="n">
        <v>4171305</v>
      </c>
      <c r="E136" s="5" t="n">
        <v>4117546</v>
      </c>
    </row>
    <row r="137" spans="1:6">
      <c r="A137" s="4" t="s">
        <v>590</v>
      </c>
    </row>
    <row r="138" spans="1:6">
      <c r="A138" s="4" t="s">
        <v>414</v>
      </c>
      <c r="C138" s="5" t="n">
        <v>9854903</v>
      </c>
      <c r="E138" s="5" t="n">
        <v>5602052</v>
      </c>
    </row>
    <row r="139" spans="1:6">
      <c r="A139" s="4" t="s">
        <v>591</v>
      </c>
    </row>
    <row r="140" spans="1:6">
      <c r="A140" s="4" t="s">
        <v>414</v>
      </c>
      <c r="C140" s="5" t="n">
        <v>1688275</v>
      </c>
      <c r="E140" s="5" t="n">
        <v>1724196</v>
      </c>
    </row>
    <row r="141" spans="1:6">
      <c r="A141" s="4" t="s">
        <v>592</v>
      </c>
    </row>
    <row r="142" spans="1:6">
      <c r="A142" s="4" t="s">
        <v>414</v>
      </c>
      <c r="C142" s="5" t="n">
        <v>412612</v>
      </c>
      <c r="E142" s="5" t="n">
        <v>420347</v>
      </c>
    </row>
    <row r="143" spans="1:6">
      <c r="A143" s="4" t="s">
        <v>593</v>
      </c>
    </row>
    <row r="144" spans="1:6">
      <c r="A144" s="4" t="s">
        <v>414</v>
      </c>
      <c r="C144" s="5" t="n">
        <v>1275663</v>
      </c>
      <c r="E144" s="5" t="n">
        <v>1303849</v>
      </c>
    </row>
    <row r="145" spans="1:6">
      <c r="A145" s="4" t="s">
        <v>594</v>
      </c>
    </row>
    <row r="146" spans="1:6">
      <c r="A146" s="4" t="s">
        <v>414</v>
      </c>
      <c r="C146" s="5" t="n">
        <v>1978040</v>
      </c>
      <c r="E146" s="5" t="n">
        <v>1635322</v>
      </c>
    </row>
    <row r="147" spans="1:6">
      <c r="A147" s="4" t="s">
        <v>595</v>
      </c>
    </row>
    <row r="148" spans="1:6">
      <c r="A148" s="4" t="s">
        <v>414</v>
      </c>
      <c r="C148" s="5" t="n">
        <v>1051553</v>
      </c>
      <c r="E148" s="5" t="n">
        <v>1077635</v>
      </c>
    </row>
    <row r="149" spans="1:6">
      <c r="A149" s="4" t="s">
        <v>596</v>
      </c>
    </row>
    <row r="150" spans="1:6">
      <c r="A150" s="4" t="s">
        <v>414</v>
      </c>
      <c r="C150" s="5" t="n">
        <v>926487</v>
      </c>
      <c r="E150" s="5" t="n">
        <v>557687</v>
      </c>
    </row>
    <row r="151" spans="1:6">
      <c r="A151" s="4" t="s">
        <v>597</v>
      </c>
    </row>
    <row r="152" spans="1:6">
      <c r="A152" s="4" t="s">
        <v>414</v>
      </c>
      <c r="C152" s="5" t="n">
        <v>190373</v>
      </c>
      <c r="E152" s="5" t="n">
        <v>201447</v>
      </c>
    </row>
    <row r="153" spans="1:6">
      <c r="A153" s="4" t="s">
        <v>598</v>
      </c>
    </row>
    <row r="154" spans="1:6">
      <c r="A154" s="4" t="s">
        <v>414</v>
      </c>
      <c r="C154" s="4" t="s">
        <v>88</v>
      </c>
      <c r="E154" s="4" t="s">
        <v>88</v>
      </c>
    </row>
    <row r="155" spans="1:6">
      <c r="A155" s="4" t="s">
        <v>599</v>
      </c>
    </row>
    <row r="156" spans="1:6">
      <c r="A156" s="4" t="s">
        <v>414</v>
      </c>
      <c r="C156" s="5" t="n">
        <v>190373</v>
      </c>
      <c r="E156" s="5" t="n">
        <v>201447</v>
      </c>
    </row>
    <row r="157" spans="1:6">
      <c r="A157" s="4" t="s">
        <v>600</v>
      </c>
    </row>
    <row r="158" spans="1:6">
      <c r="A158" s="4" t="s">
        <v>414</v>
      </c>
      <c r="C158" s="5" t="n">
        <v>2051208</v>
      </c>
      <c r="E158" s="5" t="n">
        <v>1998643</v>
      </c>
    </row>
    <row r="159" spans="1:6">
      <c r="A159" s="4" t="s">
        <v>601</v>
      </c>
    </row>
    <row r="160" spans="1:6">
      <c r="A160" s="4" t="s">
        <v>414</v>
      </c>
      <c r="C160" s="5" t="n">
        <v>283799</v>
      </c>
      <c r="E160" s="5" t="n">
        <v>289618</v>
      </c>
    </row>
    <row r="161" spans="1:6">
      <c r="A161" s="4" t="s">
        <v>602</v>
      </c>
    </row>
    <row r="162" spans="1:6">
      <c r="A162" s="4" t="s">
        <v>414</v>
      </c>
      <c r="C162" s="5" t="n">
        <v>1767409</v>
      </c>
      <c r="E162" s="5" t="n">
        <v>1709025</v>
      </c>
    </row>
    <row r="163" spans="1:6">
      <c r="A163" s="4" t="s">
        <v>603</v>
      </c>
    </row>
    <row r="164" spans="1:6">
      <c r="A164" s="4" t="s">
        <v>414</v>
      </c>
      <c r="C164" s="5" t="n">
        <v>1585842</v>
      </c>
      <c r="E164" s="5" t="n">
        <v>1584873</v>
      </c>
    </row>
    <row r="165" spans="1:6">
      <c r="A165" s="4" t="s">
        <v>604</v>
      </c>
    </row>
    <row r="166" spans="1:6">
      <c r="A166" s="4" t="s">
        <v>414</v>
      </c>
      <c r="C166" s="5" t="n">
        <v>59289</v>
      </c>
      <c r="E166" s="5" t="n">
        <v>62136</v>
      </c>
    </row>
    <row r="167" spans="1:6">
      <c r="A167" s="4" t="s">
        <v>605</v>
      </c>
    </row>
    <row r="168" spans="1:6">
      <c r="A168" s="4" t="s">
        <v>414</v>
      </c>
      <c r="C168" s="5" t="n">
        <v>1526553</v>
      </c>
      <c r="E168" s="5" t="n">
        <v>1522737</v>
      </c>
    </row>
    <row r="169" spans="1:6">
      <c r="A169" s="4" t="s">
        <v>606</v>
      </c>
    </row>
    <row r="170" spans="1:6">
      <c r="A170" s="4" t="s">
        <v>414</v>
      </c>
      <c r="C170" s="5" t="n">
        <v>2153555</v>
      </c>
      <c r="E170" s="5" t="n">
        <v>2195111</v>
      </c>
    </row>
    <row r="171" spans="1:6">
      <c r="A171" s="4" t="s">
        <v>607</v>
      </c>
    </row>
    <row r="172" spans="1:6">
      <c r="A172" s="4" t="s">
        <v>414</v>
      </c>
      <c r="C172" s="5" t="n">
        <v>2053663</v>
      </c>
      <c r="E172" s="5" t="n">
        <v>2093081</v>
      </c>
    </row>
    <row r="173" spans="1:6">
      <c r="A173" s="4" t="s">
        <v>608</v>
      </c>
    </row>
    <row r="174" spans="1:6">
      <c r="A174" s="4" t="s">
        <v>414</v>
      </c>
      <c r="C174" s="5" t="n">
        <v>99892</v>
      </c>
      <c r="E174" s="5" t="n">
        <v>102030</v>
      </c>
    </row>
    <row r="175" spans="1:6">
      <c r="A175" s="4" t="s">
        <v>609</v>
      </c>
    </row>
    <row r="176" spans="1:6">
      <c r="A176" s="4" t="s">
        <v>414</v>
      </c>
      <c r="C176" s="5" t="n">
        <v>1037107</v>
      </c>
      <c r="E176" s="5" t="n">
        <v>742623</v>
      </c>
    </row>
    <row r="177" spans="1:6">
      <c r="A177" s="4" t="s">
        <v>610</v>
      </c>
    </row>
    <row r="178" spans="1:6">
      <c r="A178" s="4" t="s">
        <v>414</v>
      </c>
      <c r="C178" s="4" t="s">
        <v>88</v>
      </c>
      <c r="E178" s="4" t="s">
        <v>88</v>
      </c>
    </row>
    <row r="179" spans="1:6">
      <c r="A179" s="4" t="s">
        <v>611</v>
      </c>
    </row>
    <row r="180" spans="1:6">
      <c r="A180" s="4" t="s">
        <v>414</v>
      </c>
      <c r="C180" s="5" t="n">
        <v>1037107</v>
      </c>
      <c r="E180" s="5" t="n">
        <v>742623</v>
      </c>
    </row>
    <row r="181" spans="1:6">
      <c r="A181" s="4" t="s">
        <v>612</v>
      </c>
    </row>
    <row r="182" spans="1:6">
      <c r="A182" s="4" t="s">
        <v>414</v>
      </c>
      <c r="C182" s="5" t="n">
        <v>3217056</v>
      </c>
      <c r="E182" s="5" t="n">
        <v>349158</v>
      </c>
    </row>
    <row r="183" spans="1:6">
      <c r="A183" s="4" t="s">
        <v>613</v>
      </c>
    </row>
    <row r="184" spans="1:6">
      <c r="A184" s="4" t="s">
        <v>414</v>
      </c>
      <c r="C184" s="5" t="n">
        <v>310389</v>
      </c>
      <c r="E184" s="5" t="n">
        <v>174729</v>
      </c>
    </row>
    <row r="185" spans="1:6">
      <c r="A185" s="4" t="s">
        <v>614</v>
      </c>
    </row>
    <row r="186" spans="1:6">
      <c r="A186" s="4" t="s">
        <v>414</v>
      </c>
      <c r="C186" s="5" t="n">
        <v>2906667</v>
      </c>
      <c r="E186" s="5" t="n">
        <v>174429</v>
      </c>
    </row>
    <row r="187" spans="1:6">
      <c r="A187" s="4" t="s">
        <v>615</v>
      </c>
    </row>
    <row r="188" spans="1:6">
      <c r="A188" s="4" t="s">
        <v>414</v>
      </c>
      <c r="C188" s="5" t="n">
        <v>124752</v>
      </c>
      <c r="E188" s="5" t="n">
        <v>30848</v>
      </c>
    </row>
    <row r="189" spans="1:6">
      <c r="A189" s="4" t="s">
        <v>616</v>
      </c>
    </row>
    <row r="190" spans="1:6">
      <c r="A190" s="4" t="s">
        <v>414</v>
      </c>
      <c r="C190" s="4" t="s">
        <v>88</v>
      </c>
      <c r="E190" s="4" t="s">
        <v>88</v>
      </c>
    </row>
    <row r="191" spans="1:6">
      <c r="A191" s="4" t="s">
        <v>617</v>
      </c>
    </row>
    <row r="192" spans="1:6">
      <c r="A192" s="4" t="s">
        <v>414</v>
      </c>
      <c r="C192" s="5" t="n">
        <v>124752</v>
      </c>
      <c r="E192" s="5" t="n">
        <v>30848</v>
      </c>
    </row>
    <row r="193" spans="1:6">
      <c r="A193" s="4" t="s">
        <v>618</v>
      </c>
    </row>
    <row r="194" spans="1:6">
      <c r="A194" s="4" t="s">
        <v>414</v>
      </c>
      <c r="C194" s="5" t="n">
        <v>18039153</v>
      </c>
      <c r="E194" s="5" t="n">
        <v>21145186</v>
      </c>
    </row>
    <row r="195" spans="1:6">
      <c r="A195" s="4" t="s">
        <v>619</v>
      </c>
    </row>
    <row r="196" spans="1:6">
      <c r="A196" s="4" t="s">
        <v>414</v>
      </c>
      <c r="C196" s="5" t="n">
        <v>10148171</v>
      </c>
      <c r="E196" s="5" t="n">
        <v>9810054</v>
      </c>
    </row>
    <row r="197" spans="1:6">
      <c r="A197" s="4" t="s">
        <v>620</v>
      </c>
    </row>
    <row r="198" spans="1:6">
      <c r="A198" s="4" t="s">
        <v>414</v>
      </c>
      <c r="C198" s="5" t="n">
        <v>7890982</v>
      </c>
      <c r="E198" s="5" t="n">
        <v>11335132</v>
      </c>
    </row>
    <row r="199" spans="1:6">
      <c r="A199" s="4" t="s">
        <v>621</v>
      </c>
    </row>
    <row r="200" spans="1:6">
      <c r="A200" s="4" t="s">
        <v>414</v>
      </c>
      <c r="C200" s="5" t="n">
        <v>7517141</v>
      </c>
      <c r="E200" s="5" t="n">
        <v>6773978</v>
      </c>
    </row>
    <row r="201" spans="1:6">
      <c r="A201" s="4" t="s">
        <v>622</v>
      </c>
    </row>
    <row r="202" spans="1:6">
      <c r="A202" s="4" t="s">
        <v>414</v>
      </c>
      <c r="C202" s="5" t="n">
        <v>5882753</v>
      </c>
      <c r="E202" s="5" t="n">
        <v>5163921</v>
      </c>
    </row>
    <row r="203" spans="1:6">
      <c r="A203" s="4" t="s">
        <v>623</v>
      </c>
    </row>
    <row r="204" spans="1:6">
      <c r="A204" s="4" t="s">
        <v>414</v>
      </c>
      <c r="C204" s="5" t="n">
        <v>1634388</v>
      </c>
      <c r="E204" s="5" t="n">
        <v>1610057</v>
      </c>
    </row>
    <row r="205" spans="1:6">
      <c r="A205" s="4" t="s">
        <v>624</v>
      </c>
    </row>
    <row r="206" spans="1:6">
      <c r="A206" s="4" t="s">
        <v>414</v>
      </c>
      <c r="C206" s="5" t="n">
        <v>2114629</v>
      </c>
      <c r="E206" s="5" t="n">
        <v>2920991</v>
      </c>
    </row>
    <row r="207" spans="1:6">
      <c r="A207" s="4" t="s">
        <v>625</v>
      </c>
    </row>
    <row r="208" spans="1:6">
      <c r="A208" s="4" t="s">
        <v>414</v>
      </c>
      <c r="C208" s="5" t="n">
        <v>1666212</v>
      </c>
      <c r="E208" s="5" t="n">
        <v>1688661</v>
      </c>
    </row>
    <row r="209" spans="1:6">
      <c r="A209" s="4" t="s">
        <v>626</v>
      </c>
    </row>
    <row r="210" spans="1:6">
      <c r="A210" s="4" t="s">
        <v>414</v>
      </c>
      <c r="C210" s="5" t="n">
        <v>448417</v>
      </c>
      <c r="E210" s="5" t="n">
        <v>1232330</v>
      </c>
    </row>
    <row r="211" spans="1:6">
      <c r="A211" s="4" t="s">
        <v>627</v>
      </c>
    </row>
    <row r="212" spans="1:6">
      <c r="A212" s="4" t="s">
        <v>414</v>
      </c>
      <c r="C212" s="5" t="n">
        <v>9525</v>
      </c>
      <c r="E212" s="5" t="n">
        <v>45000</v>
      </c>
    </row>
    <row r="213" spans="1:6">
      <c r="A213" s="4" t="s">
        <v>628</v>
      </c>
    </row>
    <row r="214" spans="1:6">
      <c r="A214" s="4" t="s">
        <v>414</v>
      </c>
      <c r="C214" s="4" t="s">
        <v>88</v>
      </c>
      <c r="E214" s="4" t="s">
        <v>88</v>
      </c>
    </row>
    <row r="215" spans="1:6">
      <c r="A215" s="4" t="s">
        <v>629</v>
      </c>
    </row>
    <row r="216" spans="1:6">
      <c r="A216" s="4" t="s">
        <v>414</v>
      </c>
      <c r="C216" s="5" t="n">
        <v>9525</v>
      </c>
      <c r="E216" s="5" t="n">
        <v>45000</v>
      </c>
    </row>
    <row r="217" spans="1:6">
      <c r="A217" s="4" t="s">
        <v>630</v>
      </c>
    </row>
    <row r="218" spans="1:6">
      <c r="A218" s="4" t="s">
        <v>414</v>
      </c>
      <c r="C218" s="5" t="n">
        <v>1939569</v>
      </c>
      <c r="E218" s="5" t="n">
        <v>1866684</v>
      </c>
    </row>
    <row r="219" spans="1:6">
      <c r="A219" s="4" t="s">
        <v>631</v>
      </c>
    </row>
    <row r="220" spans="1:6">
      <c r="A220" s="4" t="s">
        <v>414</v>
      </c>
      <c r="C220" s="5" t="n">
        <v>513068</v>
      </c>
      <c r="E220" s="5" t="n">
        <v>523815</v>
      </c>
    </row>
    <row r="221" spans="1:6">
      <c r="A221" s="4" t="s">
        <v>632</v>
      </c>
    </row>
    <row r="222" spans="1:6">
      <c r="A222" s="4" t="s">
        <v>414</v>
      </c>
      <c r="C222" s="5" t="n">
        <v>1426501</v>
      </c>
      <c r="E222" s="5" t="n">
        <v>1342869</v>
      </c>
    </row>
    <row r="223" spans="1:6">
      <c r="A223" s="4" t="s">
        <v>633</v>
      </c>
    </row>
    <row r="224" spans="1:6">
      <c r="A224" s="4" t="s">
        <v>414</v>
      </c>
      <c r="C224" s="5" t="n">
        <v>3362654</v>
      </c>
      <c r="E224" s="5" t="n">
        <v>4001139</v>
      </c>
    </row>
    <row r="225" spans="1:6">
      <c r="A225" s="4" t="s">
        <v>634</v>
      </c>
    </row>
    <row r="226" spans="1:6">
      <c r="A226" s="4" t="s">
        <v>414</v>
      </c>
      <c r="C226" s="5" t="n">
        <v>249298</v>
      </c>
      <c r="E226" s="5" t="n">
        <v>262194</v>
      </c>
    </row>
    <row r="227" spans="1:6">
      <c r="A227" s="4" t="s">
        <v>635</v>
      </c>
    </row>
    <row r="228" spans="1:6">
      <c r="A228" s="4" t="s">
        <v>414</v>
      </c>
      <c r="C228" s="5" t="n">
        <v>3113356</v>
      </c>
      <c r="E228" s="5" t="n">
        <v>3738945</v>
      </c>
    </row>
    <row r="229" spans="1:6">
      <c r="A229" s="4" t="s">
        <v>636</v>
      </c>
    </row>
    <row r="230" spans="1:6">
      <c r="A230" s="4" t="s">
        <v>414</v>
      </c>
      <c r="C230" s="5" t="n">
        <v>481378</v>
      </c>
      <c r="E230" s="5" t="n">
        <v>479441</v>
      </c>
    </row>
    <row r="231" spans="1:6">
      <c r="A231" s="4" t="s">
        <v>637</v>
      </c>
    </row>
    <row r="232" spans="1:6">
      <c r="A232" s="4" t="s">
        <v>414</v>
      </c>
      <c r="C232" s="5" t="n">
        <v>284179</v>
      </c>
      <c r="E232" s="5" t="n">
        <v>277704</v>
      </c>
    </row>
    <row r="233" spans="1:6">
      <c r="A233" s="4" t="s">
        <v>638</v>
      </c>
    </row>
    <row r="234" spans="1:6">
      <c r="A234" s="4" t="s">
        <v>414</v>
      </c>
      <c r="C234" s="5" t="n">
        <v>197199</v>
      </c>
      <c r="E234" s="5" t="n">
        <v>201737</v>
      </c>
    </row>
    <row r="235" spans="1:6">
      <c r="A235" s="4" t="s">
        <v>639</v>
      </c>
    </row>
    <row r="236" spans="1:6">
      <c r="A236" s="4" t="s">
        <v>414</v>
      </c>
      <c r="C236" s="5" t="n">
        <v>763389</v>
      </c>
    </row>
    <row r="237" spans="1:6">
      <c r="A237" s="4" t="s">
        <v>640</v>
      </c>
    </row>
    <row r="238" spans="1:6">
      <c r="A238" s="4" t="s">
        <v>414</v>
      </c>
      <c r="C238" s="4" t="s">
        <v>88</v>
      </c>
    </row>
    <row r="239" spans="1:6">
      <c r="A239" s="4" t="s">
        <v>641</v>
      </c>
    </row>
    <row r="240" spans="1:6">
      <c r="A240" s="4" t="s">
        <v>414</v>
      </c>
      <c r="C240" s="5" t="n">
        <v>763389</v>
      </c>
    </row>
    <row r="241" spans="1:6">
      <c r="A241" s="4" t="s">
        <v>642</v>
      </c>
    </row>
    <row r="242" spans="1:6">
      <c r="A242" s="4" t="s">
        <v>414</v>
      </c>
      <c r="C242" s="5" t="n">
        <v>1635240</v>
      </c>
      <c r="E242" s="5" t="n">
        <v>4086088</v>
      </c>
    </row>
    <row r="243" spans="1:6">
      <c r="A243" s="4" t="s">
        <v>643</v>
      </c>
    </row>
    <row r="244" spans="1:6">
      <c r="A244" s="4" t="s">
        <v>414</v>
      </c>
      <c r="C244" s="5" t="n">
        <v>1515869</v>
      </c>
      <c r="E244" s="5" t="n">
        <v>1878101</v>
      </c>
    </row>
    <row r="245" spans="1:6">
      <c r="A245" s="4" t="s">
        <v>644</v>
      </c>
    </row>
    <row r="246" spans="1:6">
      <c r="A246" s="4" t="s">
        <v>414</v>
      </c>
      <c r="C246" s="5" t="n">
        <v>119371</v>
      </c>
      <c r="E246" s="5" t="n">
        <v>2207987</v>
      </c>
    </row>
    <row r="247" spans="1:6">
      <c r="A247" s="4" t="s">
        <v>645</v>
      </c>
    </row>
    <row r="248" spans="1:6">
      <c r="A248" s="4" t="s">
        <v>414</v>
      </c>
      <c r="C248" s="5" t="n">
        <v>215628</v>
      </c>
      <c r="E248" s="5" t="n">
        <v>229242</v>
      </c>
    </row>
    <row r="249" spans="1:6">
      <c r="A249" s="4" t="s">
        <v>646</v>
      </c>
    </row>
    <row r="250" spans="1:6">
      <c r="A250" s="4" t="s">
        <v>414</v>
      </c>
      <c r="C250" s="5" t="n">
        <v>36792</v>
      </c>
      <c r="E250" s="5" t="n">
        <v>15658</v>
      </c>
    </row>
    <row r="251" spans="1:6">
      <c r="A251" s="4" t="s">
        <v>647</v>
      </c>
    </row>
    <row r="252" spans="1:6">
      <c r="A252" s="4" t="s">
        <v>414</v>
      </c>
      <c r="C252" s="5" t="n">
        <v>178836</v>
      </c>
      <c r="E252" s="5" t="n">
        <v>213584</v>
      </c>
    </row>
    <row r="253" spans="1:6">
      <c r="A253" s="4" t="s">
        <v>648</v>
      </c>
    </row>
    <row r="254" spans="1:6">
      <c r="A254" s="4" t="s">
        <v>414</v>
      </c>
      <c r="C254" s="4" t="s">
        <v>88</v>
      </c>
      <c r="E254" s="4" t="s">
        <v>88</v>
      </c>
    </row>
    <row r="255" spans="1:6">
      <c r="A255" s="4" t="s">
        <v>649</v>
      </c>
    </row>
    <row r="256" spans="1:6">
      <c r="A256" s="4" t="s">
        <v>414</v>
      </c>
      <c r="C256" s="4" t="s">
        <v>88</v>
      </c>
      <c r="E256" s="4" t="s">
        <v>88</v>
      </c>
    </row>
    <row r="257" spans="1:6">
      <c r="A257" s="4" t="s">
        <v>650</v>
      </c>
    </row>
    <row r="258" spans="1:6">
      <c r="A258" s="4" t="s">
        <v>414</v>
      </c>
      <c r="C258" s="4" t="s">
        <v>88</v>
      </c>
      <c r="E258" s="4" t="s">
        <v>88</v>
      </c>
    </row>
    <row r="259" spans="1:6">
      <c r="A259" s="4" t="s">
        <v>651</v>
      </c>
    </row>
    <row r="260" spans="1:6">
      <c r="A260" s="4" t="s">
        <v>414</v>
      </c>
      <c r="C260" s="4" t="s">
        <v>88</v>
      </c>
      <c r="E260" s="4" t="s">
        <v>88</v>
      </c>
    </row>
    <row r="261" spans="1:6">
      <c r="A261" s="4" t="s">
        <v>652</v>
      </c>
    </row>
    <row r="262" spans="1:6">
      <c r="A262" s="4" t="s">
        <v>414</v>
      </c>
      <c r="C262" s="4" t="s">
        <v>88</v>
      </c>
      <c r="E262" s="4" t="s">
        <v>88</v>
      </c>
    </row>
    <row r="263" spans="1:6">
      <c r="A263" s="4" t="s">
        <v>653</v>
      </c>
    </row>
    <row r="264" spans="1:6">
      <c r="A264" s="4" t="s">
        <v>414</v>
      </c>
      <c r="C264" s="4" t="s">
        <v>88</v>
      </c>
      <c r="E264" s="4" t="s">
        <v>88</v>
      </c>
    </row>
    <row r="265" spans="1:6"/>
    <row r="266" spans="1:6">
      <c r="A266" s="4" t="s">
        <v>419</v>
      </c>
      <c r="B266" s="4" t="s">
        <v>447</v>
      </c>
    </row>
  </sheetData>
  <mergeCells count="4">
    <mergeCell ref="A1:B1"/>
    <mergeCell ref="C1:D1"/>
    <mergeCell ref="A265:E265"/>
    <mergeCell ref="B266:E26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654</v>
      </c>
      <c r="C1" s="2" t="s">
        <v>80</v>
      </c>
      <c r="E1" s="2" t="s">
        <v>1</v>
      </c>
    </row>
    <row r="2" spans="1:8">
      <c r="C2" s="2" t="s">
        <v>2</v>
      </c>
      <c r="D2" s="2" t="s">
        <v>81</v>
      </c>
      <c r="E2" s="2" t="s">
        <v>2</v>
      </c>
      <c r="F2" s="2" t="s">
        <v>81</v>
      </c>
      <c r="G2" s="2" t="s">
        <v>2</v>
      </c>
      <c r="H2" s="2" t="s">
        <v>81</v>
      </c>
    </row>
    <row r="3" spans="1:8">
      <c r="A3" s="4" t="s">
        <v>655</v>
      </c>
      <c r="C3" s="6" t="n">
        <v>7808142</v>
      </c>
      <c r="D3" s="6" t="n">
        <v>6257519</v>
      </c>
      <c r="E3" s="6" t="n">
        <v>7471023</v>
      </c>
      <c r="F3" s="6" t="n">
        <v>5920586</v>
      </c>
    </row>
    <row r="4" spans="1:8">
      <c r="A4" s="4" t="s">
        <v>97</v>
      </c>
      <c r="C4" s="5" t="n">
        <v>72583</v>
      </c>
      <c r="D4" s="5" t="n">
        <v>532257</v>
      </c>
      <c r="E4" s="5" t="n">
        <v>486758</v>
      </c>
      <c r="F4" s="5" t="n">
        <v>927153</v>
      </c>
    </row>
    <row r="5" spans="1:8">
      <c r="A5" s="4" t="s">
        <v>656</v>
      </c>
      <c r="C5" s="5" t="n">
        <v>55872</v>
      </c>
      <c r="D5" s="5" t="n">
        <v>18915</v>
      </c>
      <c r="E5" s="5" t="n">
        <v>97713</v>
      </c>
      <c r="F5" s="5" t="n">
        <v>23031</v>
      </c>
    </row>
    <row r="6" spans="1:8">
      <c r="A6" s="4" t="s">
        <v>145</v>
      </c>
      <c r="C6" s="5" t="n">
        <v>7936597</v>
      </c>
      <c r="D6" s="5" t="n">
        <v>6808691</v>
      </c>
      <c r="E6" s="5" t="n">
        <v>8055494</v>
      </c>
      <c r="F6" s="5" t="n">
        <v>6870770</v>
      </c>
    </row>
    <row r="7" spans="1:8">
      <c r="A7" s="4" t="s">
        <v>657</v>
      </c>
      <c r="C7" s="5" t="n">
        <v>-46862</v>
      </c>
      <c r="D7" s="5" t="n">
        <v>-104114</v>
      </c>
      <c r="E7" s="5" t="n">
        <v>-165759</v>
      </c>
      <c r="F7" s="5" t="n">
        <v>-166193</v>
      </c>
    </row>
    <row r="8" spans="1:8">
      <c r="A8" s="4" t="s">
        <v>74</v>
      </c>
      <c r="C8" s="5" t="n">
        <v>7889735</v>
      </c>
      <c r="D8" s="5" t="n">
        <v>6257519</v>
      </c>
      <c r="E8" s="5" t="n">
        <v>7889735</v>
      </c>
      <c r="F8" s="5" t="n">
        <v>6704577</v>
      </c>
      <c r="G8" s="6" t="n">
        <v>7889735</v>
      </c>
      <c r="H8" s="6" t="n">
        <v>6704577</v>
      </c>
    </row>
    <row r="9" spans="1:8">
      <c r="A9" s="4" t="s">
        <v>658</v>
      </c>
      <c r="C9" s="5" t="n">
        <v>7889735</v>
      </c>
      <c r="D9" s="5" t="n">
        <v>6704577</v>
      </c>
      <c r="E9" s="5" t="n">
        <v>7889735</v>
      </c>
      <c r="F9" s="5" t="n">
        <v>6704577</v>
      </c>
    </row>
    <row r="10" spans="1:8">
      <c r="A10" s="4" t="s">
        <v>418</v>
      </c>
    </row>
    <row r="11" spans="1:8">
      <c r="A11" s="4" t="s">
        <v>655</v>
      </c>
      <c r="B11" s="4" t="s">
        <v>419</v>
      </c>
      <c r="E11" s="5" t="n">
        <v>7004839</v>
      </c>
    </row>
    <row r="12" spans="1:8">
      <c r="A12" s="4" t="s">
        <v>659</v>
      </c>
      <c r="G12" s="5" t="n">
        <v>142055</v>
      </c>
      <c r="H12" s="5" t="n">
        <v>171161</v>
      </c>
    </row>
    <row r="13" spans="1:8">
      <c r="A13" s="4" t="s">
        <v>660</v>
      </c>
      <c r="G13" s="5" t="n">
        <v>7275381</v>
      </c>
      <c r="H13" s="5" t="n">
        <v>6273147</v>
      </c>
    </row>
    <row r="14" spans="1:8">
      <c r="A14" s="4" t="s">
        <v>74</v>
      </c>
      <c r="B14" s="4" t="s">
        <v>419</v>
      </c>
      <c r="C14" s="5" t="n">
        <v>7417436</v>
      </c>
      <c r="E14" s="5" t="n">
        <v>7417436</v>
      </c>
      <c r="G14" s="5" t="n">
        <v>7417436</v>
      </c>
    </row>
    <row r="15" spans="1:8">
      <c r="A15" s="4" t="s">
        <v>658</v>
      </c>
      <c r="B15" s="4" t="s">
        <v>419</v>
      </c>
      <c r="C15" s="5" t="n">
        <v>7417436</v>
      </c>
      <c r="E15" s="5" t="n">
        <v>7417436</v>
      </c>
    </row>
    <row r="16" spans="1:8">
      <c r="A16" s="4" t="s">
        <v>420</v>
      </c>
    </row>
    <row r="17" spans="1:8">
      <c r="A17" s="4" t="s">
        <v>655</v>
      </c>
      <c r="E17" s="5" t="n">
        <v>466184</v>
      </c>
    </row>
    <row r="18" spans="1:8">
      <c r="A18" s="4" t="s">
        <v>659</v>
      </c>
      <c r="G18" s="5" t="n">
        <v>472299</v>
      </c>
      <c r="H18" s="5" t="n">
        <v>260269</v>
      </c>
    </row>
    <row r="19" spans="1:8">
      <c r="A19" s="4" t="s">
        <v>74</v>
      </c>
      <c r="C19" s="5" t="n">
        <v>472299</v>
      </c>
      <c r="E19" s="5" t="n">
        <v>472299</v>
      </c>
      <c r="G19" s="5" t="n">
        <v>472299</v>
      </c>
    </row>
    <row r="20" spans="1:8">
      <c r="A20" s="4" t="s">
        <v>658</v>
      </c>
      <c r="C20" s="5" t="n">
        <v>472299</v>
      </c>
      <c r="E20" s="5" t="n">
        <v>472299</v>
      </c>
    </row>
    <row r="21" spans="1:8">
      <c r="A21" s="4" t="s">
        <v>453</v>
      </c>
    </row>
    <row r="22" spans="1:8">
      <c r="A22" s="4" t="s">
        <v>655</v>
      </c>
      <c r="C22" s="5" t="n">
        <v>1802347</v>
      </c>
      <c r="D22" s="5" t="n">
        <v>1211958</v>
      </c>
      <c r="E22" s="5" t="n">
        <v>1562740</v>
      </c>
      <c r="F22" s="5" t="n">
        <v>1262030</v>
      </c>
    </row>
    <row r="23" spans="1:8">
      <c r="A23" s="4" t="s">
        <v>97</v>
      </c>
      <c r="C23" s="5" t="n">
        <v>-136873</v>
      </c>
      <c r="D23" s="5" t="n">
        <v>465140</v>
      </c>
      <c r="E23" s="5" t="n">
        <v>96089</v>
      </c>
      <c r="F23" s="5" t="n">
        <v>414768</v>
      </c>
    </row>
    <row r="24" spans="1:8">
      <c r="A24" s="4" t="s">
        <v>656</v>
      </c>
      <c r="C24" s="5" t="n">
        <v>200</v>
      </c>
      <c r="D24" s="5" t="n">
        <v>3350</v>
      </c>
      <c r="E24" s="5" t="n">
        <v>10953</v>
      </c>
      <c r="F24" s="5" t="n">
        <v>3650</v>
      </c>
    </row>
    <row r="25" spans="1:8">
      <c r="A25" s="4" t="s">
        <v>145</v>
      </c>
      <c r="C25" s="5" t="n">
        <v>1665674</v>
      </c>
      <c r="D25" s="5" t="n">
        <v>1680448</v>
      </c>
      <c r="E25" s="5" t="n">
        <v>1669782</v>
      </c>
      <c r="F25" s="5" t="n">
        <v>1680448</v>
      </c>
    </row>
    <row r="26" spans="1:8">
      <c r="A26" s="4" t="s">
        <v>657</v>
      </c>
      <c r="C26" s="4" t="s">
        <v>88</v>
      </c>
      <c r="D26" s="4" t="s">
        <v>88</v>
      </c>
      <c r="E26" s="5" t="n">
        <v>-4108</v>
      </c>
      <c r="F26" s="4" t="s">
        <v>88</v>
      </c>
    </row>
    <row r="27" spans="1:8">
      <c r="A27" s="4" t="s">
        <v>74</v>
      </c>
      <c r="C27" s="5" t="n">
        <v>1802347</v>
      </c>
      <c r="D27" s="5" t="n">
        <v>1211958</v>
      </c>
      <c r="E27" s="5" t="n">
        <v>1665674</v>
      </c>
      <c r="F27" s="5" t="n">
        <v>1680448</v>
      </c>
      <c r="G27" s="5" t="n">
        <v>1665674</v>
      </c>
      <c r="H27" s="5" t="n">
        <v>1680448</v>
      </c>
    </row>
    <row r="28" spans="1:8">
      <c r="A28" s="4" t="s">
        <v>658</v>
      </c>
      <c r="C28" s="5" t="n">
        <v>1665674</v>
      </c>
      <c r="D28" s="5" t="n">
        <v>1680448</v>
      </c>
      <c r="E28" s="5" t="n">
        <v>1665674</v>
      </c>
      <c r="F28" s="5" t="n">
        <v>1680448</v>
      </c>
    </row>
    <row r="29" spans="1:8">
      <c r="A29" s="4" t="s">
        <v>538</v>
      </c>
    </row>
    <row r="30" spans="1:8">
      <c r="A30" s="4" t="s">
        <v>659</v>
      </c>
      <c r="G30" s="5" t="n">
        <v>76307</v>
      </c>
      <c r="H30" s="5" t="n">
        <v>94666</v>
      </c>
    </row>
    <row r="31" spans="1:8">
      <c r="A31" s="4" t="s">
        <v>660</v>
      </c>
      <c r="G31" s="5" t="n">
        <v>1540617</v>
      </c>
      <c r="H31" s="5" t="n">
        <v>1538766</v>
      </c>
    </row>
    <row r="32" spans="1:8">
      <c r="A32" s="4" t="s">
        <v>539</v>
      </c>
    </row>
    <row r="33" spans="1:8">
      <c r="A33" s="4" t="s">
        <v>659</v>
      </c>
      <c r="G33" s="5" t="n">
        <v>48750</v>
      </c>
      <c r="H33" s="5" t="n">
        <v>47016</v>
      </c>
    </row>
    <row r="34" spans="1:8">
      <c r="A34" s="4" t="s">
        <v>394</v>
      </c>
    </row>
    <row r="35" spans="1:8">
      <c r="A35" s="4" t="s">
        <v>655</v>
      </c>
      <c r="C35" s="5" t="n">
        <v>4857156</v>
      </c>
      <c r="D35" s="5" t="n">
        <v>4231433</v>
      </c>
      <c r="E35" s="5" t="n">
        <v>4728694</v>
      </c>
      <c r="F35" s="5" t="n">
        <v>3783735</v>
      </c>
    </row>
    <row r="36" spans="1:8">
      <c r="A36" s="4" t="s">
        <v>97</v>
      </c>
      <c r="C36" s="5" t="n">
        <v>24682</v>
      </c>
      <c r="D36" s="5" t="n">
        <v>-34959</v>
      </c>
      <c r="E36" s="5" t="n">
        <v>152727</v>
      </c>
      <c r="F36" s="5" t="n">
        <v>412600</v>
      </c>
    </row>
    <row r="37" spans="1:8">
      <c r="A37" s="4" t="s">
        <v>656</v>
      </c>
      <c r="C37" s="5" t="n">
        <v>417</v>
      </c>
      <c r="D37" s="5" t="n">
        <v>278</v>
      </c>
      <c r="E37" s="5" t="n">
        <v>834</v>
      </c>
      <c r="F37" s="5" t="n">
        <v>417</v>
      </c>
    </row>
    <row r="38" spans="1:8">
      <c r="A38" s="4" t="s">
        <v>145</v>
      </c>
      <c r="C38" s="5" t="n">
        <v>4882255</v>
      </c>
      <c r="D38" s="5" t="n">
        <v>4196752</v>
      </c>
      <c r="E38" s="5" t="n">
        <v>4882255</v>
      </c>
      <c r="F38" s="5" t="n">
        <v>4196752</v>
      </c>
    </row>
    <row r="39" spans="1:8">
      <c r="A39" s="4" t="s">
        <v>657</v>
      </c>
      <c r="C39" s="4" t="s">
        <v>88</v>
      </c>
      <c r="D39" s="4" t="s">
        <v>88</v>
      </c>
      <c r="E39" s="4" t="s">
        <v>88</v>
      </c>
      <c r="F39" s="4" t="s">
        <v>88</v>
      </c>
    </row>
    <row r="40" spans="1:8">
      <c r="A40" s="4" t="s">
        <v>74</v>
      </c>
      <c r="C40" s="5" t="n">
        <v>4857156</v>
      </c>
      <c r="D40" s="5" t="n">
        <v>4231433</v>
      </c>
      <c r="E40" s="5" t="n">
        <v>4882255</v>
      </c>
      <c r="F40" s="5" t="n">
        <v>4196752</v>
      </c>
      <c r="G40" s="5" t="n">
        <v>4882255</v>
      </c>
      <c r="H40" s="5" t="n">
        <v>4196752</v>
      </c>
    </row>
    <row r="41" spans="1:8">
      <c r="A41" s="4" t="s">
        <v>658</v>
      </c>
      <c r="C41" s="5" t="n">
        <v>4882255</v>
      </c>
      <c r="D41" s="5" t="n">
        <v>4196752</v>
      </c>
      <c r="E41" s="5" t="n">
        <v>4882255</v>
      </c>
      <c r="F41" s="5" t="n">
        <v>4196752</v>
      </c>
    </row>
    <row r="42" spans="1:8">
      <c r="A42" s="4" t="s">
        <v>661</v>
      </c>
    </row>
    <row r="43" spans="1:8">
      <c r="A43" s="4" t="s">
        <v>659</v>
      </c>
      <c r="G43" s="4" t="s">
        <v>88</v>
      </c>
      <c r="H43" s="4" t="s">
        <v>88</v>
      </c>
    </row>
    <row r="44" spans="1:8">
      <c r="A44" s="4" t="s">
        <v>660</v>
      </c>
      <c r="G44" s="5" t="n">
        <v>4858390</v>
      </c>
      <c r="H44" s="5" t="n">
        <v>4100361</v>
      </c>
    </row>
    <row r="45" spans="1:8">
      <c r="A45" s="4" t="s">
        <v>662</v>
      </c>
    </row>
    <row r="46" spans="1:8">
      <c r="A46" s="4" t="s">
        <v>659</v>
      </c>
      <c r="G46" s="5" t="n">
        <v>23865</v>
      </c>
      <c r="H46" s="5" t="n">
        <v>96391</v>
      </c>
    </row>
    <row r="47" spans="1:8">
      <c r="A47" s="4" t="s">
        <v>401</v>
      </c>
    </row>
    <row r="48" spans="1:8">
      <c r="A48" s="4" t="s">
        <v>655</v>
      </c>
      <c r="C48" s="5" t="n">
        <v>1079483</v>
      </c>
      <c r="D48" s="5" t="n">
        <v>776298</v>
      </c>
      <c r="E48" s="5" t="n">
        <v>1081394</v>
      </c>
      <c r="F48" s="5" t="n">
        <v>844355</v>
      </c>
    </row>
    <row r="49" spans="1:8">
      <c r="A49" s="4" t="s">
        <v>97</v>
      </c>
      <c r="C49" s="5" t="n">
        <v>160509</v>
      </c>
      <c r="D49" s="5" t="n">
        <v>-36923</v>
      </c>
      <c r="E49" s="5" t="n">
        <v>156507</v>
      </c>
      <c r="F49" s="5" t="n">
        <v>-105012</v>
      </c>
    </row>
    <row r="50" spans="1:8">
      <c r="A50" s="4" t="s">
        <v>656</v>
      </c>
      <c r="C50" s="5" t="n">
        <v>43911</v>
      </c>
      <c r="D50" s="5" t="n">
        <v>12079</v>
      </c>
      <c r="E50" s="5" t="n">
        <v>47030</v>
      </c>
      <c r="F50" s="5" t="n">
        <v>12111</v>
      </c>
    </row>
    <row r="51" spans="1:8">
      <c r="A51" s="4" t="s">
        <v>145</v>
      </c>
      <c r="C51" s="5" t="n">
        <v>1283903</v>
      </c>
      <c r="D51" s="5" t="n">
        <v>751454</v>
      </c>
      <c r="E51" s="5" t="n">
        <v>1284931</v>
      </c>
      <c r="F51" s="5" t="n">
        <v>751454</v>
      </c>
    </row>
    <row r="52" spans="1:8">
      <c r="A52" s="4" t="s">
        <v>657</v>
      </c>
      <c r="C52" s="4" t="s">
        <v>88</v>
      </c>
      <c r="D52" s="5" t="n">
        <v>-1824</v>
      </c>
      <c r="E52" s="5" t="n">
        <v>-1028</v>
      </c>
      <c r="F52" s="5" t="n">
        <v>-1824</v>
      </c>
    </row>
    <row r="53" spans="1:8">
      <c r="A53" s="4" t="s">
        <v>74</v>
      </c>
      <c r="C53" s="5" t="n">
        <v>1079483</v>
      </c>
      <c r="D53" s="5" t="n">
        <v>776298</v>
      </c>
      <c r="E53" s="5" t="n">
        <v>1283903</v>
      </c>
      <c r="F53" s="5" t="n">
        <v>749630</v>
      </c>
      <c r="G53" s="5" t="n">
        <v>1283903</v>
      </c>
      <c r="H53" s="5" t="n">
        <v>749630</v>
      </c>
    </row>
    <row r="54" spans="1:8">
      <c r="A54" s="4" t="s">
        <v>658</v>
      </c>
      <c r="C54" s="5" t="n">
        <v>1283903</v>
      </c>
      <c r="D54" s="5" t="n">
        <v>749630</v>
      </c>
      <c r="E54" s="5" t="n">
        <v>1283903</v>
      </c>
      <c r="F54" s="5" t="n">
        <v>749630</v>
      </c>
    </row>
    <row r="55" spans="1:8">
      <c r="A55" s="4" t="s">
        <v>663</v>
      </c>
    </row>
    <row r="56" spans="1:8">
      <c r="A56" s="4" t="s">
        <v>659</v>
      </c>
      <c r="G56" s="5" t="n">
        <v>64420</v>
      </c>
      <c r="H56" s="5" t="n">
        <v>76495</v>
      </c>
    </row>
    <row r="57" spans="1:8">
      <c r="A57" s="4" t="s">
        <v>660</v>
      </c>
      <c r="G57" s="5" t="n">
        <v>829724</v>
      </c>
      <c r="H57" s="5" t="n">
        <v>584412</v>
      </c>
    </row>
    <row r="58" spans="1:8">
      <c r="A58" s="4" t="s">
        <v>664</v>
      </c>
    </row>
    <row r="59" spans="1:8">
      <c r="A59" s="4" t="s">
        <v>659</v>
      </c>
      <c r="G59" s="5" t="n">
        <v>389759</v>
      </c>
      <c r="H59" s="5" t="n">
        <v>88723</v>
      </c>
    </row>
    <row r="60" spans="1:8">
      <c r="A60" s="4" t="s">
        <v>410</v>
      </c>
    </row>
    <row r="61" spans="1:8">
      <c r="A61" s="4" t="s">
        <v>655</v>
      </c>
      <c r="C61" s="5" t="n">
        <v>69156</v>
      </c>
      <c r="D61" s="5" t="n">
        <v>37830</v>
      </c>
      <c r="E61" s="5" t="n">
        <v>98195</v>
      </c>
      <c r="F61" s="5" t="n">
        <v>30466</v>
      </c>
    </row>
    <row r="62" spans="1:8">
      <c r="A62" s="4" t="s">
        <v>97</v>
      </c>
      <c r="C62" s="5" t="n">
        <v>24265</v>
      </c>
      <c r="D62" s="5" t="n">
        <v>138999</v>
      </c>
      <c r="E62" s="5" t="n">
        <v>81435</v>
      </c>
      <c r="F62" s="5" t="n">
        <v>204797</v>
      </c>
    </row>
    <row r="63" spans="1:8">
      <c r="A63" s="4" t="s">
        <v>656</v>
      </c>
      <c r="C63" s="5" t="n">
        <v>11344</v>
      </c>
      <c r="D63" s="5" t="n">
        <v>3208</v>
      </c>
      <c r="E63" s="5" t="n">
        <v>38896</v>
      </c>
      <c r="F63" s="5" t="n">
        <v>6853</v>
      </c>
    </row>
    <row r="64" spans="1:8">
      <c r="A64" s="4" t="s">
        <v>145</v>
      </c>
      <c r="C64" s="5" t="n">
        <v>104765</v>
      </c>
      <c r="D64" s="5" t="n">
        <v>180037</v>
      </c>
      <c r="E64" s="5" t="n">
        <v>218526</v>
      </c>
      <c r="F64" s="5" t="n">
        <v>242116</v>
      </c>
    </row>
    <row r="65" spans="1:8">
      <c r="A65" s="4" t="s">
        <v>657</v>
      </c>
      <c r="C65" s="5" t="n">
        <v>-46862</v>
      </c>
      <c r="D65" s="5" t="n">
        <v>-102290</v>
      </c>
      <c r="E65" s="5" t="n">
        <v>-160623</v>
      </c>
      <c r="F65" s="5" t="n">
        <v>-164369</v>
      </c>
    </row>
    <row r="66" spans="1:8">
      <c r="A66" s="4" t="s">
        <v>74</v>
      </c>
      <c r="C66" s="5" t="n">
        <v>69156</v>
      </c>
      <c r="D66" s="5" t="n">
        <v>37830</v>
      </c>
      <c r="E66" s="5" t="n">
        <v>57903</v>
      </c>
      <c r="F66" s="5" t="n">
        <v>77747</v>
      </c>
      <c r="G66" s="5" t="n">
        <v>57903</v>
      </c>
      <c r="H66" s="5" t="n">
        <v>77747</v>
      </c>
    </row>
    <row r="67" spans="1:8">
      <c r="A67" s="4" t="s">
        <v>658</v>
      </c>
      <c r="C67" s="6" t="n">
        <v>57903</v>
      </c>
      <c r="D67" s="6" t="n">
        <v>77747</v>
      </c>
      <c r="E67" s="6" t="n">
        <v>57903</v>
      </c>
      <c r="F67" s="6" t="n">
        <v>77747</v>
      </c>
    </row>
    <row r="68" spans="1:8">
      <c r="A68" s="4" t="s">
        <v>445</v>
      </c>
    </row>
    <row r="69" spans="1:8">
      <c r="A69" s="4" t="s">
        <v>659</v>
      </c>
      <c r="G69" s="5" t="n">
        <v>1328</v>
      </c>
      <c r="H69" s="4" t="s">
        <v>88</v>
      </c>
    </row>
    <row r="70" spans="1:8">
      <c r="A70" s="4" t="s">
        <v>660</v>
      </c>
      <c r="G70" s="5" t="n">
        <v>46650</v>
      </c>
      <c r="H70" s="5" t="n">
        <v>49608</v>
      </c>
    </row>
    <row r="71" spans="1:8">
      <c r="A71" s="4" t="s">
        <v>446</v>
      </c>
    </row>
    <row r="72" spans="1:8">
      <c r="A72" s="4" t="s">
        <v>659</v>
      </c>
      <c r="G72" s="6" t="n">
        <v>9925</v>
      </c>
      <c r="H72" s="6" t="n">
        <v>28139</v>
      </c>
    </row>
    <row r="73" spans="1:8"/>
    <row r="74" spans="1:8">
      <c r="A74" s="4" t="s">
        <v>419</v>
      </c>
      <c r="B74" s="4" t="s">
        <v>447</v>
      </c>
    </row>
  </sheetData>
  <mergeCells count="5">
    <mergeCell ref="A1:B2"/>
    <mergeCell ref="C1:D1"/>
    <mergeCell ref="E1:F1"/>
    <mergeCell ref="A73:G73"/>
    <mergeCell ref="B74:G7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5"/>
  </cols>
  <sheetData>
    <row r="1" spans="1:6">
      <c r="A1" s="1" t="s">
        <v>665</v>
      </c>
      <c r="C1" s="2" t="s">
        <v>2</v>
      </c>
      <c r="E1" s="2" t="s">
        <v>34</v>
      </c>
      <c r="F1" s="2" t="s">
        <v>81</v>
      </c>
    </row>
    <row r="2" spans="1:6">
      <c r="A2" s="4" t="s">
        <v>452</v>
      </c>
      <c r="C2" s="6" t="n">
        <v>2424773107</v>
      </c>
      <c r="E2" s="6" t="n">
        <v>2413612086</v>
      </c>
      <c r="F2" s="6" t="n">
        <v>2352162215</v>
      </c>
    </row>
    <row r="3" spans="1:6">
      <c r="A3" s="4" t="s">
        <v>418</v>
      </c>
    </row>
    <row r="4" spans="1:6">
      <c r="A4" s="4" t="s">
        <v>666</v>
      </c>
      <c r="C4" s="5" t="n">
        <v>729677</v>
      </c>
      <c r="F4" s="5" t="n">
        <v>1211229</v>
      </c>
    </row>
    <row r="5" spans="1:6">
      <c r="A5" s="4" t="s">
        <v>667</v>
      </c>
      <c r="C5" s="5" t="n">
        <v>3986229</v>
      </c>
      <c r="F5" s="5" t="n">
        <v>3477436</v>
      </c>
    </row>
    <row r="6" spans="1:6">
      <c r="A6" s="4" t="s">
        <v>660</v>
      </c>
      <c r="C6" s="5" t="n">
        <v>1753057225</v>
      </c>
      <c r="F6" s="5" t="n">
        <v>1538424798</v>
      </c>
    </row>
    <row r="7" spans="1:6">
      <c r="A7" s="4" t="s">
        <v>452</v>
      </c>
      <c r="C7" s="5" t="n">
        <v>1757773131</v>
      </c>
      <c r="D7" s="4" t="s">
        <v>419</v>
      </c>
      <c r="E7" s="5" t="n">
        <v>1668118171</v>
      </c>
    </row>
    <row r="8" spans="1:6">
      <c r="A8" s="4" t="s">
        <v>420</v>
      </c>
    </row>
    <row r="9" spans="1:6">
      <c r="A9" s="4" t="s">
        <v>668</v>
      </c>
      <c r="C9" s="5" t="n">
        <v>1241550</v>
      </c>
      <c r="F9" s="5" t="n">
        <v>551260</v>
      </c>
    </row>
    <row r="10" spans="1:6">
      <c r="A10" s="4" t="s">
        <v>669</v>
      </c>
      <c r="C10" s="5" t="n">
        <v>2753351</v>
      </c>
      <c r="F10" s="5" t="n">
        <v>2977751</v>
      </c>
    </row>
    <row r="11" spans="1:6">
      <c r="A11" s="4" t="s">
        <v>670</v>
      </c>
      <c r="C11" s="5" t="n">
        <v>8201224</v>
      </c>
      <c r="F11" s="5" t="n">
        <v>15209609</v>
      </c>
    </row>
    <row r="12" spans="1:6">
      <c r="A12" s="4" t="s">
        <v>671</v>
      </c>
      <c r="C12" s="5" t="n">
        <v>654803851</v>
      </c>
      <c r="F12" s="5" t="n">
        <v>790310132</v>
      </c>
    </row>
    <row r="13" spans="1:6">
      <c r="A13" s="4" t="s">
        <v>452</v>
      </c>
      <c r="C13" s="5" t="n">
        <v>666999976</v>
      </c>
      <c r="E13" s="5" t="n">
        <v>745493915</v>
      </c>
    </row>
    <row r="14" spans="1:6">
      <c r="A14" s="4" t="s">
        <v>453</v>
      </c>
    </row>
    <row r="15" spans="1:6">
      <c r="A15" s="4" t="s">
        <v>452</v>
      </c>
      <c r="C15" s="5" t="n">
        <v>326454596</v>
      </c>
      <c r="F15" s="5" t="n">
        <v>307670031</v>
      </c>
    </row>
    <row r="16" spans="1:6">
      <c r="A16" s="4" t="s">
        <v>538</v>
      </c>
    </row>
    <row r="17" spans="1:6">
      <c r="A17" s="4" t="s">
        <v>666</v>
      </c>
      <c r="C17" s="5" t="n">
        <v>241972</v>
      </c>
      <c r="F17" s="5" t="n">
        <v>94666</v>
      </c>
    </row>
    <row r="18" spans="1:6">
      <c r="A18" s="4" t="s">
        <v>667</v>
      </c>
      <c r="C18" s="5" t="n">
        <v>333399</v>
      </c>
      <c r="F18" s="5" t="n">
        <v>368654</v>
      </c>
    </row>
    <row r="19" spans="1:6">
      <c r="A19" s="4" t="s">
        <v>660</v>
      </c>
      <c r="C19" s="5" t="n">
        <v>251602958</v>
      </c>
      <c r="F19" s="5" t="n">
        <v>204668539</v>
      </c>
    </row>
    <row r="20" spans="1:6">
      <c r="A20" s="4" t="s">
        <v>539</v>
      </c>
    </row>
    <row r="21" spans="1:6">
      <c r="A21" s="4" t="s">
        <v>668</v>
      </c>
      <c r="C21" s="5" t="n">
        <v>48750</v>
      </c>
      <c r="F21" s="5" t="n">
        <v>69970</v>
      </c>
    </row>
    <row r="22" spans="1:6">
      <c r="A22" s="4" t="s">
        <v>669</v>
      </c>
      <c r="C22" s="5" t="n">
        <v>65526</v>
      </c>
      <c r="F22" s="5" t="n">
        <v>147351</v>
      </c>
    </row>
    <row r="23" spans="1:6">
      <c r="A23" s="4" t="s">
        <v>670</v>
      </c>
      <c r="C23" s="5" t="n">
        <v>199982</v>
      </c>
      <c r="F23" s="5" t="n">
        <v>657508</v>
      </c>
    </row>
    <row r="24" spans="1:6">
      <c r="A24" s="4" t="s">
        <v>671</v>
      </c>
      <c r="C24" s="5" t="n">
        <v>73962009</v>
      </c>
      <c r="F24" s="5" t="n">
        <v>101663343</v>
      </c>
    </row>
    <row r="25" spans="1:6">
      <c r="A25" s="4" t="s">
        <v>394</v>
      </c>
    </row>
    <row r="26" spans="1:6">
      <c r="A26" s="4" t="s">
        <v>452</v>
      </c>
      <c r="C26" s="5" t="n">
        <v>1535030127</v>
      </c>
      <c r="E26" s="5" t="n">
        <v>1510000000</v>
      </c>
      <c r="F26" s="5" t="n">
        <v>1488347678</v>
      </c>
    </row>
    <row r="27" spans="1:6">
      <c r="A27" s="4" t="s">
        <v>661</v>
      </c>
    </row>
    <row r="28" spans="1:6">
      <c r="A28" s="4" t="s">
        <v>666</v>
      </c>
      <c r="C28" s="4" t="s">
        <v>88</v>
      </c>
      <c r="F28" s="4" t="s">
        <v>88</v>
      </c>
    </row>
    <row r="29" spans="1:6">
      <c r="A29" s="4" t="s">
        <v>667</v>
      </c>
      <c r="C29" s="5" t="n">
        <v>3377765</v>
      </c>
      <c r="F29" s="5" t="n">
        <v>2696286</v>
      </c>
    </row>
    <row r="30" spans="1:6">
      <c r="A30" s="4" t="s">
        <v>660</v>
      </c>
      <c r="C30" s="5" t="n">
        <v>1190525894</v>
      </c>
      <c r="F30" s="5" t="n">
        <v>1087944518</v>
      </c>
    </row>
    <row r="31" spans="1:6">
      <c r="A31" s="4" t="s">
        <v>662</v>
      </c>
    </row>
    <row r="32" spans="1:6">
      <c r="A32" s="4" t="s">
        <v>668</v>
      </c>
      <c r="C32" s="5" t="n">
        <v>81933</v>
      </c>
      <c r="F32" s="5" t="n">
        <v>199297</v>
      </c>
    </row>
    <row r="33" spans="1:6">
      <c r="A33" s="4" t="s">
        <v>669</v>
      </c>
      <c r="C33" s="5" t="n">
        <v>267823</v>
      </c>
      <c r="F33" s="5" t="n">
        <v>725944</v>
      </c>
    </row>
    <row r="34" spans="1:6">
      <c r="A34" s="4" t="s">
        <v>670</v>
      </c>
      <c r="C34" s="5" t="n">
        <v>3404876</v>
      </c>
      <c r="F34" s="5" t="n">
        <v>8737493</v>
      </c>
    </row>
    <row r="35" spans="1:6">
      <c r="A35" s="4" t="s">
        <v>671</v>
      </c>
      <c r="C35" s="5" t="n">
        <v>337371836</v>
      </c>
      <c r="F35" s="5" t="n">
        <v>388044140</v>
      </c>
    </row>
    <row r="36" spans="1:6">
      <c r="A36" s="4" t="s">
        <v>401</v>
      </c>
    </row>
    <row r="37" spans="1:6">
      <c r="A37" s="4" t="s">
        <v>452</v>
      </c>
      <c r="C37" s="5" t="n">
        <v>520457831</v>
      </c>
      <c r="E37" s="5" t="n">
        <v>523600000</v>
      </c>
      <c r="F37" s="5" t="n">
        <v>496600307</v>
      </c>
    </row>
    <row r="38" spans="1:6">
      <c r="A38" s="4" t="s">
        <v>663</v>
      </c>
    </row>
    <row r="39" spans="1:6">
      <c r="A39" s="4" t="s">
        <v>666</v>
      </c>
      <c r="C39" s="5" t="n">
        <v>476680</v>
      </c>
      <c r="F39" s="5" t="n">
        <v>1116563</v>
      </c>
    </row>
    <row r="40" spans="1:6">
      <c r="A40" s="4" t="s">
        <v>667</v>
      </c>
      <c r="C40" s="5" t="n">
        <v>249298</v>
      </c>
      <c r="F40" s="5" t="n">
        <v>412496</v>
      </c>
    </row>
    <row r="41" spans="1:6">
      <c r="A41" s="4" t="s">
        <v>660</v>
      </c>
      <c r="C41" s="5" t="n">
        <v>296821652</v>
      </c>
      <c r="F41" s="5" t="n">
        <v>228738227</v>
      </c>
    </row>
    <row r="42" spans="1:6">
      <c r="A42" s="4" t="s">
        <v>664</v>
      </c>
    </row>
    <row r="43" spans="1:6">
      <c r="A43" s="4" t="s">
        <v>668</v>
      </c>
      <c r="C43" s="5" t="n">
        <v>1035141</v>
      </c>
      <c r="F43" s="5" t="n">
        <v>253437</v>
      </c>
    </row>
    <row r="44" spans="1:6">
      <c r="A44" s="4" t="s">
        <v>669</v>
      </c>
      <c r="C44" s="5" t="n">
        <v>2319808</v>
      </c>
      <c r="F44" s="5" t="n">
        <v>2071530</v>
      </c>
    </row>
    <row r="45" spans="1:6">
      <c r="A45" s="4" t="s">
        <v>670</v>
      </c>
      <c r="C45" s="5" t="n">
        <v>4596366</v>
      </c>
      <c r="F45" s="5" t="n">
        <v>5794810</v>
      </c>
    </row>
    <row r="46" spans="1:6">
      <c r="A46" s="4" t="s">
        <v>671</v>
      </c>
      <c r="C46" s="5" t="n">
        <v>214958886</v>
      </c>
      <c r="F46" s="5" t="n">
        <v>258213244</v>
      </c>
    </row>
    <row r="47" spans="1:6">
      <c r="A47" s="4" t="s">
        <v>410</v>
      </c>
    </row>
    <row r="48" spans="1:6">
      <c r="A48" s="4" t="s">
        <v>452</v>
      </c>
      <c r="C48" s="5" t="n">
        <v>42830553</v>
      </c>
      <c r="E48" s="5" t="n">
        <v>51208258</v>
      </c>
      <c r="F48" s="5" t="n">
        <v>59544199</v>
      </c>
    </row>
    <row r="49" spans="1:6">
      <c r="A49" s="4" t="s">
        <v>445</v>
      </c>
    </row>
    <row r="50" spans="1:6">
      <c r="A50" s="4" t="s">
        <v>666</v>
      </c>
      <c r="C50" s="5" t="n">
        <v>11025</v>
      </c>
      <c r="F50" s="4" t="s">
        <v>88</v>
      </c>
    </row>
    <row r="51" spans="1:6">
      <c r="A51" s="4" t="s">
        <v>667</v>
      </c>
      <c r="C51" s="5" t="n">
        <v>25767</v>
      </c>
      <c r="F51" s="4" t="s">
        <v>88</v>
      </c>
    </row>
    <row r="52" spans="1:6">
      <c r="A52" s="4" t="s">
        <v>660</v>
      </c>
      <c r="C52" s="5" t="n">
        <v>14106721</v>
      </c>
      <c r="F52" s="5" t="n">
        <v>17073514</v>
      </c>
    </row>
    <row r="53" spans="1:6">
      <c r="A53" s="4" t="s">
        <v>452</v>
      </c>
      <c r="B53" s="4" t="s">
        <v>419</v>
      </c>
      <c r="C53" s="5" t="n">
        <v>14143513</v>
      </c>
      <c r="E53" s="5" t="n">
        <v>16289147</v>
      </c>
    </row>
    <row r="54" spans="1:6">
      <c r="A54" s="4" t="s">
        <v>446</v>
      </c>
    </row>
    <row r="55" spans="1:6">
      <c r="A55" s="4" t="s">
        <v>668</v>
      </c>
      <c r="C55" s="5" t="n">
        <v>75726</v>
      </c>
      <c r="F55" s="5" t="n">
        <v>28556</v>
      </c>
    </row>
    <row r="56" spans="1:6">
      <c r="A56" s="4" t="s">
        <v>669</v>
      </c>
      <c r="C56" s="5" t="n">
        <v>100194</v>
      </c>
      <c r="F56" s="5" t="n">
        <v>32926</v>
      </c>
    </row>
    <row r="57" spans="1:6">
      <c r="A57" s="4" t="s">
        <v>670</v>
      </c>
      <c r="C57" s="4" t="s">
        <v>88</v>
      </c>
      <c r="F57" s="5" t="n">
        <v>19798</v>
      </c>
    </row>
    <row r="58" spans="1:6">
      <c r="A58" s="4" t="s">
        <v>671</v>
      </c>
      <c r="C58" s="5" t="n">
        <v>28511120</v>
      </c>
      <c r="F58" s="6" t="n">
        <v>42389405</v>
      </c>
    </row>
    <row r="59" spans="1:6">
      <c r="A59" s="4" t="s">
        <v>452</v>
      </c>
      <c r="C59" s="6" t="n">
        <v>28687040</v>
      </c>
      <c r="E59" s="6" t="n">
        <v>34919111</v>
      </c>
    </row>
    <row r="60" spans="1:6"/>
    <row r="61" spans="1:6">
      <c r="A61" s="4" t="s">
        <v>419</v>
      </c>
      <c r="B61" s="4" t="s">
        <v>447</v>
      </c>
    </row>
  </sheetData>
  <mergeCells count="4">
    <mergeCell ref="A1:B1"/>
    <mergeCell ref="C1:D1"/>
    <mergeCell ref="A60:E60"/>
    <mergeCell ref="B61:E6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672</v>
      </c>
      <c r="B1" s="2" t="s">
        <v>350</v>
      </c>
      <c r="C1" s="2" t="s">
        <v>388</v>
      </c>
      <c r="D1" s="2" t="s">
        <v>351</v>
      </c>
    </row>
    <row r="2" spans="1:4">
      <c r="A2" s="4" t="s">
        <v>673</v>
      </c>
      <c r="B2" s="6" t="n">
        <v>882510</v>
      </c>
      <c r="C2" s="6" t="n">
        <v>882510</v>
      </c>
    </row>
    <row r="3" spans="1:4">
      <c r="A3" s="4" t="s">
        <v>674</v>
      </c>
      <c r="B3" s="5" t="n">
        <v>6</v>
      </c>
      <c r="D3" s="5" t="n">
        <v>5</v>
      </c>
    </row>
    <row r="4" spans="1:4">
      <c r="A4" s="4" t="s">
        <v>675</v>
      </c>
      <c r="B4" s="6" t="n">
        <v>711000</v>
      </c>
      <c r="D4" s="6" t="n">
        <v>786000</v>
      </c>
    </row>
    <row r="5" spans="1:4">
      <c r="A5" s="4" t="s">
        <v>401</v>
      </c>
    </row>
    <row r="6" spans="1:4">
      <c r="A6" s="4" t="s">
        <v>673</v>
      </c>
      <c r="B6" s="6" t="n">
        <v>23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80</v>
      </c>
      <c r="D1" s="2" t="s">
        <v>1</v>
      </c>
    </row>
    <row r="2" spans="1:5">
      <c r="B2" s="2" t="s">
        <v>2</v>
      </c>
      <c r="C2" s="2" t="s">
        <v>81</v>
      </c>
      <c r="D2" s="2" t="s">
        <v>2</v>
      </c>
      <c r="E2" s="2" t="s">
        <v>81</v>
      </c>
    </row>
    <row r="3" spans="1:5">
      <c r="A3" s="4" t="s">
        <v>655</v>
      </c>
      <c r="D3" s="6" t="n">
        <v>882510</v>
      </c>
    </row>
    <row r="4" spans="1:5">
      <c r="A4" s="4" t="s">
        <v>677</v>
      </c>
      <c r="D4" s="4" t="s">
        <v>88</v>
      </c>
    </row>
    <row r="5" spans="1:5">
      <c r="A5" s="4" t="s">
        <v>678</v>
      </c>
      <c r="B5" s="4" t="s">
        <v>88</v>
      </c>
      <c r="C5" s="6" t="n">
        <v>-41956</v>
      </c>
      <c r="D5" s="4" t="s">
        <v>88</v>
      </c>
      <c r="E5" s="6" t="n">
        <v>-54472</v>
      </c>
    </row>
    <row r="6" spans="1:5">
      <c r="A6" s="4" t="s">
        <v>679</v>
      </c>
      <c r="B6" s="5" t="n">
        <v>882510</v>
      </c>
      <c r="D6" s="5" t="n">
        <v>882510</v>
      </c>
    </row>
    <row r="7" spans="1:5">
      <c r="A7" s="4" t="s">
        <v>418</v>
      </c>
    </row>
    <row r="8" spans="1:5">
      <c r="A8" s="4" t="s">
        <v>655</v>
      </c>
      <c r="D8" s="4" t="s">
        <v>88</v>
      </c>
    </row>
    <row r="9" spans="1:5">
      <c r="A9" s="4" t="s">
        <v>677</v>
      </c>
      <c r="D9" s="4" t="s">
        <v>88</v>
      </c>
    </row>
    <row r="10" spans="1:5">
      <c r="A10" s="4" t="s">
        <v>678</v>
      </c>
      <c r="D10" s="4" t="s">
        <v>88</v>
      </c>
    </row>
    <row r="11" spans="1:5">
      <c r="A11" s="4" t="s">
        <v>679</v>
      </c>
      <c r="B11" s="4" t="s">
        <v>88</v>
      </c>
      <c r="D11" s="4" t="s">
        <v>88</v>
      </c>
    </row>
    <row r="12" spans="1:5">
      <c r="A12" s="4" t="s">
        <v>420</v>
      </c>
    </row>
    <row r="13" spans="1:5">
      <c r="A13" s="4" t="s">
        <v>655</v>
      </c>
      <c r="D13" s="5" t="n">
        <v>882510</v>
      </c>
    </row>
    <row r="14" spans="1:5">
      <c r="A14" s="4" t="s">
        <v>677</v>
      </c>
      <c r="D14" s="4" t="s">
        <v>88</v>
      </c>
    </row>
    <row r="15" spans="1:5">
      <c r="A15" s="4" t="s">
        <v>678</v>
      </c>
      <c r="D15" s="4" t="s">
        <v>88</v>
      </c>
    </row>
    <row r="16" spans="1:5">
      <c r="A16" s="4" t="s">
        <v>679</v>
      </c>
      <c r="B16" s="6" t="n">
        <v>882510</v>
      </c>
      <c r="D16" s="6" t="n">
        <v>8825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80</v>
      </c>
      <c r="D1" s="2" t="s">
        <v>1</v>
      </c>
    </row>
    <row r="2" spans="1:5">
      <c r="B2" s="2" t="s">
        <v>2</v>
      </c>
      <c r="C2" s="2" t="s">
        <v>81</v>
      </c>
      <c r="D2" s="2" t="s">
        <v>2</v>
      </c>
      <c r="E2" s="2" t="s">
        <v>81</v>
      </c>
    </row>
    <row r="3" spans="1:5">
      <c r="A3" s="4" t="s">
        <v>681</v>
      </c>
      <c r="B3" s="5" t="n">
        <v>17025725</v>
      </c>
      <c r="C3" s="5" t="n">
        <v>16249625</v>
      </c>
      <c r="D3" s="5" t="n">
        <v>17032649</v>
      </c>
      <c r="E3" s="5" t="n">
        <v>14407182</v>
      </c>
    </row>
    <row r="4" spans="1:5">
      <c r="A4" s="4" t="s">
        <v>682</v>
      </c>
      <c r="B4" s="5" t="n">
        <v>17148958</v>
      </c>
      <c r="C4" s="5" t="n">
        <v>16464580</v>
      </c>
      <c r="D4" s="5" t="n">
        <v>17149715</v>
      </c>
      <c r="E4" s="5" t="n">
        <v>146200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683</v>
      </c>
      <c r="B1" s="2" t="s">
        <v>80</v>
      </c>
      <c r="D1" s="2" t="s">
        <v>1</v>
      </c>
    </row>
    <row r="2" spans="1:5">
      <c r="B2" s="2" t="s">
        <v>2</v>
      </c>
      <c r="C2" s="2" t="s">
        <v>81</v>
      </c>
      <c r="D2" s="2" t="s">
        <v>2</v>
      </c>
      <c r="E2" s="2" t="s">
        <v>81</v>
      </c>
    </row>
    <row r="3" spans="1:5">
      <c r="A3" s="4" t="s">
        <v>684</v>
      </c>
      <c r="B3" s="6" t="n">
        <v>368206</v>
      </c>
      <c r="C3" s="6" t="n">
        <v>280750</v>
      </c>
      <c r="D3" s="6" t="n">
        <v>659921</v>
      </c>
      <c r="E3" s="6" t="n">
        <v>569310</v>
      </c>
    </row>
    <row r="4" spans="1:5">
      <c r="A4" s="4" t="s">
        <v>685</v>
      </c>
      <c r="B4" s="6" t="n">
        <v>2000000</v>
      </c>
      <c r="D4" s="6" t="n">
        <v>2000000</v>
      </c>
    </row>
    <row r="5" spans="1:5">
      <c r="A5" s="4" t="s">
        <v>686</v>
      </c>
      <c r="B5" s="5" t="n">
        <v>167213</v>
      </c>
      <c r="D5" s="5" t="n">
        <v>167213</v>
      </c>
    </row>
    <row r="6" spans="1:5">
      <c r="A6" s="4" t="s">
        <v>687</v>
      </c>
      <c r="D6" s="5" t="n">
        <v>0</v>
      </c>
      <c r="E6" s="5" t="n">
        <v>50000</v>
      </c>
    </row>
    <row r="7" spans="1:5">
      <c r="A7" s="4" t="s">
        <v>688</v>
      </c>
      <c r="E7" s="7" t="n">
        <v>8.9</v>
      </c>
    </row>
    <row r="8" spans="1:5">
      <c r="A8" s="4" t="s">
        <v>689</v>
      </c>
      <c r="D8" s="5" t="n">
        <v>28191</v>
      </c>
      <c r="E8" s="5" t="n">
        <v>19443</v>
      </c>
    </row>
    <row r="9" spans="1:5">
      <c r="A9" s="4" t="s">
        <v>690</v>
      </c>
    </row>
    <row r="10" spans="1:5">
      <c r="A10" s="4" t="s">
        <v>691</v>
      </c>
      <c r="D10" s="5" t="n">
        <v>4370</v>
      </c>
      <c r="E10" s="5" t="n">
        <v>53021</v>
      </c>
    </row>
    <row r="11" spans="1:5">
      <c r="A11" s="4" t="s">
        <v>692</v>
      </c>
    </row>
    <row r="12" spans="1:5">
      <c r="A12" s="4" t="s">
        <v>693</v>
      </c>
      <c r="D12" s="4" t="s">
        <v>694</v>
      </c>
    </row>
    <row r="13" spans="1:5">
      <c r="A13" s="4" t="s">
        <v>695</v>
      </c>
    </row>
    <row r="14" spans="1:5">
      <c r="A14" s="4" t="s">
        <v>693</v>
      </c>
      <c r="D14" s="4" t="s">
        <v>696</v>
      </c>
    </row>
    <row r="15" spans="1:5">
      <c r="A15" s="4" t="s">
        <v>697</v>
      </c>
      <c r="D15" s="7" t="n">
        <v>28.74</v>
      </c>
    </row>
    <row r="16" spans="1:5">
      <c r="A16" s="4" t="s">
        <v>698</v>
      </c>
      <c r="B16" s="6" t="n">
        <v>5300000</v>
      </c>
      <c r="D16" s="6" t="n">
        <v>5300000</v>
      </c>
    </row>
    <row r="17" spans="1:5">
      <c r="A17" s="4" t="s">
        <v>699</v>
      </c>
      <c r="D17" s="5" t="n">
        <v>667</v>
      </c>
      <c r="E17"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0</v>
      </c>
      <c r="D1" s="2" t="s">
        <v>1</v>
      </c>
    </row>
    <row r="2" spans="1:5">
      <c r="B2" s="2" t="s">
        <v>2</v>
      </c>
      <c r="C2" s="2" t="s">
        <v>81</v>
      </c>
      <c r="D2" s="2" t="s">
        <v>2</v>
      </c>
      <c r="E2" s="2" t="s">
        <v>81</v>
      </c>
    </row>
    <row r="3" spans="1:5">
      <c r="A3" s="4" t="s">
        <v>124</v>
      </c>
      <c r="B3" s="6" t="n">
        <v>8912080</v>
      </c>
      <c r="C3" s="6" t="n">
        <v>2725833</v>
      </c>
      <c r="D3" s="6" t="n">
        <v>17416254</v>
      </c>
      <c r="E3" s="6" t="n">
        <v>8791015</v>
      </c>
    </row>
    <row r="4" spans="1:5">
      <c r="A4" s="3" t="s">
        <v>132</v>
      </c>
    </row>
    <row r="5" spans="1:5">
      <c r="A5" s="4" t="s">
        <v>133</v>
      </c>
      <c r="B5" s="5" t="n">
        <v>3265168</v>
      </c>
      <c r="C5" s="5" t="n">
        <v>-265351</v>
      </c>
      <c r="D5" s="5" t="n">
        <v>6072372</v>
      </c>
      <c r="E5" s="5" t="n">
        <v>-3468661</v>
      </c>
    </row>
    <row r="6" spans="1:5">
      <c r="A6" s="4" t="s">
        <v>134</v>
      </c>
      <c r="B6" s="5" t="n">
        <v>-11544</v>
      </c>
      <c r="C6" s="5" t="n">
        <v>0</v>
      </c>
      <c r="D6" s="5" t="n">
        <v>-11544</v>
      </c>
      <c r="E6" s="5" t="n">
        <v>0</v>
      </c>
    </row>
    <row r="7" spans="1:5">
      <c r="A7" s="4" t="s">
        <v>135</v>
      </c>
      <c r="B7" s="5" t="n">
        <v>3253624</v>
      </c>
      <c r="C7" s="5" t="n">
        <v>-265351</v>
      </c>
      <c r="D7" s="5" t="n">
        <v>6060828</v>
      </c>
      <c r="E7" s="5" t="n">
        <v>-3468661</v>
      </c>
    </row>
    <row r="8" spans="1:5">
      <c r="A8" s="4" t="s">
        <v>136</v>
      </c>
      <c r="B8" s="5" t="n">
        <v>12165704</v>
      </c>
      <c r="C8" s="5" t="n">
        <v>2460482</v>
      </c>
      <c r="D8" s="5" t="n">
        <v>23477082</v>
      </c>
      <c r="E8" s="5" t="n">
        <v>5322354</v>
      </c>
    </row>
    <row r="9" spans="1:5">
      <c r="A9" s="4" t="s">
        <v>124</v>
      </c>
      <c r="B9" s="6" t="n">
        <v>8912080</v>
      </c>
      <c r="C9" s="6" t="n">
        <v>2725833</v>
      </c>
      <c r="D9" s="6" t="n">
        <v>17416254</v>
      </c>
      <c r="E9" s="6" t="n">
        <v>87910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0</v>
      </c>
      <c r="B1" s="2" t="s">
        <v>350</v>
      </c>
      <c r="C1" s="2" t="s">
        <v>388</v>
      </c>
    </row>
    <row r="2" spans="1:3">
      <c r="A2" s="4" t="s">
        <v>701</v>
      </c>
      <c r="B2" s="6" t="n">
        <v>9</v>
      </c>
      <c r="C2" s="9" t="n">
        <v>7.5</v>
      </c>
    </row>
    <row r="3" spans="1:3">
      <c r="A3" s="4" t="s">
        <v>702</v>
      </c>
    </row>
    <row r="4" spans="1:3">
      <c r="A4" s="4" t="s">
        <v>703</v>
      </c>
      <c r="B4" s="5" t="n">
        <v>0</v>
      </c>
    </row>
    <row r="5" spans="1:3">
      <c r="A5" s="4" t="s">
        <v>704</v>
      </c>
    </row>
    <row r="6" spans="1:3">
      <c r="A6" s="4" t="s">
        <v>703</v>
      </c>
      <c r="B6" s="10" t="n">
        <v>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4</v>
      </c>
    </row>
    <row r="2" spans="1:3">
      <c r="A2" s="4" t="s">
        <v>40</v>
      </c>
      <c r="B2" s="6" t="n">
        <v>295969550</v>
      </c>
      <c r="C2" s="6" t="n">
        <v>219705762</v>
      </c>
    </row>
    <row r="3" spans="1:3">
      <c r="A3" s="4" t="s">
        <v>360</v>
      </c>
    </row>
    <row r="4" spans="1:3">
      <c r="A4" s="4" t="s">
        <v>40</v>
      </c>
      <c r="B4" s="5" t="n">
        <v>2992500</v>
      </c>
      <c r="C4" s="5" t="n">
        <v>2992500</v>
      </c>
    </row>
    <row r="5" spans="1:3">
      <c r="A5" s="4" t="s">
        <v>361</v>
      </c>
    </row>
    <row r="6" spans="1:3">
      <c r="A6" s="4" t="s">
        <v>40</v>
      </c>
      <c r="B6" s="5" t="n">
        <v>84595612</v>
      </c>
      <c r="C6" s="5" t="n">
        <v>18606178</v>
      </c>
    </row>
    <row r="7" spans="1:3">
      <c r="A7" s="4" t="s">
        <v>362</v>
      </c>
    </row>
    <row r="8" spans="1:3">
      <c r="A8" s="4" t="s">
        <v>40</v>
      </c>
      <c r="B8" s="5" t="n">
        <v>18975977</v>
      </c>
      <c r="C8" s="5" t="n">
        <v>18839228</v>
      </c>
    </row>
    <row r="9" spans="1:3">
      <c r="A9" s="4" t="s">
        <v>363</v>
      </c>
    </row>
    <row r="10" spans="1:3">
      <c r="A10" s="4" t="s">
        <v>40</v>
      </c>
      <c r="B10" s="5" t="n">
        <v>5501764</v>
      </c>
      <c r="C10" s="5" t="n">
        <v>3500098</v>
      </c>
    </row>
    <row r="11" spans="1:3">
      <c r="A11" s="4" t="s">
        <v>364</v>
      </c>
    </row>
    <row r="12" spans="1:3">
      <c r="A12" s="4" t="s">
        <v>40</v>
      </c>
      <c r="B12" s="5" t="n">
        <v>78772536</v>
      </c>
      <c r="C12" s="5" t="n">
        <v>77288704</v>
      </c>
    </row>
    <row r="13" spans="1:3">
      <c r="A13" s="4" t="s">
        <v>365</v>
      </c>
    </row>
    <row r="14" spans="1:3">
      <c r="A14" s="4" t="s">
        <v>40</v>
      </c>
      <c r="B14" s="5" t="n">
        <v>17563588</v>
      </c>
      <c r="C14" s="5" t="n">
        <v>18073768</v>
      </c>
    </row>
    <row r="15" spans="1:3">
      <c r="A15" s="4" t="s">
        <v>366</v>
      </c>
    </row>
    <row r="16" spans="1:3">
      <c r="A16" s="4" t="s">
        <v>40</v>
      </c>
      <c r="B16" s="5" t="n">
        <v>60713095</v>
      </c>
      <c r="C16" s="5" t="n">
        <v>53658760</v>
      </c>
    </row>
    <row r="17" spans="1:3">
      <c r="A17" s="4" t="s">
        <v>367</v>
      </c>
    </row>
    <row r="18" spans="1:3">
      <c r="A18" s="4" t="s">
        <v>40</v>
      </c>
      <c r="B18" s="5" t="n">
        <v>26854478</v>
      </c>
      <c r="C18" s="5" t="n">
        <v>26746526</v>
      </c>
    </row>
    <row r="19" spans="1:3">
      <c r="A19" s="4" t="s">
        <v>706</v>
      </c>
    </row>
    <row r="20" spans="1:3">
      <c r="A20" s="4" t="s">
        <v>40</v>
      </c>
      <c r="B20" s="5" t="n">
        <v>295970000</v>
      </c>
      <c r="C20" s="5" t="n">
        <v>219706000</v>
      </c>
    </row>
    <row r="21" spans="1:3">
      <c r="A21" s="4" t="s">
        <v>707</v>
      </c>
    </row>
    <row r="22" spans="1:3">
      <c r="A22" s="4" t="s">
        <v>40</v>
      </c>
      <c r="B22" s="5" t="n">
        <v>2993000</v>
      </c>
      <c r="C22" s="5" t="n">
        <v>2993000</v>
      </c>
    </row>
    <row r="23" spans="1:3">
      <c r="A23" s="4" t="s">
        <v>708</v>
      </c>
    </row>
    <row r="24" spans="1:3">
      <c r="A24" s="4" t="s">
        <v>40</v>
      </c>
      <c r="B24" s="5" t="n">
        <v>268499000</v>
      </c>
      <c r="C24" s="5" t="n">
        <v>194374000</v>
      </c>
    </row>
    <row r="25" spans="1:3">
      <c r="A25" s="4" t="s">
        <v>709</v>
      </c>
    </row>
    <row r="26" spans="1:3">
      <c r="A26" s="4" t="s">
        <v>40</v>
      </c>
      <c r="B26" s="5" t="n">
        <v>24478000</v>
      </c>
      <c r="C26" s="5" t="n">
        <v>22339000</v>
      </c>
    </row>
    <row r="27" spans="1:3">
      <c r="A27" s="4" t="s">
        <v>710</v>
      </c>
    </row>
    <row r="28" spans="1:3">
      <c r="A28" s="4" t="s">
        <v>40</v>
      </c>
      <c r="B28" s="4" t="s">
        <v>88</v>
      </c>
      <c r="C28" s="4" t="s">
        <v>88</v>
      </c>
    </row>
    <row r="29" spans="1:3">
      <c r="A29" s="4" t="s">
        <v>711</v>
      </c>
    </row>
    <row r="30" spans="1:3">
      <c r="A30" s="4" t="s">
        <v>40</v>
      </c>
      <c r="B30" s="5" t="n">
        <v>2993000</v>
      </c>
      <c r="C30" s="5" t="n">
        <v>2993000</v>
      </c>
    </row>
    <row r="31" spans="1:3">
      <c r="A31" s="4" t="s">
        <v>712</v>
      </c>
    </row>
    <row r="32" spans="1:3">
      <c r="A32" s="4" t="s">
        <v>40</v>
      </c>
      <c r="B32" s="4" t="s">
        <v>88</v>
      </c>
    </row>
    <row r="33" spans="1:3">
      <c r="A33" s="4" t="s">
        <v>713</v>
      </c>
    </row>
    <row r="34" spans="1:3">
      <c r="A34" s="4" t="s">
        <v>40</v>
      </c>
      <c r="B34" s="5" t="n">
        <v>2993000</v>
      </c>
      <c r="C34" s="5" t="n">
        <v>2993000</v>
      </c>
    </row>
    <row r="35" spans="1:3">
      <c r="A35" s="4" t="s">
        <v>714</v>
      </c>
    </row>
    <row r="36" spans="1:3">
      <c r="A36" s="4" t="s">
        <v>40</v>
      </c>
      <c r="B36" s="4" t="s">
        <v>88</v>
      </c>
      <c r="C36" s="4" t="s">
        <v>88</v>
      </c>
    </row>
    <row r="37" spans="1:3">
      <c r="A37" s="4" t="s">
        <v>715</v>
      </c>
    </row>
    <row r="38" spans="1:3">
      <c r="A38" s="4" t="s">
        <v>40</v>
      </c>
      <c r="B38" s="4" t="s">
        <v>88</v>
      </c>
      <c r="C38" s="4" t="s">
        <v>88</v>
      </c>
    </row>
    <row r="39" spans="1:3">
      <c r="A39" s="4" t="s">
        <v>716</v>
      </c>
    </row>
    <row r="40" spans="1:3">
      <c r="A40" s="4" t="s">
        <v>40</v>
      </c>
      <c r="C40" s="4" t="s">
        <v>88</v>
      </c>
    </row>
    <row r="41" spans="1:3">
      <c r="A41" s="4" t="s">
        <v>717</v>
      </c>
    </row>
    <row r="42" spans="1:3">
      <c r="A42" s="4" t="s">
        <v>40</v>
      </c>
      <c r="B42" s="5" t="n">
        <v>84596000</v>
      </c>
      <c r="C42" s="5" t="n">
        <v>18606000</v>
      </c>
    </row>
    <row r="43" spans="1:3">
      <c r="A43" s="4" t="s">
        <v>718</v>
      </c>
    </row>
    <row r="44" spans="1:3">
      <c r="A44" s="4" t="s">
        <v>40</v>
      </c>
      <c r="B44" s="4" t="s">
        <v>88</v>
      </c>
    </row>
    <row r="45" spans="1:3">
      <c r="A45" s="4" t="s">
        <v>719</v>
      </c>
    </row>
    <row r="46" spans="1:3">
      <c r="A46" s="4" t="s">
        <v>40</v>
      </c>
      <c r="B46" s="4" t="s">
        <v>88</v>
      </c>
      <c r="C46" s="4" t="s">
        <v>88</v>
      </c>
    </row>
    <row r="47" spans="1:3">
      <c r="A47" s="4" t="s">
        <v>720</v>
      </c>
    </row>
    <row r="48" spans="1:3">
      <c r="A48" s="4" t="s">
        <v>40</v>
      </c>
      <c r="B48" s="5" t="n">
        <v>84596000</v>
      </c>
      <c r="C48" s="5" t="n">
        <v>18606000</v>
      </c>
    </row>
    <row r="49" spans="1:3">
      <c r="A49" s="4" t="s">
        <v>721</v>
      </c>
    </row>
    <row r="50" spans="1:3">
      <c r="A50" s="4" t="s">
        <v>40</v>
      </c>
      <c r="B50" s="4" t="s">
        <v>88</v>
      </c>
      <c r="C50" s="4" t="s">
        <v>88</v>
      </c>
    </row>
    <row r="51" spans="1:3">
      <c r="A51" s="4" t="s">
        <v>722</v>
      </c>
    </row>
    <row r="52" spans="1:3">
      <c r="A52" s="4" t="s">
        <v>40</v>
      </c>
      <c r="C52" s="4" t="s">
        <v>88</v>
      </c>
    </row>
    <row r="53" spans="1:3">
      <c r="A53" s="4" t="s">
        <v>723</v>
      </c>
    </row>
    <row r="54" spans="1:3">
      <c r="A54" s="4" t="s">
        <v>40</v>
      </c>
      <c r="B54" s="5" t="n">
        <v>18976000</v>
      </c>
      <c r="C54" s="5" t="n">
        <v>18843000</v>
      </c>
    </row>
    <row r="55" spans="1:3">
      <c r="A55" s="4" t="s">
        <v>724</v>
      </c>
    </row>
    <row r="56" spans="1:3">
      <c r="A56" s="4" t="s">
        <v>40</v>
      </c>
      <c r="B56" s="4" t="s">
        <v>88</v>
      </c>
    </row>
    <row r="57" spans="1:3">
      <c r="A57" s="4" t="s">
        <v>725</v>
      </c>
    </row>
    <row r="58" spans="1:3">
      <c r="A58" s="4" t="s">
        <v>40</v>
      </c>
      <c r="B58" s="4" t="s">
        <v>88</v>
      </c>
      <c r="C58" s="4" t="s">
        <v>88</v>
      </c>
    </row>
    <row r="59" spans="1:3">
      <c r="A59" s="4" t="s">
        <v>726</v>
      </c>
    </row>
    <row r="60" spans="1:3">
      <c r="A60" s="4" t="s">
        <v>40</v>
      </c>
      <c r="B60" s="4" t="s">
        <v>88</v>
      </c>
      <c r="C60" s="4" t="s">
        <v>88</v>
      </c>
    </row>
    <row r="61" spans="1:3">
      <c r="A61" s="4" t="s">
        <v>727</v>
      </c>
    </row>
    <row r="62" spans="1:3">
      <c r="A62" s="4" t="s">
        <v>40</v>
      </c>
      <c r="B62" s="5" t="n">
        <v>18976000</v>
      </c>
      <c r="C62" s="5" t="n">
        <v>18843000</v>
      </c>
    </row>
    <row r="63" spans="1:3">
      <c r="A63" s="4" t="s">
        <v>728</v>
      </c>
    </row>
    <row r="64" spans="1:3">
      <c r="A64" s="4" t="s">
        <v>40</v>
      </c>
      <c r="C64" s="4" t="s">
        <v>88</v>
      </c>
    </row>
    <row r="65" spans="1:3">
      <c r="A65" s="4" t="s">
        <v>729</v>
      </c>
    </row>
    <row r="66" spans="1:3">
      <c r="A66" s="4" t="s">
        <v>40</v>
      </c>
      <c r="B66" s="5" t="n">
        <v>5502000</v>
      </c>
      <c r="C66" s="5" t="n">
        <v>3496000</v>
      </c>
    </row>
    <row r="67" spans="1:3">
      <c r="A67" s="4" t="s">
        <v>730</v>
      </c>
    </row>
    <row r="68" spans="1:3">
      <c r="A68" s="4" t="s">
        <v>40</v>
      </c>
      <c r="B68" s="4" t="s">
        <v>88</v>
      </c>
      <c r="C68" s="4" t="s">
        <v>88</v>
      </c>
    </row>
    <row r="69" spans="1:3">
      <c r="A69" s="4" t="s">
        <v>731</v>
      </c>
    </row>
    <row r="70" spans="1:3">
      <c r="A70" s="4" t="s">
        <v>40</v>
      </c>
      <c r="B70" s="4" t="s">
        <v>88</v>
      </c>
      <c r="C70" s="4" t="s">
        <v>88</v>
      </c>
    </row>
    <row r="71" spans="1:3">
      <c r="A71" s="4" t="s">
        <v>732</v>
      </c>
    </row>
    <row r="72" spans="1:3">
      <c r="A72" s="4" t="s">
        <v>40</v>
      </c>
      <c r="B72" s="5" t="n">
        <v>5502000</v>
      </c>
      <c r="C72" s="5" t="n">
        <v>3496000</v>
      </c>
    </row>
    <row r="73" spans="1:3">
      <c r="A73" s="4" t="s">
        <v>733</v>
      </c>
    </row>
    <row r="74" spans="1:3">
      <c r="A74" s="4" t="s">
        <v>40</v>
      </c>
      <c r="B74" s="4" t="s">
        <v>88</v>
      </c>
      <c r="C74" s="4" t="s">
        <v>88</v>
      </c>
    </row>
    <row r="75" spans="1:3">
      <c r="A75" s="4" t="s">
        <v>734</v>
      </c>
    </row>
    <row r="76" spans="1:3">
      <c r="A76" s="4" t="s">
        <v>40</v>
      </c>
      <c r="B76" s="5" t="n">
        <v>78773000</v>
      </c>
      <c r="C76" s="5" t="n">
        <v>77289000</v>
      </c>
    </row>
    <row r="77" spans="1:3">
      <c r="A77" s="4" t="s">
        <v>735</v>
      </c>
    </row>
    <row r="78" spans="1:3">
      <c r="A78" s="4" t="s">
        <v>40</v>
      </c>
      <c r="B78" s="4" t="s">
        <v>88</v>
      </c>
      <c r="C78" s="4" t="s">
        <v>88</v>
      </c>
    </row>
    <row r="79" spans="1:3">
      <c r="A79" s="4" t="s">
        <v>736</v>
      </c>
    </row>
    <row r="80" spans="1:3">
      <c r="A80" s="4" t="s">
        <v>40</v>
      </c>
      <c r="B80" s="5" t="n">
        <v>78773000</v>
      </c>
      <c r="C80" s="5" t="n">
        <v>77289000</v>
      </c>
    </row>
    <row r="81" spans="1:3">
      <c r="A81" s="4" t="s">
        <v>737</v>
      </c>
    </row>
    <row r="82" spans="1:3">
      <c r="A82" s="4" t="s">
        <v>40</v>
      </c>
      <c r="B82" s="4" t="s">
        <v>88</v>
      </c>
      <c r="C82" s="4" t="s">
        <v>88</v>
      </c>
    </row>
    <row r="83" spans="1:3">
      <c r="A83" s="4" t="s">
        <v>738</v>
      </c>
    </row>
    <row r="84" spans="1:3">
      <c r="A84" s="4" t="s">
        <v>40</v>
      </c>
      <c r="B84" s="4" t="s">
        <v>88</v>
      </c>
      <c r="C84" s="4" t="s">
        <v>88</v>
      </c>
    </row>
    <row r="85" spans="1:3">
      <c r="A85" s="4" t="s">
        <v>739</v>
      </c>
    </row>
    <row r="86" spans="1:3">
      <c r="A86" s="4" t="s">
        <v>40</v>
      </c>
      <c r="B86" s="5" t="n">
        <v>17563000</v>
      </c>
      <c r="C86" s="5" t="n">
        <v>18074000</v>
      </c>
    </row>
    <row r="87" spans="1:3">
      <c r="A87" s="4" t="s">
        <v>740</v>
      </c>
    </row>
    <row r="88" spans="1:3">
      <c r="A88" s="4" t="s">
        <v>40</v>
      </c>
      <c r="B88" s="4" t="s">
        <v>88</v>
      </c>
      <c r="C88" s="4" t="s">
        <v>88</v>
      </c>
    </row>
    <row r="89" spans="1:3">
      <c r="A89" s="4" t="s">
        <v>741</v>
      </c>
    </row>
    <row r="90" spans="1:3">
      <c r="A90" s="4" t="s">
        <v>40</v>
      </c>
      <c r="B90" s="5" t="n">
        <v>17563000</v>
      </c>
      <c r="C90" s="5" t="n">
        <v>18074000</v>
      </c>
    </row>
    <row r="91" spans="1:3">
      <c r="A91" s="4" t="s">
        <v>742</v>
      </c>
    </row>
    <row r="92" spans="1:3">
      <c r="A92" s="4" t="s">
        <v>40</v>
      </c>
      <c r="B92" s="4" t="s">
        <v>88</v>
      </c>
      <c r="C92" s="4" t="s">
        <v>88</v>
      </c>
    </row>
    <row r="93" spans="1:3">
      <c r="A93" s="4" t="s">
        <v>743</v>
      </c>
    </row>
    <row r="94" spans="1:3">
      <c r="A94" s="4" t="s">
        <v>40</v>
      </c>
      <c r="B94" s="4" t="s">
        <v>88</v>
      </c>
      <c r="C94" s="4" t="s">
        <v>88</v>
      </c>
    </row>
    <row r="95" spans="1:3">
      <c r="A95" s="4" t="s">
        <v>744</v>
      </c>
    </row>
    <row r="96" spans="1:3">
      <c r="A96" s="4" t="s">
        <v>40</v>
      </c>
      <c r="B96" s="5" t="n">
        <v>60713000</v>
      </c>
      <c r="C96" s="5" t="n">
        <v>53659000</v>
      </c>
    </row>
    <row r="97" spans="1:3">
      <c r="A97" s="4" t="s">
        <v>745</v>
      </c>
    </row>
    <row r="98" spans="1:3">
      <c r="A98" s="4" t="s">
        <v>40</v>
      </c>
      <c r="B98" s="4" t="s">
        <v>88</v>
      </c>
      <c r="C98" s="4" t="s">
        <v>88</v>
      </c>
    </row>
    <row r="99" spans="1:3">
      <c r="A99" s="4" t="s">
        <v>746</v>
      </c>
    </row>
    <row r="100" spans="1:3">
      <c r="A100" s="4" t="s">
        <v>40</v>
      </c>
      <c r="B100" s="5" t="n">
        <v>60713000</v>
      </c>
      <c r="C100" s="5" t="n">
        <v>53659000</v>
      </c>
    </row>
    <row r="101" spans="1:3">
      <c r="A101" s="4" t="s">
        <v>747</v>
      </c>
    </row>
    <row r="102" spans="1:3">
      <c r="A102" s="4" t="s">
        <v>40</v>
      </c>
      <c r="B102" s="4" t="s">
        <v>88</v>
      </c>
      <c r="C102" s="4" t="s">
        <v>88</v>
      </c>
    </row>
    <row r="103" spans="1:3">
      <c r="A103" s="4" t="s">
        <v>748</v>
      </c>
    </row>
    <row r="104" spans="1:3">
      <c r="A104" s="4" t="s">
        <v>40</v>
      </c>
      <c r="B104" s="4" t="s">
        <v>88</v>
      </c>
      <c r="C104" s="4" t="s">
        <v>88</v>
      </c>
    </row>
    <row r="105" spans="1:3">
      <c r="A105" s="4" t="s">
        <v>749</v>
      </c>
    </row>
    <row r="106" spans="1:3">
      <c r="A106" s="4" t="s">
        <v>40</v>
      </c>
      <c r="B106" s="5" t="n">
        <v>26854000</v>
      </c>
      <c r="C106" s="5" t="n">
        <v>26746000</v>
      </c>
    </row>
    <row r="107" spans="1:3">
      <c r="A107" s="4" t="s">
        <v>750</v>
      </c>
    </row>
    <row r="108" spans="1:3">
      <c r="A108" s="4" t="s">
        <v>40</v>
      </c>
      <c r="B108" s="4" t="s">
        <v>88</v>
      </c>
      <c r="C108" s="4" t="s">
        <v>88</v>
      </c>
    </row>
    <row r="109" spans="1:3">
      <c r="A109" s="4" t="s">
        <v>751</v>
      </c>
    </row>
    <row r="110" spans="1:3">
      <c r="A110" s="4" t="s">
        <v>40</v>
      </c>
      <c r="B110" s="5" t="n">
        <v>26854000</v>
      </c>
      <c r="C110" s="5" t="n">
        <v>26746000</v>
      </c>
    </row>
    <row r="111" spans="1:3">
      <c r="A111" s="4" t="s">
        <v>752</v>
      </c>
    </row>
    <row r="112" spans="1:3">
      <c r="A112" s="4" t="s">
        <v>40</v>
      </c>
      <c r="B112" s="4" t="s">
        <v>88</v>
      </c>
      <c r="C112" s="4" t="s">
        <v>88</v>
      </c>
    </row>
    <row r="113" spans="1:3">
      <c r="A113" s="4" t="s">
        <v>753</v>
      </c>
    </row>
    <row r="114" spans="1:3">
      <c r="A114" s="4" t="s">
        <v>40</v>
      </c>
      <c r="B114" s="4" t="s">
        <v>88</v>
      </c>
      <c r="C114" s="4" t="s">
        <v>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350</v>
      </c>
    </row>
    <row r="3" spans="1:2">
      <c r="A3" s="4" t="s">
        <v>755</v>
      </c>
      <c r="B3" s="6" t="n">
        <v>22339</v>
      </c>
    </row>
    <row r="4" spans="1:2">
      <c r="A4" s="4" t="s">
        <v>756</v>
      </c>
      <c r="B4" s="4" t="s">
        <v>88</v>
      </c>
    </row>
    <row r="5" spans="1:2">
      <c r="A5" s="4" t="s">
        <v>757</v>
      </c>
      <c r="B5" s="5" t="n">
        <v>-361</v>
      </c>
    </row>
    <row r="6" spans="1:2">
      <c r="A6" s="4" t="s">
        <v>758</v>
      </c>
      <c r="B6" s="5" t="n">
        <v>2500</v>
      </c>
    </row>
    <row r="7" spans="1:2">
      <c r="A7" s="4" t="s">
        <v>759</v>
      </c>
      <c r="B7" s="4" t="s">
        <v>88</v>
      </c>
    </row>
    <row r="8" spans="1:2">
      <c r="A8" s="4" t="s">
        <v>755</v>
      </c>
      <c r="B8" s="6" t="n">
        <v>24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4</v>
      </c>
    </row>
    <row r="2" spans="1:3">
      <c r="A2" s="4" t="s">
        <v>761</v>
      </c>
      <c r="B2" s="6" t="n">
        <v>8710807</v>
      </c>
      <c r="C2" s="6" t="n">
        <v>9168226</v>
      </c>
    </row>
    <row r="3" spans="1:3">
      <c r="A3" s="4" t="s">
        <v>762</v>
      </c>
    </row>
    <row r="4" spans="1:3">
      <c r="A4" s="4" t="s">
        <v>145</v>
      </c>
      <c r="B4" s="5" t="n">
        <v>9000000</v>
      </c>
      <c r="C4" s="5" t="n">
        <v>7500000</v>
      </c>
    </row>
    <row r="5" spans="1:3">
      <c r="A5" s="4" t="s">
        <v>763</v>
      </c>
    </row>
    <row r="6" spans="1:3">
      <c r="A6" s="4" t="s">
        <v>761</v>
      </c>
      <c r="B6" s="5" t="n">
        <v>8097000</v>
      </c>
      <c r="C6" s="5" t="n">
        <v>6639000</v>
      </c>
    </row>
    <row r="7" spans="1:3">
      <c r="A7" s="4" t="s">
        <v>50</v>
      </c>
      <c r="B7" s="5" t="n">
        <v>883000</v>
      </c>
      <c r="C7" s="5" t="n">
        <v>883000</v>
      </c>
    </row>
    <row r="8" spans="1:3">
      <c r="A8" s="4" t="s">
        <v>145</v>
      </c>
      <c r="B8" s="5" t="n">
        <v>8980000</v>
      </c>
      <c r="C8" s="5" t="n">
        <v>7522000</v>
      </c>
    </row>
    <row r="9" spans="1:3">
      <c r="A9" s="4" t="s">
        <v>764</v>
      </c>
    </row>
    <row r="10" spans="1:3">
      <c r="A10" s="4" t="s">
        <v>761</v>
      </c>
      <c r="B10" s="4" t="s">
        <v>88</v>
      </c>
      <c r="C10" s="4" t="s">
        <v>88</v>
      </c>
    </row>
    <row r="11" spans="1:3">
      <c r="A11" s="4" t="s">
        <v>50</v>
      </c>
      <c r="B11" s="4" t="s">
        <v>88</v>
      </c>
      <c r="C11" s="4" t="s">
        <v>88</v>
      </c>
    </row>
    <row r="12" spans="1:3">
      <c r="A12" s="4" t="s">
        <v>145</v>
      </c>
      <c r="B12" s="4" t="s">
        <v>88</v>
      </c>
      <c r="C12" s="4" t="s">
        <v>88</v>
      </c>
    </row>
    <row r="13" spans="1:3">
      <c r="A13" s="4" t="s">
        <v>765</v>
      </c>
    </row>
    <row r="14" spans="1:3">
      <c r="A14" s="4" t="s">
        <v>761</v>
      </c>
      <c r="B14" s="4" t="s">
        <v>88</v>
      </c>
      <c r="C14" s="4" t="s">
        <v>88</v>
      </c>
    </row>
    <row r="15" spans="1:3">
      <c r="A15" s="4" t="s">
        <v>50</v>
      </c>
      <c r="B15" s="4" t="s">
        <v>88</v>
      </c>
      <c r="C15" s="4" t="s">
        <v>88</v>
      </c>
    </row>
    <row r="16" spans="1:3">
      <c r="A16" s="4" t="s">
        <v>145</v>
      </c>
      <c r="B16" s="4" t="s">
        <v>88</v>
      </c>
      <c r="C16" s="4" t="s">
        <v>88</v>
      </c>
    </row>
    <row r="17" spans="1:3">
      <c r="A17" s="4" t="s">
        <v>766</v>
      </c>
    </row>
    <row r="18" spans="1:3">
      <c r="A18" s="4" t="s">
        <v>761</v>
      </c>
      <c r="B18" s="5" t="n">
        <v>8097000</v>
      </c>
      <c r="C18" s="5" t="n">
        <v>6639000</v>
      </c>
    </row>
    <row r="19" spans="1:3">
      <c r="A19" s="4" t="s">
        <v>50</v>
      </c>
      <c r="B19" s="5" t="n">
        <v>883000</v>
      </c>
      <c r="C19" s="5" t="n">
        <v>883000</v>
      </c>
    </row>
    <row r="20" spans="1:3">
      <c r="A20" s="4" t="s">
        <v>145</v>
      </c>
      <c r="B20" s="5" t="n">
        <v>8980000</v>
      </c>
      <c r="C20" s="5" t="n">
        <v>7522000</v>
      </c>
    </row>
    <row r="21" spans="1:3">
      <c r="A21" s="4" t="s">
        <v>767</v>
      </c>
    </row>
    <row r="22" spans="1:3">
      <c r="A22" s="4" t="s">
        <v>761</v>
      </c>
      <c r="B22" s="5" t="n">
        <v>4574000</v>
      </c>
      <c r="C22" s="5" t="n">
        <v>2745000</v>
      </c>
    </row>
    <row r="23" spans="1:3">
      <c r="A23" s="4" t="s">
        <v>50</v>
      </c>
      <c r="B23" s="4" t="s">
        <v>88</v>
      </c>
      <c r="C23" s="4" t="s">
        <v>88</v>
      </c>
    </row>
    <row r="24" spans="1:3">
      <c r="A24" s="4" t="s">
        <v>768</v>
      </c>
    </row>
    <row r="25" spans="1:3">
      <c r="A25" s="4" t="s">
        <v>761</v>
      </c>
      <c r="B25" s="4" t="s">
        <v>88</v>
      </c>
      <c r="C25" s="4" t="s">
        <v>88</v>
      </c>
    </row>
    <row r="26" spans="1:3">
      <c r="A26" s="4" t="s">
        <v>50</v>
      </c>
      <c r="B26" s="4" t="s">
        <v>88</v>
      </c>
      <c r="C26" s="4" t="s">
        <v>88</v>
      </c>
    </row>
    <row r="27" spans="1:3">
      <c r="A27" s="4" t="s">
        <v>769</v>
      </c>
    </row>
    <row r="28" spans="1:3">
      <c r="A28" s="4" t="s">
        <v>761</v>
      </c>
      <c r="B28" s="4" t="s">
        <v>88</v>
      </c>
      <c r="C28" s="4" t="s">
        <v>88</v>
      </c>
    </row>
    <row r="29" spans="1:3">
      <c r="A29" s="4" t="s">
        <v>50</v>
      </c>
      <c r="B29" s="4" t="s">
        <v>88</v>
      </c>
      <c r="C29" s="4" t="s">
        <v>88</v>
      </c>
    </row>
    <row r="30" spans="1:3">
      <c r="A30" s="4" t="s">
        <v>770</v>
      </c>
    </row>
    <row r="31" spans="1:3">
      <c r="A31" s="4" t="s">
        <v>761</v>
      </c>
      <c r="B31" s="5" t="n">
        <v>4574000</v>
      </c>
      <c r="C31" s="5" t="n">
        <v>2745000</v>
      </c>
    </row>
    <row r="32" spans="1:3">
      <c r="A32" s="4" t="s">
        <v>50</v>
      </c>
      <c r="B32" s="4" t="s">
        <v>88</v>
      </c>
      <c r="C32" s="4" t="s">
        <v>88</v>
      </c>
    </row>
    <row r="33" spans="1:3">
      <c r="A33" s="4" t="s">
        <v>771</v>
      </c>
    </row>
    <row r="34" spans="1:3">
      <c r="A34" s="4" t="s">
        <v>761</v>
      </c>
      <c r="B34" s="5" t="n">
        <v>3523000</v>
      </c>
      <c r="C34" s="5" t="n">
        <v>3894000</v>
      </c>
    </row>
    <row r="35" spans="1:3">
      <c r="A35" s="4" t="s">
        <v>50</v>
      </c>
      <c r="B35" s="5" t="n">
        <v>883000</v>
      </c>
      <c r="C35" s="5" t="n">
        <v>883000</v>
      </c>
    </row>
    <row r="36" spans="1:3">
      <c r="A36" s="4" t="s">
        <v>772</v>
      </c>
    </row>
    <row r="37" spans="1:3">
      <c r="A37" s="4" t="s">
        <v>761</v>
      </c>
      <c r="B37" s="4" t="s">
        <v>88</v>
      </c>
      <c r="C37" s="4" t="s">
        <v>88</v>
      </c>
    </row>
    <row r="38" spans="1:3">
      <c r="A38" s="4" t="s">
        <v>50</v>
      </c>
      <c r="B38" s="4" t="s">
        <v>88</v>
      </c>
      <c r="C38" s="4" t="s">
        <v>88</v>
      </c>
    </row>
    <row r="39" spans="1:3">
      <c r="A39" s="4" t="s">
        <v>773</v>
      </c>
    </row>
    <row r="40" spans="1:3">
      <c r="A40" s="4" t="s">
        <v>761</v>
      </c>
      <c r="B40" s="4" t="s">
        <v>88</v>
      </c>
      <c r="C40" s="4" t="s">
        <v>88</v>
      </c>
    </row>
    <row r="41" spans="1:3">
      <c r="A41" s="4" t="s">
        <v>50</v>
      </c>
      <c r="B41" s="4" t="s">
        <v>88</v>
      </c>
      <c r="C41" s="4" t="s">
        <v>88</v>
      </c>
    </row>
    <row r="42" spans="1:3">
      <c r="A42" s="4" t="s">
        <v>774</v>
      </c>
    </row>
    <row r="43" spans="1:3">
      <c r="A43" s="4" t="s">
        <v>761</v>
      </c>
      <c r="B43" s="5" t="n">
        <v>3523000</v>
      </c>
      <c r="C43" s="5" t="n">
        <v>3894000</v>
      </c>
    </row>
    <row r="44" spans="1:3">
      <c r="A44" s="4" t="s">
        <v>50</v>
      </c>
      <c r="B44" s="6" t="n">
        <v>883000</v>
      </c>
      <c r="C44" s="6" t="n">
        <v>88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4</v>
      </c>
    </row>
    <row r="2" spans="1:3">
      <c r="A2" s="4" t="s">
        <v>73</v>
      </c>
      <c r="B2" s="6" t="n">
        <v>15599437</v>
      </c>
      <c r="C2" s="6" t="n">
        <v>11860147</v>
      </c>
    </row>
    <row r="3" spans="1:3">
      <c r="A3" s="4" t="s">
        <v>45</v>
      </c>
      <c r="B3" s="5" t="n">
        <v>9131984</v>
      </c>
      <c r="C3" s="5" t="n">
        <v>7958511</v>
      </c>
    </row>
    <row r="4" spans="1:3">
      <c r="A4" s="4" t="s">
        <v>56</v>
      </c>
      <c r="B4" s="5" t="n">
        <v>620754339</v>
      </c>
      <c r="C4" s="5" t="n">
        <v>559059672</v>
      </c>
    </row>
    <row r="5" spans="1:3">
      <c r="A5" s="4" t="s">
        <v>57</v>
      </c>
      <c r="B5" s="5" t="n">
        <v>1763727019</v>
      </c>
      <c r="C5" s="5" t="n">
        <v>1736989227</v>
      </c>
    </row>
    <row r="6" spans="1:3">
      <c r="A6" s="4" t="s">
        <v>61</v>
      </c>
      <c r="B6" s="5" t="n">
        <v>3040219</v>
      </c>
      <c r="C6" s="5" t="n">
        <v>2844715</v>
      </c>
    </row>
    <row r="7" spans="1:3">
      <c r="A7" s="4" t="s">
        <v>776</v>
      </c>
    </row>
    <row r="8" spans="1:3">
      <c r="A8" s="4" t="s">
        <v>777</v>
      </c>
      <c r="B8" s="5" t="n">
        <v>59006000</v>
      </c>
      <c r="C8" s="5" t="n">
        <v>44501000</v>
      </c>
    </row>
    <row r="9" spans="1:3">
      <c r="A9" s="4" t="s">
        <v>778</v>
      </c>
      <c r="B9" s="5" t="n">
        <v>2420437000</v>
      </c>
      <c r="C9" s="5" t="n">
        <v>2409228000</v>
      </c>
    </row>
    <row r="10" spans="1:3">
      <c r="A10" s="4" t="s">
        <v>73</v>
      </c>
      <c r="B10" s="5" t="n">
        <v>15443000</v>
      </c>
      <c r="C10" s="5" t="n">
        <v>11564000</v>
      </c>
    </row>
    <row r="11" spans="1:3">
      <c r="A11" s="4" t="s">
        <v>779</v>
      </c>
      <c r="B11" s="5" t="n">
        <v>11524000</v>
      </c>
      <c r="C11" s="5" t="n">
        <v>11151000</v>
      </c>
    </row>
    <row r="12" spans="1:3">
      <c r="A12" s="4" t="s">
        <v>45</v>
      </c>
      <c r="B12" s="5" t="n">
        <v>9132000</v>
      </c>
      <c r="C12" s="5" t="n">
        <v>7959000</v>
      </c>
    </row>
    <row r="13" spans="1:3">
      <c r="A13" s="4" t="s">
        <v>56</v>
      </c>
      <c r="B13" s="5" t="n">
        <v>620754000</v>
      </c>
      <c r="C13" s="5" t="n">
        <v>559060000</v>
      </c>
    </row>
    <row r="14" spans="1:3">
      <c r="A14" s="4" t="s">
        <v>57</v>
      </c>
      <c r="B14" s="5" t="n">
        <v>1763727000</v>
      </c>
      <c r="C14" s="5" t="n">
        <v>1736989000</v>
      </c>
    </row>
    <row r="15" spans="1:3">
      <c r="A15" s="4" t="s">
        <v>59</v>
      </c>
      <c r="B15" s="5" t="n">
        <v>221655000</v>
      </c>
      <c r="C15" s="5" t="n">
        <v>228185000</v>
      </c>
    </row>
    <row r="16" spans="1:3">
      <c r="A16" s="4" t="s">
        <v>60</v>
      </c>
      <c r="B16" s="5" t="n">
        <v>38503000</v>
      </c>
      <c r="C16" s="5" t="n">
        <v>38371000</v>
      </c>
    </row>
    <row r="17" spans="1:3">
      <c r="A17" s="4" t="s">
        <v>61</v>
      </c>
      <c r="B17" s="5" t="n">
        <v>3040000</v>
      </c>
      <c r="C17" s="5" t="n">
        <v>2845000</v>
      </c>
    </row>
    <row r="18" spans="1:3">
      <c r="A18" s="4" t="s">
        <v>780</v>
      </c>
    </row>
    <row r="19" spans="1:3">
      <c r="A19" s="4" t="s">
        <v>777</v>
      </c>
      <c r="B19" s="5" t="n">
        <v>59006000</v>
      </c>
      <c r="C19" s="5" t="n">
        <v>44501000</v>
      </c>
    </row>
    <row r="20" spans="1:3">
      <c r="A20" s="4" t="s">
        <v>778</v>
      </c>
      <c r="B20" s="5" t="n">
        <v>2425397000</v>
      </c>
      <c r="C20" s="5" t="n">
        <v>2383673000</v>
      </c>
    </row>
    <row r="21" spans="1:3">
      <c r="A21" s="4" t="s">
        <v>73</v>
      </c>
      <c r="B21" s="5" t="n">
        <v>15443000</v>
      </c>
      <c r="C21" s="5" t="n">
        <v>11860000</v>
      </c>
    </row>
    <row r="22" spans="1:3">
      <c r="A22" s="4" t="s">
        <v>779</v>
      </c>
      <c r="B22" s="5" t="n">
        <v>11524000</v>
      </c>
      <c r="C22" s="5" t="n">
        <v>11151000</v>
      </c>
    </row>
    <row r="23" spans="1:3">
      <c r="A23" s="4" t="s">
        <v>45</v>
      </c>
      <c r="B23" s="5" t="n">
        <v>9132000</v>
      </c>
      <c r="C23" s="5" t="n">
        <v>7959000</v>
      </c>
    </row>
    <row r="24" spans="1:3">
      <c r="A24" s="4" t="s">
        <v>56</v>
      </c>
      <c r="B24" s="5" t="n">
        <v>620754000</v>
      </c>
      <c r="C24" s="5" t="n">
        <v>559060000</v>
      </c>
    </row>
    <row r="25" spans="1:3">
      <c r="A25" s="4" t="s">
        <v>57</v>
      </c>
      <c r="B25" s="5" t="n">
        <v>1781250000</v>
      </c>
      <c r="C25" s="5" t="n">
        <v>1752883000</v>
      </c>
    </row>
    <row r="26" spans="1:3">
      <c r="A26" s="4" t="s">
        <v>59</v>
      </c>
      <c r="B26" s="5" t="n">
        <v>282142000</v>
      </c>
      <c r="C26" s="5" t="n">
        <v>228185000</v>
      </c>
    </row>
    <row r="27" spans="1:3">
      <c r="A27" s="4" t="s">
        <v>60</v>
      </c>
      <c r="B27" s="5" t="n">
        <v>38503000</v>
      </c>
      <c r="C27" s="5" t="n">
        <v>38371000</v>
      </c>
    </row>
    <row r="28" spans="1:3">
      <c r="A28" s="4" t="s">
        <v>61</v>
      </c>
      <c r="B28" s="5" t="n">
        <v>3040000</v>
      </c>
      <c r="C28" s="5" t="n">
        <v>2845000</v>
      </c>
    </row>
    <row r="29" spans="1:3">
      <c r="A29" s="4" t="s">
        <v>781</v>
      </c>
    </row>
    <row r="30" spans="1:3">
      <c r="A30" s="4" t="s">
        <v>777</v>
      </c>
      <c r="B30" s="5" t="n">
        <v>59006000</v>
      </c>
      <c r="C30" s="5" t="n">
        <v>44501000</v>
      </c>
    </row>
    <row r="31" spans="1:3">
      <c r="A31" s="4" t="s">
        <v>778</v>
      </c>
      <c r="B31" s="4" t="s">
        <v>88</v>
      </c>
      <c r="C31" s="4" t="s">
        <v>88</v>
      </c>
    </row>
    <row r="32" spans="1:3">
      <c r="A32" s="4" t="s">
        <v>73</v>
      </c>
      <c r="B32" s="4" t="s">
        <v>88</v>
      </c>
      <c r="C32" s="4" t="s">
        <v>88</v>
      </c>
    </row>
    <row r="33" spans="1:3">
      <c r="A33" s="4" t="s">
        <v>779</v>
      </c>
      <c r="B33" s="4" t="s">
        <v>88</v>
      </c>
      <c r="C33" s="4" t="s">
        <v>88</v>
      </c>
    </row>
    <row r="34" spans="1:3">
      <c r="A34" s="4" t="s">
        <v>45</v>
      </c>
      <c r="B34" s="4" t="s">
        <v>88</v>
      </c>
      <c r="C34" s="4" t="s">
        <v>88</v>
      </c>
    </row>
    <row r="35" spans="1:3">
      <c r="A35" s="4" t="s">
        <v>56</v>
      </c>
      <c r="B35" s="4" t="s">
        <v>88</v>
      </c>
      <c r="C35" s="4" t="s">
        <v>88</v>
      </c>
    </row>
    <row r="36" spans="1:3">
      <c r="A36" s="4" t="s">
        <v>57</v>
      </c>
      <c r="B36" s="4" t="s">
        <v>88</v>
      </c>
      <c r="C36" s="4" t="s">
        <v>88</v>
      </c>
    </row>
    <row r="37" spans="1:3">
      <c r="A37" s="4" t="s">
        <v>59</v>
      </c>
      <c r="B37" s="4" t="s">
        <v>88</v>
      </c>
      <c r="C37" s="4" t="s">
        <v>88</v>
      </c>
    </row>
    <row r="38" spans="1:3">
      <c r="A38" s="4" t="s">
        <v>60</v>
      </c>
      <c r="B38" s="4" t="s">
        <v>88</v>
      </c>
      <c r="C38" s="4" t="s">
        <v>88</v>
      </c>
    </row>
    <row r="39" spans="1:3">
      <c r="A39" s="4" t="s">
        <v>61</v>
      </c>
      <c r="B39" s="4" t="s">
        <v>88</v>
      </c>
      <c r="C39" s="4" t="s">
        <v>88</v>
      </c>
    </row>
    <row r="40" spans="1:3">
      <c r="A40" s="4" t="s">
        <v>782</v>
      </c>
    </row>
    <row r="41" spans="1:3">
      <c r="A41" s="4" t="s">
        <v>777</v>
      </c>
      <c r="B41" s="4" t="s">
        <v>88</v>
      </c>
      <c r="C41" s="4" t="s">
        <v>88</v>
      </c>
    </row>
    <row r="42" spans="1:3">
      <c r="A42" s="4" t="s">
        <v>778</v>
      </c>
      <c r="B42" s="4" t="s">
        <v>88</v>
      </c>
      <c r="C42" s="4" t="s">
        <v>88</v>
      </c>
    </row>
    <row r="43" spans="1:3">
      <c r="A43" s="4" t="s">
        <v>73</v>
      </c>
      <c r="B43" s="5" t="n">
        <v>15443000</v>
      </c>
      <c r="C43" s="5" t="n">
        <v>11860000</v>
      </c>
    </row>
    <row r="44" spans="1:3">
      <c r="A44" s="4" t="s">
        <v>779</v>
      </c>
      <c r="B44" s="5" t="n">
        <v>11524000</v>
      </c>
      <c r="C44" s="5" t="n">
        <v>11151000</v>
      </c>
    </row>
    <row r="45" spans="1:3">
      <c r="A45" s="4" t="s">
        <v>45</v>
      </c>
      <c r="B45" s="5" t="n">
        <v>2113000</v>
      </c>
      <c r="C45" s="5" t="n">
        <v>1393000</v>
      </c>
    </row>
    <row r="46" spans="1:3">
      <c r="A46" s="4" t="s">
        <v>56</v>
      </c>
      <c r="B46" s="5" t="n">
        <v>620754000</v>
      </c>
      <c r="C46" s="5" t="n">
        <v>559060000</v>
      </c>
    </row>
    <row r="47" spans="1:3">
      <c r="A47" s="4" t="s">
        <v>57</v>
      </c>
      <c r="B47" s="5" t="n">
        <v>1781250000</v>
      </c>
      <c r="C47" s="5" t="n">
        <v>1752883000</v>
      </c>
    </row>
    <row r="48" spans="1:3">
      <c r="A48" s="4" t="s">
        <v>59</v>
      </c>
      <c r="B48" s="5" t="n">
        <v>282142000</v>
      </c>
      <c r="C48" s="5" t="n">
        <v>228185000</v>
      </c>
    </row>
    <row r="49" spans="1:3">
      <c r="A49" s="4" t="s">
        <v>60</v>
      </c>
      <c r="B49" s="5" t="n">
        <v>38503000</v>
      </c>
      <c r="C49" s="5" t="n">
        <v>38371000</v>
      </c>
    </row>
    <row r="50" spans="1:3">
      <c r="A50" s="4" t="s">
        <v>61</v>
      </c>
      <c r="B50" s="5" t="n">
        <v>3040000</v>
      </c>
      <c r="C50" s="5" t="n">
        <v>2845000</v>
      </c>
    </row>
    <row r="51" spans="1:3">
      <c r="A51" s="4" t="s">
        <v>783</v>
      </c>
    </row>
    <row r="52" spans="1:3">
      <c r="A52" s="4" t="s">
        <v>777</v>
      </c>
      <c r="B52" s="4" t="s">
        <v>88</v>
      </c>
      <c r="C52" s="4" t="s">
        <v>88</v>
      </c>
    </row>
    <row r="53" spans="1:3">
      <c r="A53" s="4" t="s">
        <v>778</v>
      </c>
      <c r="B53" s="5" t="n">
        <v>2425397000</v>
      </c>
      <c r="C53" s="5" t="n">
        <v>2383673000</v>
      </c>
    </row>
    <row r="54" spans="1:3">
      <c r="A54" s="4" t="s">
        <v>73</v>
      </c>
      <c r="B54" s="4" t="s">
        <v>88</v>
      </c>
      <c r="C54" s="4" t="s">
        <v>88</v>
      </c>
    </row>
    <row r="55" spans="1:3">
      <c r="A55" s="4" t="s">
        <v>779</v>
      </c>
      <c r="B55" s="4" t="s">
        <v>88</v>
      </c>
      <c r="C55" s="4" t="s">
        <v>88</v>
      </c>
    </row>
    <row r="56" spans="1:3">
      <c r="A56" s="4" t="s">
        <v>45</v>
      </c>
      <c r="B56" s="5" t="n">
        <v>7019000</v>
      </c>
      <c r="C56" s="5" t="n">
        <v>6566000</v>
      </c>
    </row>
    <row r="57" spans="1:3">
      <c r="A57" s="4" t="s">
        <v>56</v>
      </c>
      <c r="B57" s="4" t="s">
        <v>88</v>
      </c>
      <c r="C57" s="4" t="s">
        <v>88</v>
      </c>
    </row>
    <row r="58" spans="1:3">
      <c r="A58" s="4" t="s">
        <v>57</v>
      </c>
      <c r="B58" s="4" t="s">
        <v>88</v>
      </c>
      <c r="C58" s="4" t="s">
        <v>88</v>
      </c>
    </row>
    <row r="59" spans="1:3">
      <c r="A59" s="4" t="s">
        <v>59</v>
      </c>
      <c r="B59" s="4" t="s">
        <v>88</v>
      </c>
      <c r="C59" s="4" t="s">
        <v>88</v>
      </c>
    </row>
    <row r="60" spans="1:3">
      <c r="A60" s="4" t="s">
        <v>60</v>
      </c>
      <c r="B60" s="4" t="s">
        <v>88</v>
      </c>
      <c r="C60" s="4" t="s">
        <v>88</v>
      </c>
    </row>
    <row r="61" spans="1:3">
      <c r="A61" s="4" t="s">
        <v>61</v>
      </c>
      <c r="B61" s="4" t="s">
        <v>88</v>
      </c>
      <c r="C61" s="4" t="s">
        <v>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4</v>
      </c>
    </row>
    <row r="2" spans="1:3">
      <c r="A2" s="4" t="s">
        <v>785</v>
      </c>
      <c r="B2" s="6" t="n">
        <v>0</v>
      </c>
      <c r="C2" s="6" t="n">
        <v>0</v>
      </c>
    </row>
    <row r="3" spans="1:3">
      <c r="A3" s="4" t="s">
        <v>786</v>
      </c>
      <c r="B3" s="5" t="n">
        <v>26700</v>
      </c>
      <c r="C3" s="5" t="n">
        <v>38200</v>
      </c>
    </row>
    <row r="4" spans="1:3">
      <c r="A4" s="4" t="s">
        <v>787</v>
      </c>
      <c r="B4" s="5" t="n">
        <v>133900</v>
      </c>
    </row>
    <row r="5" spans="1:3">
      <c r="A5" s="4" t="s">
        <v>788</v>
      </c>
    </row>
    <row r="6" spans="1:3">
      <c r="A6" s="4" t="s">
        <v>789</v>
      </c>
      <c r="B6" s="6" t="n">
        <v>195000</v>
      </c>
      <c r="C6" s="6" t="n">
        <v>19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90</v>
      </c>
      <c r="B1" s="2" t="s">
        <v>1</v>
      </c>
    </row>
    <row r="2" spans="1:3">
      <c r="B2" s="2" t="s">
        <v>2</v>
      </c>
      <c r="C2" s="2" t="s">
        <v>34</v>
      </c>
    </row>
    <row r="3" spans="1:3">
      <c r="A3" s="4" t="s">
        <v>791</v>
      </c>
      <c r="B3" s="6" t="n">
        <v>38503032</v>
      </c>
      <c r="C3" s="6" t="n">
        <v>38371291</v>
      </c>
    </row>
    <row r="4" spans="1:3">
      <c r="A4" s="4" t="s">
        <v>792</v>
      </c>
    </row>
    <row r="5" spans="1:3">
      <c r="A5" s="4" t="s">
        <v>793</v>
      </c>
      <c r="B5" s="5" t="n">
        <v>4000000</v>
      </c>
    </row>
    <row r="6" spans="1:3">
      <c r="A6" s="4" t="s">
        <v>794</v>
      </c>
      <c r="B6" s="5" t="n">
        <v>1300000</v>
      </c>
    </row>
    <row r="7" spans="1:3">
      <c r="A7" s="4" t="s">
        <v>795</v>
      </c>
    </row>
    <row r="8" spans="1:3">
      <c r="A8" s="4" t="s">
        <v>793</v>
      </c>
      <c r="B8" s="5" t="n">
        <v>2500000</v>
      </c>
    </row>
    <row r="9" spans="1:3">
      <c r="A9" s="4" t="s">
        <v>794</v>
      </c>
      <c r="B9" s="5" t="n">
        <v>1100000</v>
      </c>
    </row>
    <row r="10" spans="1:3">
      <c r="A10" s="4" t="s">
        <v>796</v>
      </c>
    </row>
    <row r="11" spans="1:3">
      <c r="A11" s="4" t="s">
        <v>791</v>
      </c>
      <c r="B11" s="6" t="n">
        <v>35000000</v>
      </c>
    </row>
    <row r="12" spans="1:3">
      <c r="A12" s="4" t="s">
        <v>797</v>
      </c>
      <c r="B12" s="4" t="s">
        <v>798</v>
      </c>
    </row>
    <row r="13" spans="1:3">
      <c r="A13" s="4" t="s">
        <v>799</v>
      </c>
    </row>
    <row r="14" spans="1:3">
      <c r="A14" s="4" t="s">
        <v>793</v>
      </c>
      <c r="B14" s="6" t="n">
        <v>4300000</v>
      </c>
    </row>
    <row r="15" spans="1:3">
      <c r="A15" s="4" t="s">
        <v>794</v>
      </c>
      <c r="B15" s="6" t="n">
        <v>24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4"/>
  </cols>
  <sheetData>
    <row r="1" spans="1:2">
      <c r="A1" s="1" t="s">
        <v>800</v>
      </c>
      <c r="B1" s="2" t="s">
        <v>2</v>
      </c>
    </row>
    <row r="2" spans="1:2">
      <c r="A2" s="4" t="s">
        <v>801</v>
      </c>
    </row>
    <row r="3" spans="1:2">
      <c r="A3" s="4" t="s">
        <v>802</v>
      </c>
      <c r="B3" s="4" t="s">
        <v>803</v>
      </c>
    </row>
    <row r="4" spans="1:2">
      <c r="A4" s="4" t="s">
        <v>804</v>
      </c>
      <c r="B4" s="4" t="s">
        <v>805</v>
      </c>
    </row>
    <row r="5" spans="1:2">
      <c r="A5" s="4" t="s">
        <v>806</v>
      </c>
    </row>
    <row r="6" spans="1:2">
      <c r="A6" s="4" t="s">
        <v>802</v>
      </c>
      <c r="B6" s="4" t="s">
        <v>807</v>
      </c>
    </row>
    <row r="7" spans="1:2">
      <c r="A7" s="4" t="s">
        <v>804</v>
      </c>
      <c r="B7" s="4" t="s">
        <v>8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809</v>
      </c>
      <c r="B1" s="2" t="s">
        <v>80</v>
      </c>
      <c r="C1" s="2" t="s">
        <v>1</v>
      </c>
    </row>
    <row r="2" spans="1:3">
      <c r="B2" s="2" t="s">
        <v>350</v>
      </c>
      <c r="C2" s="2" t="s">
        <v>350</v>
      </c>
    </row>
    <row r="3" spans="1:3">
      <c r="A3" s="4" t="s">
        <v>810</v>
      </c>
      <c r="B3" s="6" t="n">
        <v>722232</v>
      </c>
      <c r="C3" s="6" t="n">
        <v>1440775</v>
      </c>
    </row>
    <row r="4" spans="1:3">
      <c r="A4" s="4" t="s">
        <v>811</v>
      </c>
      <c r="B4" s="5" t="n">
        <v>642017</v>
      </c>
      <c r="C4" s="5" t="n">
        <v>1278219</v>
      </c>
    </row>
    <row r="5" spans="1:3">
      <c r="A5" s="4" t="s">
        <v>812</v>
      </c>
      <c r="B5" s="5" t="n">
        <v>446921</v>
      </c>
      <c r="C5" s="5" t="n">
        <v>890345</v>
      </c>
    </row>
    <row r="6" spans="1:3">
      <c r="A6" s="4" t="s">
        <v>813</v>
      </c>
      <c r="B6" s="5" t="n">
        <v>26471124</v>
      </c>
      <c r="C6" s="5" t="n">
        <v>26471124</v>
      </c>
    </row>
    <row r="7" spans="1:3">
      <c r="A7" s="4" t="s">
        <v>814</v>
      </c>
      <c r="B7" s="6" t="n">
        <v>26930322</v>
      </c>
      <c r="C7" s="6" t="n">
        <v>26930322</v>
      </c>
    </row>
    <row r="8" spans="1:3">
      <c r="A8" s="4" t="s">
        <v>815</v>
      </c>
      <c r="B8" s="4" t="s">
        <v>816</v>
      </c>
      <c r="C8" s="4" t="s">
        <v>816</v>
      </c>
    </row>
    <row r="9" spans="1:3">
      <c r="A9" s="4" t="s">
        <v>817</v>
      </c>
      <c r="B9" s="4" t="s">
        <v>818</v>
      </c>
      <c r="C9" s="4" t="s">
        <v>8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819</v>
      </c>
      <c r="B1" s="2" t="s">
        <v>350</v>
      </c>
    </row>
    <row r="2" spans="1:2">
      <c r="A2" s="4" t="s">
        <v>820</v>
      </c>
      <c r="B2" s="6" t="n">
        <v>928789</v>
      </c>
    </row>
    <row r="3" spans="1:2">
      <c r="A3" s="4" t="s">
        <v>821</v>
      </c>
      <c r="B3" s="5" t="n">
        <v>3917563</v>
      </c>
    </row>
    <row r="4" spans="1:2">
      <c r="A4" s="4" t="s">
        <v>822</v>
      </c>
      <c r="B4" s="5" t="n">
        <v>4127455</v>
      </c>
    </row>
    <row r="5" spans="1:2">
      <c r="A5" s="4" t="s">
        <v>823</v>
      </c>
      <c r="B5" s="5" t="n">
        <v>18403169</v>
      </c>
    </row>
    <row r="6" spans="1:2">
      <c r="A6" s="4" t="s">
        <v>824</v>
      </c>
      <c r="B6" s="5" t="n">
        <v>27376976</v>
      </c>
    </row>
    <row r="7" spans="1:2">
      <c r="A7" s="4" t="s">
        <v>825</v>
      </c>
      <c r="B7" s="5" t="n">
        <v>-446654</v>
      </c>
    </row>
    <row r="8" spans="1:2">
      <c r="A8" s="4" t="s">
        <v>814</v>
      </c>
      <c r="B8" s="6" t="n">
        <v>269303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80</v>
      </c>
      <c r="D1" s="2" t="s">
        <v>1</v>
      </c>
    </row>
    <row r="2" spans="1:5">
      <c r="B2" s="2" t="s">
        <v>2</v>
      </c>
      <c r="C2" s="2" t="s">
        <v>81</v>
      </c>
      <c r="D2" s="2" t="s">
        <v>2</v>
      </c>
      <c r="E2" s="2" t="s">
        <v>81</v>
      </c>
    </row>
    <row r="3" spans="1:5">
      <c r="A3" s="4" t="s">
        <v>138</v>
      </c>
      <c r="B3" s="6" t="n">
        <v>1239600</v>
      </c>
      <c r="C3" s="6" t="n">
        <v>-100738</v>
      </c>
      <c r="D3" s="6" t="n">
        <v>2305336</v>
      </c>
      <c r="E3" s="6" t="n">
        <v>-1316854</v>
      </c>
    </row>
    <row r="4" spans="1:5">
      <c r="A4" s="4" t="s">
        <v>139</v>
      </c>
      <c r="B4" s="6" t="n">
        <v>-4383</v>
      </c>
      <c r="C4" s="6" t="n">
        <v>0</v>
      </c>
      <c r="D4" s="6" t="n">
        <v>-4383</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26</v>
      </c>
      <c r="B1" s="2" t="s">
        <v>827</v>
      </c>
      <c r="C1" s="2" t="s">
        <v>2</v>
      </c>
      <c r="D1" s="2" t="s">
        <v>81</v>
      </c>
    </row>
    <row r="2" spans="1:4">
      <c r="A2" s="4" t="s">
        <v>330</v>
      </c>
      <c r="C2" s="4" t="s">
        <v>88</v>
      </c>
      <c r="D2" s="6" t="n">
        <v>143619078</v>
      </c>
    </row>
    <row r="3" spans="1:4">
      <c r="A3" s="4" t="s">
        <v>828</v>
      </c>
    </row>
    <row r="4" spans="1:4">
      <c r="A4" s="4" t="s">
        <v>330</v>
      </c>
      <c r="B4" s="6" t="n">
        <v>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4"/>
  </cols>
  <sheetData>
    <row r="1" spans="1:6">
      <c r="A1" s="1" t="s">
        <v>140</v>
      </c>
      <c r="B1" s="2" t="s">
        <v>141</v>
      </c>
      <c r="C1" s="2" t="s">
        <v>142</v>
      </c>
      <c r="D1" s="2" t="s">
        <v>143</v>
      </c>
      <c r="E1" s="2" t="s">
        <v>144</v>
      </c>
      <c r="F1" s="2" t="s">
        <v>145</v>
      </c>
    </row>
    <row r="2" spans="1:6">
      <c r="A2" s="4" t="s">
        <v>146</v>
      </c>
      <c r="B2" s="5" t="n">
        <v>12508332</v>
      </c>
    </row>
    <row r="3" spans="1:6">
      <c r="A3" s="4" t="s">
        <v>147</v>
      </c>
      <c r="B3" s="6" t="n">
        <v>125083</v>
      </c>
      <c r="C3" s="6" t="n">
        <v>148882865</v>
      </c>
      <c r="D3" s="6" t="n">
        <v>61054487</v>
      </c>
      <c r="E3" s="6" t="n">
        <v>-2335249</v>
      </c>
      <c r="F3" s="6" t="n">
        <v>207727186</v>
      </c>
    </row>
    <row r="4" spans="1:6">
      <c r="A4" s="4" t="s">
        <v>148</v>
      </c>
      <c r="B4" s="4" t="s">
        <v>88</v>
      </c>
      <c r="C4" s="4" t="s">
        <v>88</v>
      </c>
      <c r="D4" s="5" t="n">
        <v>6065182</v>
      </c>
      <c r="E4" s="4" t="s">
        <v>88</v>
      </c>
      <c r="F4" s="5" t="n">
        <v>6065182</v>
      </c>
    </row>
    <row r="5" spans="1:6">
      <c r="A5" s="4" t="s">
        <v>135</v>
      </c>
      <c r="B5" s="4" t="s">
        <v>88</v>
      </c>
      <c r="C5" s="4" t="s">
        <v>88</v>
      </c>
      <c r="D5" s="4" t="s">
        <v>88</v>
      </c>
      <c r="E5" s="5" t="n">
        <v>-2303310</v>
      </c>
      <c r="F5" s="5" t="n">
        <v>-2303310</v>
      </c>
    </row>
    <row r="6" spans="1:6">
      <c r="A6" s="4" t="s">
        <v>149</v>
      </c>
      <c r="B6" s="4" t="s">
        <v>88</v>
      </c>
      <c r="C6" s="5" t="n">
        <v>288559</v>
      </c>
      <c r="D6" s="4" t="s">
        <v>88</v>
      </c>
      <c r="E6" s="4" t="s">
        <v>88</v>
      </c>
      <c r="F6" s="5" t="n">
        <v>288559</v>
      </c>
    </row>
    <row r="7" spans="1:6">
      <c r="A7" s="4" t="s">
        <v>150</v>
      </c>
      <c r="B7" s="5" t="n">
        <v>38921</v>
      </c>
    </row>
    <row r="8" spans="1:6">
      <c r="A8" s="4" t="s">
        <v>151</v>
      </c>
      <c r="B8" s="6" t="n">
        <v>389</v>
      </c>
      <c r="C8" s="5" t="n">
        <v>520507</v>
      </c>
      <c r="D8" s="4" t="s">
        <v>88</v>
      </c>
      <c r="E8" s="4" t="s">
        <v>88</v>
      </c>
      <c r="F8" s="5" t="n">
        <v>520896</v>
      </c>
    </row>
    <row r="9" spans="1:6">
      <c r="A9" s="4" t="s">
        <v>152</v>
      </c>
      <c r="B9" s="5" t="n">
        <v>19443</v>
      </c>
    </row>
    <row r="10" spans="1:6">
      <c r="A10" s="4" t="s">
        <v>153</v>
      </c>
      <c r="B10" s="6" t="n">
        <v>195</v>
      </c>
      <c r="C10" s="5" t="n">
        <v>-195</v>
      </c>
      <c r="D10" s="4" t="s">
        <v>88</v>
      </c>
      <c r="E10" s="4" t="s">
        <v>88</v>
      </c>
      <c r="F10" s="4" t="s">
        <v>88</v>
      </c>
    </row>
    <row r="11" spans="1:6">
      <c r="A11" s="4" t="s">
        <v>154</v>
      </c>
      <c r="B11" s="4" t="s">
        <v>88</v>
      </c>
      <c r="C11" s="4" t="s">
        <v>88</v>
      </c>
      <c r="D11" s="5" t="n">
        <v>-1005723</v>
      </c>
      <c r="E11" s="4" t="s">
        <v>88</v>
      </c>
      <c r="F11" s="5" t="n">
        <v>-1005723</v>
      </c>
    </row>
    <row r="12" spans="1:6">
      <c r="A12" s="4" t="s">
        <v>155</v>
      </c>
      <c r="B12" s="4" t="s">
        <v>88</v>
      </c>
      <c r="C12" s="4" t="s">
        <v>88</v>
      </c>
      <c r="D12" s="5" t="n">
        <v>459973</v>
      </c>
      <c r="E12" s="5" t="n">
        <v>-459973</v>
      </c>
      <c r="F12" s="4" t="s">
        <v>88</v>
      </c>
    </row>
    <row r="13" spans="1:6">
      <c r="A13" s="4" t="s">
        <v>156</v>
      </c>
      <c r="B13" s="5" t="n">
        <v>12566696</v>
      </c>
    </row>
    <row r="14" spans="1:6">
      <c r="A14" s="4" t="s">
        <v>157</v>
      </c>
      <c r="B14" s="6" t="n">
        <v>125667</v>
      </c>
      <c r="C14" s="5" t="n">
        <v>149691736</v>
      </c>
      <c r="D14" s="5" t="n">
        <v>66573919</v>
      </c>
      <c r="E14" s="5" t="n">
        <v>-5098532</v>
      </c>
      <c r="F14" s="5" t="n">
        <v>211292790</v>
      </c>
    </row>
    <row r="15" spans="1:6">
      <c r="A15" s="4" t="s">
        <v>146</v>
      </c>
      <c r="B15" s="5" t="n">
        <v>12508332</v>
      </c>
    </row>
    <row r="16" spans="1:6">
      <c r="A16" s="4" t="s">
        <v>147</v>
      </c>
      <c r="B16" s="6" t="n">
        <v>125083</v>
      </c>
      <c r="C16" s="5" t="n">
        <v>148882865</v>
      </c>
      <c r="D16" s="5" t="n">
        <v>61054487</v>
      </c>
      <c r="E16" s="5" t="n">
        <v>-2335249</v>
      </c>
      <c r="F16" s="5" t="n">
        <v>207727186</v>
      </c>
    </row>
    <row r="17" spans="1:6">
      <c r="A17" s="4" t="s">
        <v>148</v>
      </c>
      <c r="F17" s="5" t="n">
        <v>8791015</v>
      </c>
    </row>
    <row r="18" spans="1:6">
      <c r="A18" s="4" t="s">
        <v>155</v>
      </c>
      <c r="B18" s="4" t="s">
        <v>88</v>
      </c>
      <c r="C18" s="4" t="s">
        <v>88</v>
      </c>
      <c r="D18" s="5" t="n">
        <v>459973</v>
      </c>
      <c r="E18" s="5" t="n">
        <v>-459973</v>
      </c>
      <c r="F18" s="4" t="s">
        <v>88</v>
      </c>
    </row>
    <row r="19" spans="1:6">
      <c r="A19" s="4" t="s">
        <v>158</v>
      </c>
      <c r="B19" s="5" t="n">
        <v>16988883</v>
      </c>
    </row>
    <row r="20" spans="1:6">
      <c r="A20" s="4" t="s">
        <v>159</v>
      </c>
      <c r="B20" s="6" t="n">
        <v>169889</v>
      </c>
      <c r="C20" s="5" t="n">
        <v>292836679</v>
      </c>
      <c r="D20" s="5" t="n">
        <v>67601752</v>
      </c>
      <c r="E20" s="5" t="n">
        <v>-6263883</v>
      </c>
      <c r="F20" s="5" t="n">
        <v>354344437</v>
      </c>
    </row>
    <row r="21" spans="1:6">
      <c r="A21" s="4" t="s">
        <v>156</v>
      </c>
      <c r="B21" s="5" t="n">
        <v>12566696</v>
      </c>
    </row>
    <row r="22" spans="1:6">
      <c r="A22" s="4" t="s">
        <v>157</v>
      </c>
      <c r="B22" s="6" t="n">
        <v>125667</v>
      </c>
      <c r="C22" s="5" t="n">
        <v>149691736</v>
      </c>
      <c r="D22" s="5" t="n">
        <v>66573919</v>
      </c>
      <c r="E22" s="5" t="n">
        <v>-5098532</v>
      </c>
      <c r="F22" s="5" t="n">
        <v>211292790</v>
      </c>
    </row>
    <row r="23" spans="1:6">
      <c r="A23" s="4" t="s">
        <v>148</v>
      </c>
      <c r="B23" s="4" t="s">
        <v>88</v>
      </c>
      <c r="C23" s="4" t="s">
        <v>88</v>
      </c>
      <c r="D23" s="5" t="n">
        <v>2725833</v>
      </c>
      <c r="E23" s="4" t="s">
        <v>88</v>
      </c>
      <c r="F23" s="5" t="n">
        <v>2725833</v>
      </c>
    </row>
    <row r="24" spans="1:6">
      <c r="A24" s="4" t="s">
        <v>135</v>
      </c>
      <c r="B24" s="4" t="s">
        <v>88</v>
      </c>
      <c r="C24" s="4" t="s">
        <v>88</v>
      </c>
      <c r="D24" s="4" t="s">
        <v>88</v>
      </c>
      <c r="E24" s="5" t="n">
        <v>-1165351</v>
      </c>
      <c r="F24" s="5" t="n">
        <v>-1165351</v>
      </c>
    </row>
    <row r="25" spans="1:6">
      <c r="A25" s="4" t="s">
        <v>149</v>
      </c>
      <c r="B25" s="4" t="s">
        <v>88</v>
      </c>
      <c r="C25" s="5" t="n">
        <v>280751</v>
      </c>
      <c r="D25" s="4" t="s">
        <v>88</v>
      </c>
      <c r="E25" s="4" t="s">
        <v>88</v>
      </c>
      <c r="F25" s="5" t="n">
        <v>280751</v>
      </c>
    </row>
    <row r="26" spans="1:6">
      <c r="A26" s="4" t="s">
        <v>150</v>
      </c>
      <c r="B26" s="5" t="n">
        <v>14100</v>
      </c>
    </row>
    <row r="27" spans="1:6">
      <c r="A27" s="4" t="s">
        <v>151</v>
      </c>
      <c r="B27" s="6" t="n">
        <v>141</v>
      </c>
      <c r="C27" s="5" t="n">
        <v>262578</v>
      </c>
      <c r="D27" s="4" t="s">
        <v>88</v>
      </c>
      <c r="E27" s="4" t="s">
        <v>88</v>
      </c>
      <c r="F27" s="5" t="n">
        <v>262719</v>
      </c>
    </row>
    <row r="28" spans="1:6">
      <c r="A28" s="4" t="s">
        <v>154</v>
      </c>
      <c r="B28" s="4" t="s">
        <v>88</v>
      </c>
      <c r="C28" s="4" t="s">
        <v>88</v>
      </c>
      <c r="D28" s="5" t="n">
        <v>-1698000</v>
      </c>
      <c r="E28" s="4" t="s">
        <v>88</v>
      </c>
      <c r="F28" s="5" t="n">
        <v>-1698000</v>
      </c>
    </row>
    <row r="29" spans="1:6">
      <c r="A29" s="4" t="s">
        <v>160</v>
      </c>
      <c r="B29" s="5" t="n">
        <v>4408087</v>
      </c>
    </row>
    <row r="30" spans="1:6">
      <c r="A30" s="4" t="s">
        <v>161</v>
      </c>
      <c r="B30" s="6" t="n">
        <v>44081</v>
      </c>
      <c r="C30" s="5" t="n">
        <v>142601614</v>
      </c>
      <c r="D30" s="4" t="s">
        <v>88</v>
      </c>
      <c r="E30" s="4" t="s">
        <v>88</v>
      </c>
      <c r="F30" s="5" t="n">
        <v>142645695</v>
      </c>
    </row>
    <row r="31" spans="1:6">
      <c r="A31" s="4" t="s">
        <v>158</v>
      </c>
      <c r="B31" s="5" t="n">
        <v>16988883</v>
      </c>
    </row>
    <row r="32" spans="1:6">
      <c r="A32" s="4" t="s">
        <v>159</v>
      </c>
      <c r="B32" s="6" t="n">
        <v>169889</v>
      </c>
      <c r="C32" s="5" t="n">
        <v>292836679</v>
      </c>
      <c r="D32" s="5" t="n">
        <v>67601752</v>
      </c>
      <c r="E32" s="5" t="n">
        <v>-6263883</v>
      </c>
      <c r="F32" s="6" t="n">
        <v>354344437</v>
      </c>
    </row>
    <row r="33" spans="1:6">
      <c r="A33" s="4" t="s">
        <v>162</v>
      </c>
      <c r="B33" s="5" t="n">
        <v>17031052</v>
      </c>
      <c r="F33" s="5" t="n">
        <v>17031052</v>
      </c>
    </row>
    <row r="34" spans="1:6">
      <c r="A34" s="4" t="s">
        <v>163</v>
      </c>
      <c r="B34" s="6" t="n">
        <v>170311</v>
      </c>
      <c r="C34" s="5" t="n">
        <v>293501107</v>
      </c>
      <c r="D34" s="5" t="n">
        <v>82628356</v>
      </c>
      <c r="E34" s="5" t="n">
        <v>-5529240</v>
      </c>
      <c r="F34" s="6" t="n">
        <v>370770534</v>
      </c>
    </row>
    <row r="35" spans="1:6">
      <c r="A35" s="4" t="s">
        <v>148</v>
      </c>
      <c r="B35" s="4" t="s">
        <v>88</v>
      </c>
      <c r="C35" s="4" t="s">
        <v>88</v>
      </c>
      <c r="D35" s="5" t="n">
        <v>8504174</v>
      </c>
      <c r="E35" s="4" t="s">
        <v>88</v>
      </c>
      <c r="F35" s="5" t="n">
        <v>8504174</v>
      </c>
    </row>
    <row r="36" spans="1:6">
      <c r="A36" s="4" t="s">
        <v>135</v>
      </c>
      <c r="B36" s="4" t="s">
        <v>88</v>
      </c>
      <c r="C36" s="4" t="s">
        <v>88</v>
      </c>
      <c r="D36" s="4" t="s">
        <v>88</v>
      </c>
      <c r="E36" s="5" t="n">
        <v>2807204</v>
      </c>
      <c r="F36" s="5" t="n">
        <v>2807204</v>
      </c>
    </row>
    <row r="37" spans="1:6">
      <c r="A37" s="4" t="s">
        <v>149</v>
      </c>
      <c r="B37" s="4" t="s">
        <v>88</v>
      </c>
      <c r="C37" s="5" t="n">
        <v>291715</v>
      </c>
      <c r="D37" s="4" t="s">
        <v>88</v>
      </c>
      <c r="E37" s="4" t="s">
        <v>88</v>
      </c>
      <c r="F37" s="5" t="n">
        <v>291715</v>
      </c>
    </row>
    <row r="38" spans="1:6">
      <c r="A38" s="4" t="s">
        <v>150</v>
      </c>
      <c r="B38" s="5" t="n">
        <v>2400</v>
      </c>
    </row>
    <row r="39" spans="1:6">
      <c r="A39" s="4" t="s">
        <v>151</v>
      </c>
      <c r="B39" s="6" t="n">
        <v>24</v>
      </c>
      <c r="C39" s="5" t="n">
        <v>48907</v>
      </c>
      <c r="D39" s="4" t="s">
        <v>88</v>
      </c>
      <c r="E39" s="4" t="s">
        <v>88</v>
      </c>
      <c r="F39" s="5" t="n">
        <v>48931</v>
      </c>
    </row>
    <row r="40" spans="1:6">
      <c r="A40" s="4" t="s">
        <v>152</v>
      </c>
      <c r="B40" s="5" t="n">
        <v>28191</v>
      </c>
    </row>
    <row r="41" spans="1:6">
      <c r="A41" s="4" t="s">
        <v>153</v>
      </c>
      <c r="B41" s="6" t="n">
        <v>282</v>
      </c>
      <c r="C41" s="5" t="n">
        <v>-282</v>
      </c>
      <c r="D41" s="4" t="s">
        <v>88</v>
      </c>
      <c r="E41" s="4" t="s">
        <v>88</v>
      </c>
      <c r="F41" s="4" t="s">
        <v>88</v>
      </c>
    </row>
    <row r="42" spans="1:6">
      <c r="A42" s="4" t="s">
        <v>164</v>
      </c>
      <c r="B42" s="5" t="n">
        <v>-10074</v>
      </c>
    </row>
    <row r="43" spans="1:6">
      <c r="A43" s="4" t="s">
        <v>165</v>
      </c>
      <c r="B43" s="6" t="n">
        <v>-101</v>
      </c>
      <c r="C43" s="5" t="n">
        <v>-251090</v>
      </c>
      <c r="D43" s="4" t="s">
        <v>88</v>
      </c>
      <c r="E43" s="4" t="s">
        <v>88</v>
      </c>
      <c r="F43" s="5" t="n">
        <v>-251191</v>
      </c>
    </row>
    <row r="44" spans="1:6">
      <c r="A44" s="4" t="s">
        <v>154</v>
      </c>
      <c r="B44" s="4" t="s">
        <v>88</v>
      </c>
      <c r="C44" s="4" t="s">
        <v>88</v>
      </c>
      <c r="D44" s="5" t="n">
        <v>-2047969</v>
      </c>
      <c r="E44" s="4" t="s">
        <v>88</v>
      </c>
      <c r="F44" s="5" t="n">
        <v>-2047969</v>
      </c>
    </row>
    <row r="45" spans="1:6">
      <c r="A45" s="4" t="s">
        <v>166</v>
      </c>
      <c r="B45" s="5" t="n">
        <v>17051569</v>
      </c>
    </row>
    <row r="46" spans="1:6">
      <c r="A46" s="4" t="s">
        <v>167</v>
      </c>
      <c r="B46" s="6" t="n">
        <v>170516</v>
      </c>
      <c r="C46" s="5" t="n">
        <v>293590357</v>
      </c>
      <c r="D46" s="5" t="n">
        <v>89084561</v>
      </c>
      <c r="E46" s="5" t="n">
        <v>-2722036</v>
      </c>
      <c r="F46" s="6" t="n">
        <v>380123398</v>
      </c>
    </row>
    <row r="47" spans="1:6">
      <c r="A47" s="4" t="s">
        <v>162</v>
      </c>
      <c r="B47" s="5" t="n">
        <v>17031052</v>
      </c>
      <c r="F47" s="5" t="n">
        <v>17031052</v>
      </c>
    </row>
    <row r="48" spans="1:6">
      <c r="A48" s="4" t="s">
        <v>163</v>
      </c>
      <c r="B48" s="6" t="n">
        <v>170311</v>
      </c>
      <c r="C48" s="5" t="n">
        <v>293501107</v>
      </c>
      <c r="D48" s="5" t="n">
        <v>82628356</v>
      </c>
      <c r="E48" s="5" t="n">
        <v>-5529240</v>
      </c>
      <c r="F48" s="6" t="n">
        <v>370770534</v>
      </c>
    </row>
    <row r="49" spans="1:6">
      <c r="A49" s="4" t="s">
        <v>148</v>
      </c>
      <c r="B49" s="4" t="s">
        <v>88</v>
      </c>
      <c r="C49" s="4" t="s">
        <v>88</v>
      </c>
      <c r="D49" s="5" t="n">
        <v>17416254</v>
      </c>
      <c r="E49" s="4" t="s">
        <v>88</v>
      </c>
      <c r="F49" s="5" t="n">
        <v>17416254</v>
      </c>
    </row>
    <row r="50" spans="1:6">
      <c r="A50" s="4" t="s">
        <v>135</v>
      </c>
      <c r="B50" s="4" t="s">
        <v>88</v>
      </c>
      <c r="C50" s="4" t="s">
        <v>88</v>
      </c>
      <c r="D50" s="4" t="s">
        <v>88</v>
      </c>
      <c r="E50" s="5" t="n">
        <v>6060828</v>
      </c>
      <c r="F50" s="5" t="n">
        <v>6060828</v>
      </c>
    </row>
    <row r="51" spans="1:6">
      <c r="A51" s="4" t="s">
        <v>149</v>
      </c>
      <c r="B51" s="4" t="s">
        <v>88</v>
      </c>
      <c r="C51" s="5" t="n">
        <v>659921</v>
      </c>
      <c r="D51" s="4" t="s">
        <v>88</v>
      </c>
      <c r="E51" s="4" t="s">
        <v>88</v>
      </c>
      <c r="F51" s="5" t="n">
        <v>659921</v>
      </c>
    </row>
    <row r="52" spans="1:6">
      <c r="A52" s="4" t="s">
        <v>150</v>
      </c>
      <c r="B52" s="5" t="n">
        <v>2400</v>
      </c>
    </row>
    <row r="53" spans="1:6">
      <c r="A53" s="4" t="s">
        <v>151</v>
      </c>
      <c r="B53" s="6" t="n">
        <v>24</v>
      </c>
      <c r="C53" s="5" t="n">
        <v>48907</v>
      </c>
      <c r="D53" s="4" t="s">
        <v>88</v>
      </c>
      <c r="E53" s="4" t="s">
        <v>88</v>
      </c>
      <c r="F53" s="5" t="n">
        <v>48931</v>
      </c>
    </row>
    <row r="54" spans="1:6">
      <c r="A54" s="4" t="s">
        <v>152</v>
      </c>
      <c r="B54" s="5" t="n">
        <v>28191</v>
      </c>
    </row>
    <row r="55" spans="1:6">
      <c r="A55" s="4" t="s">
        <v>153</v>
      </c>
      <c r="B55" s="6" t="n">
        <v>282</v>
      </c>
      <c r="C55" s="5" t="n">
        <v>-282</v>
      </c>
      <c r="D55" s="4" t="s">
        <v>88</v>
      </c>
      <c r="E55" s="4" t="s">
        <v>88</v>
      </c>
      <c r="F55" s="4" t="s">
        <v>88</v>
      </c>
    </row>
    <row r="56" spans="1:6">
      <c r="A56" s="4" t="s">
        <v>164</v>
      </c>
      <c r="B56" s="5" t="n">
        <v>-62497</v>
      </c>
    </row>
    <row r="57" spans="1:6">
      <c r="A57" s="4" t="s">
        <v>165</v>
      </c>
      <c r="B57" s="6" t="n">
        <v>-626</v>
      </c>
      <c r="C57" s="5" t="n">
        <v>-1156009</v>
      </c>
      <c r="D57" s="4" t="s">
        <v>88</v>
      </c>
      <c r="E57" s="4" t="s">
        <v>88</v>
      </c>
      <c r="F57" s="5" t="n">
        <v>-1156635</v>
      </c>
    </row>
    <row r="58" spans="1:6">
      <c r="A58" s="4" t="s">
        <v>154</v>
      </c>
      <c r="B58" s="4" t="s">
        <v>88</v>
      </c>
      <c r="C58" s="4" t="s">
        <v>88</v>
      </c>
      <c r="D58" s="5" t="n">
        <v>-4088324</v>
      </c>
      <c r="E58" s="4" t="s">
        <v>88</v>
      </c>
      <c r="F58" s="6" t="n">
        <v>-4088324</v>
      </c>
    </row>
    <row r="59" spans="1:6">
      <c r="A59" s="4" t="s">
        <v>168</v>
      </c>
      <c r="B59" s="5" t="n">
        <v>16999146</v>
      </c>
      <c r="F59" s="5" t="n">
        <v>16999146</v>
      </c>
    </row>
    <row r="60" spans="1:6">
      <c r="A60" s="4" t="s">
        <v>169</v>
      </c>
      <c r="B60" s="6" t="n">
        <v>169991</v>
      </c>
      <c r="C60" s="5" t="n">
        <v>292653644</v>
      </c>
      <c r="D60" s="5" t="n">
        <v>95956286</v>
      </c>
      <c r="E60" s="5" t="n">
        <v>531588</v>
      </c>
      <c r="F60" s="6" t="n">
        <v>389311509</v>
      </c>
    </row>
    <row r="61" spans="1:6">
      <c r="A61" s="4" t="s">
        <v>166</v>
      </c>
      <c r="B61" s="5" t="n">
        <v>17051569</v>
      </c>
    </row>
    <row r="62" spans="1:6">
      <c r="A62" s="4" t="s">
        <v>167</v>
      </c>
      <c r="B62" s="6" t="n">
        <v>170516</v>
      </c>
      <c r="C62" s="5" t="n">
        <v>293590357</v>
      </c>
      <c r="D62" s="5" t="n">
        <v>89084561</v>
      </c>
      <c r="E62" s="5" t="n">
        <v>-2722036</v>
      </c>
      <c r="F62" s="5" t="n">
        <v>380123398</v>
      </c>
    </row>
    <row r="63" spans="1:6">
      <c r="A63" s="4" t="s">
        <v>148</v>
      </c>
      <c r="B63" s="4" t="s">
        <v>88</v>
      </c>
      <c r="C63" s="4" t="s">
        <v>88</v>
      </c>
      <c r="D63" s="5" t="n">
        <v>8912080</v>
      </c>
      <c r="E63" s="4" t="s">
        <v>88</v>
      </c>
      <c r="F63" s="5" t="n">
        <v>8912080</v>
      </c>
    </row>
    <row r="64" spans="1:6">
      <c r="A64" s="4" t="s">
        <v>135</v>
      </c>
      <c r="B64" s="4" t="s">
        <v>88</v>
      </c>
      <c r="C64" s="4" t="s">
        <v>88</v>
      </c>
      <c r="D64" s="4" t="s">
        <v>88</v>
      </c>
      <c r="E64" s="5" t="n">
        <v>3253624</v>
      </c>
      <c r="F64" s="5" t="n">
        <v>3253624</v>
      </c>
    </row>
    <row r="65" spans="1:6">
      <c r="A65" s="4" t="s">
        <v>149</v>
      </c>
      <c r="B65" s="4" t="s">
        <v>88</v>
      </c>
      <c r="C65" s="5" t="n">
        <v>368206</v>
      </c>
      <c r="D65" s="4" t="s">
        <v>88</v>
      </c>
      <c r="E65" s="4" t="s">
        <v>88</v>
      </c>
      <c r="F65" s="5" t="n">
        <v>368206</v>
      </c>
    </row>
    <row r="66" spans="1:6">
      <c r="A66" s="4" t="s">
        <v>164</v>
      </c>
      <c r="B66" s="5" t="n">
        <v>-52423</v>
      </c>
    </row>
    <row r="67" spans="1:6">
      <c r="A67" s="4" t="s">
        <v>165</v>
      </c>
      <c r="B67" s="6" t="n">
        <v>-525</v>
      </c>
      <c r="C67" s="5" t="n">
        <v>-1304919</v>
      </c>
      <c r="D67" s="4" t="s">
        <v>88</v>
      </c>
      <c r="E67" s="4" t="s">
        <v>88</v>
      </c>
      <c r="F67" s="5" t="n">
        <v>-1305444</v>
      </c>
    </row>
    <row r="68" spans="1:6">
      <c r="A68" s="4" t="s">
        <v>154</v>
      </c>
      <c r="B68" s="4" t="s">
        <v>88</v>
      </c>
      <c r="C68" s="4" t="s">
        <v>88</v>
      </c>
      <c r="D68" s="5" t="n">
        <v>-2040355</v>
      </c>
      <c r="E68" s="4" t="s">
        <v>88</v>
      </c>
      <c r="F68" s="6" t="n">
        <v>-2040355</v>
      </c>
    </row>
    <row r="69" spans="1:6">
      <c r="A69" s="4" t="s">
        <v>168</v>
      </c>
      <c r="B69" s="5" t="n">
        <v>16999146</v>
      </c>
      <c r="F69" s="5" t="n">
        <v>16999146</v>
      </c>
    </row>
    <row r="70" spans="1:6">
      <c r="A70" s="4" t="s">
        <v>169</v>
      </c>
      <c r="B70" s="6" t="n">
        <v>169991</v>
      </c>
      <c r="C70" s="6" t="n">
        <v>292653644</v>
      </c>
      <c r="D70" s="6" t="n">
        <v>95956286</v>
      </c>
      <c r="E70" s="6" t="n">
        <v>531588</v>
      </c>
      <c r="F70" s="6" t="n">
        <v>3893115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170</v>
      </c>
      <c r="B1" s="2" t="s">
        <v>80</v>
      </c>
      <c r="F1" s="2" t="s">
        <v>1</v>
      </c>
    </row>
    <row r="2" spans="1:6">
      <c r="B2" s="2" t="s">
        <v>2</v>
      </c>
      <c r="C2" s="2" t="s">
        <v>171</v>
      </c>
      <c r="D2" s="2" t="s">
        <v>81</v>
      </c>
      <c r="E2" s="2" t="s">
        <v>172</v>
      </c>
      <c r="F2" s="2" t="s">
        <v>2</v>
      </c>
    </row>
    <row r="3" spans="1:6">
      <c r="A3" s="4" t="s">
        <v>143</v>
      </c>
    </row>
    <row r="4" spans="1:6">
      <c r="A4" s="4" t="s">
        <v>173</v>
      </c>
      <c r="B4" s="7" t="n">
        <v>0.12</v>
      </c>
      <c r="C4" s="7" t="n">
        <v>0.12</v>
      </c>
      <c r="D4" s="7" t="n">
        <v>0.1</v>
      </c>
      <c r="E4" s="7" t="n">
        <v>0.08</v>
      </c>
    </row>
    <row r="5" spans="1:6">
      <c r="A5" s="4" t="s">
        <v>173</v>
      </c>
      <c r="F5" s="7" t="n">
        <v>0.24</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81</v>
      </c>
    </row>
    <row r="3" spans="1:3">
      <c r="A3" s="3" t="s">
        <v>175</v>
      </c>
    </row>
    <row r="4" spans="1:3">
      <c r="A4" s="4" t="s">
        <v>124</v>
      </c>
      <c r="B4" s="6" t="n">
        <v>17416254</v>
      </c>
      <c r="C4" s="6" t="n">
        <v>8791015</v>
      </c>
    </row>
    <row r="5" spans="1:3">
      <c r="A5" s="3" t="s">
        <v>176</v>
      </c>
    </row>
    <row r="6" spans="1:3">
      <c r="A6" s="4" t="s">
        <v>177</v>
      </c>
      <c r="B6" s="5" t="n">
        <v>1588215</v>
      </c>
      <c r="C6" s="5" t="n">
        <v>1533864</v>
      </c>
    </row>
    <row r="7" spans="1:3">
      <c r="A7" s="4" t="s">
        <v>97</v>
      </c>
      <c r="B7" s="5" t="n">
        <v>486758</v>
      </c>
      <c r="C7" s="5" t="n">
        <v>927153</v>
      </c>
    </row>
    <row r="8" spans="1:3">
      <c r="A8" s="4" t="s">
        <v>178</v>
      </c>
      <c r="B8" s="5" t="n">
        <v>-467138</v>
      </c>
      <c r="C8" s="5" t="n">
        <v>-350424</v>
      </c>
    </row>
    <row r="9" spans="1:3">
      <c r="A9" s="4" t="s">
        <v>179</v>
      </c>
      <c r="B9" s="5" t="n">
        <v>-15927</v>
      </c>
      <c r="C9" s="4" t="s">
        <v>88</v>
      </c>
    </row>
    <row r="10" spans="1:3">
      <c r="A10" s="4" t="s">
        <v>180</v>
      </c>
      <c r="B10" s="5" t="n">
        <v>329100</v>
      </c>
      <c r="C10" s="5" t="n">
        <v>422136</v>
      </c>
    </row>
    <row r="11" spans="1:3">
      <c r="A11" s="4" t="s">
        <v>181</v>
      </c>
      <c r="B11" s="5" t="n">
        <v>-68956898</v>
      </c>
      <c r="C11" s="5" t="n">
        <v>-48030581</v>
      </c>
    </row>
    <row r="12" spans="1:3">
      <c r="A12" s="4" t="s">
        <v>182</v>
      </c>
      <c r="B12" s="5" t="n">
        <v>63739865</v>
      </c>
      <c r="C12" s="5" t="n">
        <v>39110284</v>
      </c>
    </row>
    <row r="13" spans="1:3">
      <c r="A13" s="4" t="s">
        <v>105</v>
      </c>
      <c r="B13" s="4" t="s">
        <v>88</v>
      </c>
      <c r="C13" s="5" t="n">
        <v>60998</v>
      </c>
    </row>
    <row r="14" spans="1:3">
      <c r="A14" s="4" t="s">
        <v>116</v>
      </c>
      <c r="B14" s="4" t="s">
        <v>88</v>
      </c>
      <c r="C14" s="5" t="n">
        <v>54472</v>
      </c>
    </row>
    <row r="15" spans="1:3">
      <c r="A15" s="4" t="s">
        <v>183</v>
      </c>
      <c r="B15" s="5" t="n">
        <v>-32599</v>
      </c>
      <c r="C15" s="5" t="n">
        <v>-14366</v>
      </c>
    </row>
    <row r="16" spans="1:3">
      <c r="A16" s="4" t="s">
        <v>184</v>
      </c>
      <c r="B16" s="5" t="n">
        <v>1307585</v>
      </c>
      <c r="C16" s="5" t="n">
        <v>853049</v>
      </c>
    </row>
    <row r="17" spans="1:3">
      <c r="A17" s="4" t="s">
        <v>47</v>
      </c>
      <c r="B17" s="5" t="n">
        <v>238439</v>
      </c>
      <c r="C17" s="5" t="n">
        <v>292620</v>
      </c>
    </row>
    <row r="18" spans="1:3">
      <c r="A18" s="4" t="s">
        <v>149</v>
      </c>
      <c r="B18" s="5" t="n">
        <v>659921</v>
      </c>
      <c r="C18" s="5" t="n">
        <v>569310</v>
      </c>
    </row>
    <row r="19" spans="1:3">
      <c r="A19" s="3" t="s">
        <v>185</v>
      </c>
    </row>
    <row r="20" spans="1:3">
      <c r="A20" s="4" t="s">
        <v>61</v>
      </c>
      <c r="B20" s="5" t="n">
        <v>195504</v>
      </c>
      <c r="C20" s="5" t="n">
        <v>355651</v>
      </c>
    </row>
    <row r="21" spans="1:3">
      <c r="A21" s="4" t="s">
        <v>186</v>
      </c>
      <c r="B21" s="4" t="s">
        <v>88</v>
      </c>
      <c r="C21" s="5" t="n">
        <v>-2157375</v>
      </c>
    </row>
    <row r="22" spans="1:3">
      <c r="A22" s="4" t="s">
        <v>62</v>
      </c>
      <c r="B22" s="5" t="n">
        <v>182854</v>
      </c>
      <c r="C22" s="5" t="n">
        <v>163808</v>
      </c>
    </row>
    <row r="23" spans="1:3">
      <c r="A23" s="4" t="s">
        <v>63</v>
      </c>
      <c r="B23" s="5" t="n">
        <v>-2278028</v>
      </c>
      <c r="C23" s="5" t="n">
        <v>127504</v>
      </c>
    </row>
    <row r="24" spans="1:3">
      <c r="A24" s="3" t="s">
        <v>187</v>
      </c>
    </row>
    <row r="25" spans="1:3">
      <c r="A25" s="4" t="s">
        <v>45</v>
      </c>
      <c r="B25" s="5" t="n">
        <v>-1173473</v>
      </c>
      <c r="C25" s="5" t="n">
        <v>-524839</v>
      </c>
    </row>
    <row r="26" spans="1:3">
      <c r="A26" s="4" t="s">
        <v>48</v>
      </c>
      <c r="B26" s="5" t="n">
        <v>-830085</v>
      </c>
      <c r="C26" s="5" t="n">
        <v>-631226</v>
      </c>
    </row>
    <row r="27" spans="1:3">
      <c r="A27" s="4" t="s">
        <v>188</v>
      </c>
      <c r="B27" s="5" t="n">
        <v>-25145</v>
      </c>
      <c r="C27" s="5" t="n">
        <v>-294511</v>
      </c>
    </row>
    <row r="28" spans="1:3">
      <c r="A28" s="4" t="s">
        <v>189</v>
      </c>
      <c r="B28" s="5" t="n">
        <v>4057242</v>
      </c>
      <c r="C28" s="5" t="n">
        <v>428874</v>
      </c>
    </row>
    <row r="29" spans="1:3">
      <c r="A29" s="4" t="s">
        <v>53</v>
      </c>
      <c r="B29" s="5" t="n">
        <v>1381626</v>
      </c>
      <c r="C29" s="5" t="n">
        <v>-764969</v>
      </c>
    </row>
    <row r="30" spans="1:3">
      <c r="A30" s="4" t="s">
        <v>190</v>
      </c>
      <c r="B30" s="5" t="n">
        <v>17804070</v>
      </c>
      <c r="C30" s="5" t="n">
        <v>922447</v>
      </c>
    </row>
    <row r="31" spans="1:3">
      <c r="A31" s="3" t="s">
        <v>191</v>
      </c>
    </row>
    <row r="32" spans="1:3">
      <c r="A32" s="4" t="s">
        <v>192</v>
      </c>
      <c r="B32" s="4" t="s">
        <v>88</v>
      </c>
      <c r="C32" s="5" t="n">
        <v>21617610</v>
      </c>
    </row>
    <row r="33" spans="1:3">
      <c r="A33" s="4" t="s">
        <v>193</v>
      </c>
      <c r="B33" s="5" t="n">
        <v>-97025115</v>
      </c>
      <c r="C33" s="5" t="n">
        <v>-8139803</v>
      </c>
    </row>
    <row r="34" spans="1:3">
      <c r="A34" s="4" t="s">
        <v>194</v>
      </c>
      <c r="B34" s="5" t="n">
        <v>28809936</v>
      </c>
      <c r="C34" s="5" t="n">
        <v>7193758</v>
      </c>
    </row>
    <row r="35" spans="1:3">
      <c r="A35" s="4" t="s">
        <v>195</v>
      </c>
      <c r="B35" s="4" t="s">
        <v>88</v>
      </c>
      <c r="C35" s="5" t="n">
        <v>56045175</v>
      </c>
    </row>
    <row r="36" spans="1:3">
      <c r="A36" s="4" t="s">
        <v>196</v>
      </c>
      <c r="B36" s="5" t="n">
        <v>-9890381</v>
      </c>
      <c r="C36" s="5" t="n">
        <v>-126594746</v>
      </c>
    </row>
    <row r="37" spans="1:3">
      <c r="A37" s="4" t="s">
        <v>197</v>
      </c>
      <c r="B37" s="4" t="s">
        <v>88</v>
      </c>
      <c r="C37" s="5" t="n">
        <v>-8500000</v>
      </c>
    </row>
    <row r="38" spans="1:3">
      <c r="A38" s="4" t="s">
        <v>198</v>
      </c>
      <c r="B38" s="4" t="s">
        <v>88</v>
      </c>
      <c r="C38" s="5" t="n">
        <v>632658</v>
      </c>
    </row>
    <row r="39" spans="1:3">
      <c r="A39" s="4" t="s">
        <v>199</v>
      </c>
      <c r="B39" s="5" t="n">
        <v>-373551</v>
      </c>
      <c r="C39" s="5" t="n">
        <v>-3537299</v>
      </c>
    </row>
    <row r="40" spans="1:3">
      <c r="A40" s="4" t="s">
        <v>200</v>
      </c>
      <c r="B40" s="5" t="n">
        <v>-1290131</v>
      </c>
      <c r="C40" s="5" t="n">
        <v>-951104</v>
      </c>
    </row>
    <row r="41" spans="1:3">
      <c r="A41" s="4" t="s">
        <v>201</v>
      </c>
      <c r="B41" s="5" t="n">
        <v>32599</v>
      </c>
      <c r="C41" s="5" t="n">
        <v>14366</v>
      </c>
    </row>
    <row r="42" spans="1:3">
      <c r="A42" s="4" t="s">
        <v>202</v>
      </c>
      <c r="B42" s="5" t="n">
        <v>-79736643</v>
      </c>
      <c r="C42" s="5" t="n">
        <v>-62219385</v>
      </c>
    </row>
    <row r="43" spans="1:3">
      <c r="A43" s="3" t="s">
        <v>203</v>
      </c>
    </row>
    <row r="44" spans="1:3">
      <c r="A44" s="4" t="s">
        <v>204</v>
      </c>
      <c r="B44" s="5" t="n">
        <v>26284576</v>
      </c>
      <c r="C44" s="5" t="n">
        <v>160427035</v>
      </c>
    </row>
    <row r="45" spans="1:3">
      <c r="A45" s="4" t="s">
        <v>205</v>
      </c>
      <c r="B45" s="5" t="n">
        <v>62147883</v>
      </c>
      <c r="C45" s="5" t="n">
        <v>-147021389</v>
      </c>
    </row>
    <row r="46" spans="1:3">
      <c r="A46" s="4" t="s">
        <v>206</v>
      </c>
      <c r="B46" s="5" t="n">
        <v>955000000</v>
      </c>
      <c r="C46" s="5" t="n">
        <v>992200000</v>
      </c>
    </row>
    <row r="47" spans="1:3">
      <c r="A47" s="4" t="s">
        <v>207</v>
      </c>
      <c r="B47" s="5" t="n">
        <v>-961530076</v>
      </c>
      <c r="C47" s="5" t="n">
        <v>-911235807</v>
      </c>
    </row>
    <row r="48" spans="1:3">
      <c r="A48" s="4" t="s">
        <v>60</v>
      </c>
      <c r="B48" s="5" t="n">
        <v>131741</v>
      </c>
      <c r="C48" s="5" t="n">
        <v>131740</v>
      </c>
    </row>
    <row r="49" spans="1:3">
      <c r="A49" s="4" t="s">
        <v>208</v>
      </c>
      <c r="B49" s="5" t="n">
        <v>48931</v>
      </c>
      <c r="C49" s="5" t="n">
        <v>783615</v>
      </c>
    </row>
    <row r="50" spans="1:3">
      <c r="A50" s="4" t="s">
        <v>209</v>
      </c>
      <c r="B50" s="5" t="n">
        <v>-1556634</v>
      </c>
      <c r="C50" s="4" t="s">
        <v>88</v>
      </c>
    </row>
    <row r="51" spans="1:3">
      <c r="A51" s="4" t="s">
        <v>210</v>
      </c>
      <c r="B51" s="5" t="n">
        <v>-4088324</v>
      </c>
      <c r="C51" s="5" t="n">
        <v>-2703723</v>
      </c>
    </row>
    <row r="52" spans="1:3">
      <c r="A52" s="4" t="s">
        <v>211</v>
      </c>
      <c r="B52" s="5" t="n">
        <v>76438097</v>
      </c>
      <c r="C52" s="5" t="n">
        <v>92581471</v>
      </c>
    </row>
    <row r="53" spans="1:3">
      <c r="A53" s="4" t="s">
        <v>212</v>
      </c>
      <c r="B53" s="5" t="n">
        <v>14505524</v>
      </c>
      <c r="C53" s="5" t="n">
        <v>31284533</v>
      </c>
    </row>
    <row r="54" spans="1:3">
      <c r="A54" s="4" t="s">
        <v>213</v>
      </c>
      <c r="B54" s="5" t="n">
        <v>44500618</v>
      </c>
      <c r="C54" s="5" t="n">
        <v>35174111</v>
      </c>
    </row>
    <row r="55" spans="1:3">
      <c r="A55" s="4" t="s">
        <v>214</v>
      </c>
      <c r="B55" s="5" t="n">
        <v>59006142</v>
      </c>
      <c r="C55" s="5" t="n">
        <v>66458644</v>
      </c>
    </row>
    <row r="56" spans="1:3">
      <c r="A56" s="3" t="s">
        <v>215</v>
      </c>
    </row>
    <row r="57" spans="1:3">
      <c r="A57" s="4" t="s">
        <v>216</v>
      </c>
      <c r="B57" s="5" t="n">
        <v>15638166</v>
      </c>
      <c r="C57" s="5" t="n">
        <v>8146398</v>
      </c>
    </row>
    <row r="58" spans="1:3">
      <c r="A58" s="4" t="s">
        <v>217</v>
      </c>
      <c r="B58" s="5" t="n">
        <v>3500804</v>
      </c>
      <c r="C58" s="5" t="n">
        <v>2705000</v>
      </c>
    </row>
    <row r="59" spans="1:3">
      <c r="A59" s="4" t="s">
        <v>218</v>
      </c>
      <c r="B59" s="4" t="s">
        <v>88</v>
      </c>
      <c r="C59" s="5" t="n">
        <v>1041079</v>
      </c>
    </row>
    <row r="60" spans="1:3">
      <c r="A60" s="4" t="s">
        <v>219</v>
      </c>
      <c r="B60" s="4" t="s">
        <v>88</v>
      </c>
      <c r="C60" s="5" t="n">
        <v>21643292</v>
      </c>
    </row>
    <row r="61" spans="1:3">
      <c r="A61" s="4" t="s">
        <v>220</v>
      </c>
      <c r="B61" s="5" t="n">
        <v>26395472</v>
      </c>
      <c r="C61" s="4" t="s">
        <v>88</v>
      </c>
    </row>
    <row r="62" spans="1:3">
      <c r="A62" s="4" t="s">
        <v>221</v>
      </c>
      <c r="B62" s="5" t="n">
        <v>26692114</v>
      </c>
      <c r="C62" s="4" t="s">
        <v>88</v>
      </c>
    </row>
    <row r="63" spans="1:3">
      <c r="A63" s="4" t="s">
        <v>222</v>
      </c>
      <c r="B63" s="4" t="s">
        <v>88</v>
      </c>
      <c r="C63" s="5" t="n">
        <v>650194375</v>
      </c>
    </row>
    <row r="64" spans="1:3">
      <c r="A64" s="4" t="s">
        <v>223</v>
      </c>
      <c r="B64" s="4" t="s">
        <v>88</v>
      </c>
      <c r="C64" s="5" t="n">
        <v>80828494</v>
      </c>
    </row>
    <row r="65" spans="1:3">
      <c r="A65" s="4" t="s">
        <v>224</v>
      </c>
      <c r="B65" s="4" t="s">
        <v>88</v>
      </c>
      <c r="C65" s="5" t="n">
        <v>-587403791</v>
      </c>
    </row>
    <row r="66" spans="1:3">
      <c r="A66" s="4" t="s">
        <v>225</v>
      </c>
      <c r="B66" s="4" t="s">
        <v>88</v>
      </c>
      <c r="C66" s="6" t="n">
        <v>14361907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2:37:32Z</dcterms:created>
  <dcterms:modified xmlns:dcterms="http://purl.org/dc/terms/" xmlns:xsi="http://www.w3.org/2001/XMLSchema-instance" xsi:type="dcterms:W3CDTF">2019-08-09T12:37:32Z</dcterms:modified>
</cp:coreProperties>
</file>